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SUMMARY OF SIG" sheetId="6" state="visible" r:id="rId6"/>
    <sheet xmlns:r="http://schemas.openxmlformats.org/officeDocument/2006/relationships" name="ACQUISITIONS" sheetId="7" state="visible" r:id="rId7"/>
    <sheet xmlns:r="http://schemas.openxmlformats.org/officeDocument/2006/relationships" name="REVENUE" sheetId="8" state="visible" r:id="rId8"/>
    <sheet xmlns:r="http://schemas.openxmlformats.org/officeDocument/2006/relationships" name="ACCOUNTS RECEIVABLES, NET"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INTANGIBLE ASSETS AND GOODWILL"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STRUCTURING CHARGES" sheetId="18" state="visible" r:id="rId18"/>
    <sheet xmlns:r="http://schemas.openxmlformats.org/officeDocument/2006/relationships" name="NET INCOME (LOSS) PER SHARE" sheetId="19" state="visible" r:id="rId19"/>
    <sheet xmlns:r="http://schemas.openxmlformats.org/officeDocument/2006/relationships" name="FAIR VALUE" sheetId="20" state="visible" r:id="rId20"/>
    <sheet xmlns:r="http://schemas.openxmlformats.org/officeDocument/2006/relationships" name="INCOME TAXES" sheetId="21" state="visible" r:id="rId21"/>
    <sheet xmlns:r="http://schemas.openxmlformats.org/officeDocument/2006/relationships" name="DISPOSITIONS" sheetId="22" state="visible" r:id="rId22"/>
    <sheet xmlns:r="http://schemas.openxmlformats.org/officeDocument/2006/relationships" name="ORGANIZATION AND SUMMARY OF S_2" sheetId="23" state="visible" r:id="rId23"/>
    <sheet xmlns:r="http://schemas.openxmlformats.org/officeDocument/2006/relationships" name="Organization, Consolidation and" sheetId="24" state="visible" r:id="rId24"/>
    <sheet xmlns:r="http://schemas.openxmlformats.org/officeDocument/2006/relationships" name="ACQUISITIONS (Tables)" sheetId="25" state="visible" r:id="rId25"/>
    <sheet xmlns:r="http://schemas.openxmlformats.org/officeDocument/2006/relationships" name="REVENUE (Tables)" sheetId="26" state="visible" r:id="rId26"/>
    <sheet xmlns:r="http://schemas.openxmlformats.org/officeDocument/2006/relationships" name="ACCOUNTS RECEIVABLES, NET (Tabl" sheetId="27" state="visible" r:id="rId27"/>
    <sheet xmlns:r="http://schemas.openxmlformats.org/officeDocument/2006/relationships" name="INVENTORIES, NET (Tables)" sheetId="28" state="visible" r:id="rId28"/>
    <sheet xmlns:r="http://schemas.openxmlformats.org/officeDocument/2006/relationships" name="PROPERTY AND EQUIPMENT, NET (Ta" sheetId="29" state="visible" r:id="rId29"/>
    <sheet xmlns:r="http://schemas.openxmlformats.org/officeDocument/2006/relationships" name="INTANGIBLE ASSETS AND GOODWILL "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RESTRUCTURING CHARGES (Tables)" sheetId="35" state="visible" r:id="rId35"/>
    <sheet xmlns:r="http://schemas.openxmlformats.org/officeDocument/2006/relationships" name="NET INCOME (LOSS) PER SHARE (Ta" sheetId="36" state="visible" r:id="rId36"/>
    <sheet xmlns:r="http://schemas.openxmlformats.org/officeDocument/2006/relationships" name="FAIR VALUE (Tables)" sheetId="37" state="visible" r:id="rId37"/>
    <sheet xmlns:r="http://schemas.openxmlformats.org/officeDocument/2006/relationships" name="ORGANIZATION AND SUMMARY OF S_3"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UMMARY OF S_6" sheetId="41" state="visible" r:id="rId41"/>
    <sheet xmlns:r="http://schemas.openxmlformats.org/officeDocument/2006/relationships" name="ORGANIZATION AND SUMMARY OF S_7" sheetId="42" state="visible" r:id="rId42"/>
    <sheet xmlns:r="http://schemas.openxmlformats.org/officeDocument/2006/relationships" name="ACQUISITIONS - Narrative (Detai" sheetId="43" state="visible" r:id="rId43"/>
    <sheet xmlns:r="http://schemas.openxmlformats.org/officeDocument/2006/relationships" name="ACQUISITIONS - Acquisition Date" sheetId="44" state="visible" r:id="rId44"/>
    <sheet xmlns:r="http://schemas.openxmlformats.org/officeDocument/2006/relationships" name="ACQUISITIONS - Purchase Price A" sheetId="45" state="visible" r:id="rId45"/>
    <sheet xmlns:r="http://schemas.openxmlformats.org/officeDocument/2006/relationships" name="ACQUISITIONS - Unaudited Pro Fo" sheetId="46" state="visible" r:id="rId46"/>
    <sheet xmlns:r="http://schemas.openxmlformats.org/officeDocument/2006/relationships" name="REVENUE - Schedule of Disaggreg" sheetId="47" state="visible" r:id="rId47"/>
    <sheet xmlns:r="http://schemas.openxmlformats.org/officeDocument/2006/relationships" name="REVENUE - Product Sales (Detail" sheetId="48" state="visible" r:id="rId48"/>
    <sheet xmlns:r="http://schemas.openxmlformats.org/officeDocument/2006/relationships" name="REVENUE - Commercialization Agr" sheetId="49" state="visible" r:id="rId49"/>
    <sheet xmlns:r="http://schemas.openxmlformats.org/officeDocument/2006/relationships" name="REVENUE - Summary of Contract A" sheetId="50" state="visible" r:id="rId50"/>
    <sheet xmlns:r="http://schemas.openxmlformats.org/officeDocument/2006/relationships" name="REVENUE - Royalties &amp; Milestone" sheetId="51" state="visible" r:id="rId51"/>
    <sheet xmlns:r="http://schemas.openxmlformats.org/officeDocument/2006/relationships" name="ACCOUNTS RECEIVABLES, NET - Sch" sheetId="52" state="visible" r:id="rId52"/>
    <sheet xmlns:r="http://schemas.openxmlformats.org/officeDocument/2006/relationships" name="ACCOUNTS RECEIVABLES, NET - Nar" sheetId="53" state="visible" r:id="rId53"/>
    <sheet xmlns:r="http://schemas.openxmlformats.org/officeDocument/2006/relationships" name="INVENTORIES, NET - Schedule of " sheetId="54" state="visible" r:id="rId54"/>
    <sheet xmlns:r="http://schemas.openxmlformats.org/officeDocument/2006/relationships" name="INVENTORIES, NET - Narrative (D"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ACCRUED LIABILITIES (Details)" sheetId="61" state="visible" r:id="rId61"/>
    <sheet xmlns:r="http://schemas.openxmlformats.org/officeDocument/2006/relationships" name="DEBT - Summary of Long-term Deb" sheetId="62" state="visible" r:id="rId62"/>
    <sheet xmlns:r="http://schemas.openxmlformats.org/officeDocument/2006/relationships" name="DEBT - Narrative (Details)" sheetId="63" state="visible" r:id="rId63"/>
    <sheet xmlns:r="http://schemas.openxmlformats.org/officeDocument/2006/relationships" name="DEBT - Summary of Interest Expe" sheetId="64" state="visible" r:id="rId64"/>
    <sheet xmlns:r="http://schemas.openxmlformats.org/officeDocument/2006/relationships" name="STOCK-BASED COMPENSATION - Sche" sheetId="65" state="visible" r:id="rId65"/>
    <sheet xmlns:r="http://schemas.openxmlformats.org/officeDocument/2006/relationships" name="STOCK-BASED COMPENSATION - Narr" sheetId="66" state="visible" r:id="rId66"/>
    <sheet xmlns:r="http://schemas.openxmlformats.org/officeDocument/2006/relationships" name="LEASES - Narrative (Details)" sheetId="67" state="visible" r:id="rId67"/>
    <sheet xmlns:r="http://schemas.openxmlformats.org/officeDocument/2006/relationships" name="LEASES - Lease Cost Components "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RESTRUCTURING CHARGES - Narrati" sheetId="71" state="visible" r:id="rId71"/>
    <sheet xmlns:r="http://schemas.openxmlformats.org/officeDocument/2006/relationships" name="RESTRUCTURING CHARGES - Schedul" sheetId="72" state="visible" r:id="rId72"/>
    <sheet xmlns:r="http://schemas.openxmlformats.org/officeDocument/2006/relationships" name="RESTRUCTURING CHARGES - Sched_2" sheetId="73" state="visible" r:id="rId73"/>
    <sheet xmlns:r="http://schemas.openxmlformats.org/officeDocument/2006/relationships" name="NET INCOME (LOSS) PER SHARE - N" sheetId="74" state="visible" r:id="rId74"/>
    <sheet xmlns:r="http://schemas.openxmlformats.org/officeDocument/2006/relationships" name="NET INCOME (LOSS) PER SHARE - S" sheetId="75" state="visible" r:id="rId75"/>
    <sheet xmlns:r="http://schemas.openxmlformats.org/officeDocument/2006/relationships" name="NET INCOME (LOSS) PER SHARE -_2" sheetId="76" state="visible" r:id="rId76"/>
    <sheet xmlns:r="http://schemas.openxmlformats.org/officeDocument/2006/relationships" name="FAIR VALUE - Schedule of Fair V" sheetId="77" state="visible" r:id="rId77"/>
    <sheet xmlns:r="http://schemas.openxmlformats.org/officeDocument/2006/relationships" name="FAIR VALUE - Narrative (Details" sheetId="78" state="visible" r:id="rId78"/>
    <sheet xmlns:r="http://schemas.openxmlformats.org/officeDocument/2006/relationships" name="INCOME TAXES (Details)" sheetId="79" state="visible" r:id="rId79"/>
    <sheet xmlns:r="http://schemas.openxmlformats.org/officeDocument/2006/relationships" name="DISPOSITIONS - Sale of Gralise " sheetId="80" state="visible" r:id="rId80"/>
    <sheet xmlns:r="http://schemas.openxmlformats.org/officeDocument/2006/relationships" name="DISPOSITIONS - Termination of S" sheetId="81" state="visible" r:id="rId81"/>
    <sheet xmlns:r="http://schemas.openxmlformats.org/officeDocument/2006/relationships" name="DISPOSITIONS - Sale of NUCYNTA "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294</t>
        </is>
      </c>
    </row>
    <row r="9">
      <c r="A9" s="4" t="inlineStr">
        <is>
          <t>Entity Registrant Name</t>
        </is>
      </c>
      <c r="B9" s="4" t="inlineStr">
        <is>
          <t>ASSERTIO HOLDINGS, INC.</t>
        </is>
      </c>
    </row>
    <row r="10">
      <c r="A10" s="4" t="inlineStr">
        <is>
          <t>Entity Incorporation, State or Country Code</t>
        </is>
      </c>
      <c r="B10" s="4" t="inlineStr">
        <is>
          <t>DE</t>
        </is>
      </c>
    </row>
    <row r="11">
      <c r="A11" s="4" t="inlineStr">
        <is>
          <t>Entity Tax Identification Number</t>
        </is>
      </c>
      <c r="B11" s="4" t="inlineStr">
        <is>
          <t>85-0598378</t>
        </is>
      </c>
    </row>
    <row r="12">
      <c r="A12" s="4" t="inlineStr">
        <is>
          <t>Entity Address, Address Line One</t>
        </is>
      </c>
      <c r="B12" s="4" t="inlineStr">
        <is>
          <t>100 South Saunders Road</t>
        </is>
      </c>
    </row>
    <row r="13">
      <c r="A13" s="4" t="inlineStr">
        <is>
          <t>Entity Address, Address Line Two</t>
        </is>
      </c>
      <c r="B13" s="4" t="inlineStr">
        <is>
          <t>Suite 300</t>
        </is>
      </c>
    </row>
    <row r="14">
      <c r="A14" s="4" t="inlineStr">
        <is>
          <t>Entity Address, City or Town</t>
        </is>
      </c>
      <c r="B14" s="4" t="inlineStr">
        <is>
          <t>Lake Forest</t>
        </is>
      </c>
    </row>
    <row r="15">
      <c r="A15" s="4" t="inlineStr">
        <is>
          <t>Entity Address, State or Province</t>
        </is>
      </c>
      <c r="B15" s="4" t="inlineStr">
        <is>
          <t>IL</t>
        </is>
      </c>
    </row>
    <row r="16">
      <c r="A16" s="4" t="inlineStr">
        <is>
          <t>Entity Address, Postal Zip Code</t>
        </is>
      </c>
      <c r="B16" s="4" t="inlineStr">
        <is>
          <t>60045</t>
        </is>
      </c>
    </row>
    <row r="17">
      <c r="A17" s="4" t="inlineStr">
        <is>
          <t>City Area Code</t>
        </is>
      </c>
      <c r="B17" s="4" t="inlineStr">
        <is>
          <t>224</t>
        </is>
      </c>
    </row>
    <row r="18">
      <c r="A18" s="4" t="inlineStr">
        <is>
          <t>Local Phone Number</t>
        </is>
      </c>
      <c r="B18" s="4" t="inlineStr">
        <is>
          <t>419-7106</t>
        </is>
      </c>
    </row>
    <row r="19">
      <c r="A19" s="4" t="inlineStr">
        <is>
          <t>Title of 12(b) Security</t>
        </is>
      </c>
      <c r="B19" s="4" t="inlineStr">
        <is>
          <t>Common Stock, $0.0001 par value</t>
        </is>
      </c>
    </row>
    <row r="20">
      <c r="A20" s="4" t="inlineStr">
        <is>
          <t>Trading Symbol</t>
        </is>
      </c>
      <c r="B20" s="4" t="inlineStr">
        <is>
          <t>ASR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er Reporting Company</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07223287</v>
      </c>
    </row>
    <row r="29">
      <c r="A29" s="4" t="inlineStr">
        <is>
          <t>Entity Central Index Key</t>
        </is>
      </c>
      <c r="B29" s="4" t="inlineStr">
        <is>
          <t>0001808665</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 xml:space="preserve">INVENTORIES, NET The following table reflects the components of inventory, net as of September 30, 2020 and December 31, 2019 (in thousands): September 30, December 31, 2019 Raw materials $ 206 $ 1,065 Work-in-process 3,451 426 Finished goods 9,812 1,921 Total $ 13,469 $ 3,4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NET The following table reflects property and equipment as of September 30, 2020 and December 31, 2019 (in thousands): September 30, December 31, 2019 Furniture and office equipment $ 2,802 $ 2,557 Machinery and equipment — 2,731 Laboratory equipment 221 221 Leasehold improvements 11,320 9,858 14,343 15,367 Less: Accumulated depreciation and amortization (10,570) (11,870) Property and equipment, net $ 3,773 $ 3,4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 xml:space="preserve">INTANGIBLE ASSETS AND GOODWILL The following table reflects the gross carrying amounts and net book values of intangible assets and goodwill as of September 30, 2020 and December 31, 2019 (dollar amounts in thousands): September 30, 2020 December 31, 2019 Remaining Useful Life Gross Carrying Amount Accumulated Amortization Net Book Value Gross Carrying Amount Accumulated Amortization Impairment Net Book Value Products rights: INDOCIN 11.6 $ 154,100 $ (4,602) $ 149,498 $ — $ — $ — $ — SPRIX 6.6 39,000 (1,996) 37,004 — — — — CAMBIA 3.2 51,360 (34,879) 16,481 51,360 (31,027) — 20,333 Zipsor 1.5 27,250 (23,797) 3,453 27,250 (22,044) — 5,206 Oxaydo Less than 1 year 300 (108) 192 — — — — NUCYNTA — — — — 1,019,978 (455,192) (189,790) 374,996 Total Intangible Assets $ 272,010 $ (65,382) $ 206,628 $ 1,098,588 $ (508,263) $ (189,790) $ 400,535 Goodwill $ 9,008 $ — $ 9,008 $ — $ — $ — $ — Amortization expense was $5.6 million and $18.2 million for the three and nine months ended September 30, 2020, respectively, and $25.4 million and $76.3 million for the three and nine months ended September 30, 2019, respectively. In connection with the Zyla Merger, the Company acquired identified intangible assets comprised of definite-lived product rights for INDOCIN, SPRIX Nasal Spray, and OXAYDO which are amortized on a straight-line basis over their respective estimated useful lives of 11.6 years, 6.6 years and less than one year. The respective fair values were determined to be $154.1 million, $39.0 million, and $0.3 million, as of the Zyla Merger date of May 20, 2020 (see Note 2, Acquisitions ). In addition, the Company recognized $9.0 million of goodwill related to the fair value of the underlying net tangible and identifiable intangible assets net of liabilities resulting from the Zyla Merger. Refer to “Note 2. Acquisitions” for additional details. In February 2020, the Company divested its remaining rights, title and interest in and to the NUCYNTA franchise of products from the Company. The Company derecognized the remaining carrying value of $369.1 million of the NUCYNTA product rights in the first quarter of 2020. The following table reflects future amortization expenses the Company expects for its intangible assets (in thousands): Year Ending December 31, Estimated Amortization Expense 2020 (remainder) $ 6,547 2021 26,004 2022 24,081 2023 23,337 2024 18,413 Thereafter 108,246 Total $ 206,6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9 Months Ended</t>
        </is>
      </c>
    </row>
    <row r="2">
      <c r="B2" s="2" t="inlineStr">
        <is>
          <t>Sep. 30, 2020</t>
        </is>
      </c>
    </row>
    <row r="3">
      <c r="A3" s="3" t="inlineStr">
        <is>
          <t>Accounts Payable and Accrued Liabilities, Current [Abstract]</t>
        </is>
      </c>
    </row>
    <row r="4">
      <c r="A4" s="4" t="inlineStr">
        <is>
          <t>ACCRUED LIABILITIES</t>
        </is>
      </c>
      <c r="B4" s="4" t="inlineStr">
        <is>
          <t xml:space="preserve">ACCRUED LIABILITIES The following table reflects accrued liabilities as of September 30, 2020 and December 31, 2019 (in thousands): September 30, December 31, 2019 Accrued compensation $ 9,495 $ 6,188 Accrued consent fees 4,500 — Accrued restructuring costs 2,947 3,763 Other accrued liabilities 16,120 8,997 Total accrued liabilities $ 33,062 $ 18,9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9 Months Ended</t>
        </is>
      </c>
    </row>
    <row r="2">
      <c r="B2" s="2" t="inlineStr">
        <is>
          <t>Sep. 30, 2020</t>
        </is>
      </c>
    </row>
    <row r="3">
      <c r="A3" s="3" t="inlineStr">
        <is>
          <t>Long-term Debt, Unclassified [Abstract]</t>
        </is>
      </c>
    </row>
    <row r="4">
      <c r="A4" s="4" t="inlineStr">
        <is>
          <t>DEBT</t>
        </is>
      </c>
      <c r="B4" s="4" t="inlineStr">
        <is>
          <t>DEBT The following table reflects the Company’s debt as of September 30, 2020 and December 31, 2019 (in thousands): September 30, 2020 December 31, 2019 13% Senior Secured Note due 2024 $ 85,000 $ — 2.50% Convertible Notes due 2021 335 145,000 5.00% Convertible Notes due 2024 (2) — 120,000 Royalty rights obligation (3) 2,931 — Senior Notes (4) — 162,500 Total principal amount 88,266 427,500 Unamortized debt discounts (20) (70,699) Unamortized debt issuance costs (1) (5,543) Carrying value 88,245 351,258 Less: current portion of long-term debt (11,010) (80,000) Net, long-term debt $ 77,235 $ 271,258 (1) In connection with the Zyla Merger on May 20, 2020, the Company assumed the obligations of Zyla under its Existing Indenture, and Assertio and the other subsidiaries of the Company (other than Depo DR) became guarantors of Zyla's 13% Senior Secured Notes due 2024. (2) 2024 Notes settled and retired as of June 30, 2020. (3) In connection with the Zyla Merger on May 20, 2020, the Company assumed the obligations of Zyla under its royalty rights agreement with each holder of its Secured Notes. (4) During the first quarter of 2020, the Company repaid in full the outstanding aggregate principal amount of senior secured notes (Senior Notes) 13% Senior Secured Notes due 2024 In accordance with the Zyla Merger, Assertio assumed $95.0 million aggregate principal amount of 13% senior secured notes due 2024 (the Secured Notes) issued pursuant to an indenture (the Existing Indenture) entered into on January 31, 2019, by and among Zyla Life Sciences, the guarantors party thereto (the Guarantors) and Wilmington Savings Fund Society, FSB (as successor to U.S. Bank National Association), as trustee and collateral agent (the Trustee). The Secured Notes were issued in two series: $50.0 million of Series A-1 Notes and $45.0 million of Series A-2 Notes. The Secured Notes are reported within current portion of long-term debt and long-term debt on the Condensed Consolidated Balance Sheets. The fair value of assumed debt has been measured based on preliminary estimates using assumptions that management believes are reasonable, and based on information that is currently available. As of May 20, 2020, the Existing Indenture was modified by a Supplemental Indenture (the Supplem ental Indenture and the Existing Indenture, as so modified, the Indenture), pursuant to which Assertio (the Issuer) assumed the obligations as issuer of the Secured Notes and the subsidiaries of Assertio became guarantors of the Secured Notes. The Supplemental Indenture, among other things, provides for certain amendments to the restrictive covenants in the Indenture. Interest on the Secured Notes accrues at a rate of 13% per annum and is payable semi-annually in arrears on May 1 and November 1 of each year (each, a Payment Date). The Existing Indenture also requires amortization payments of outstanding principal on the Secured Notes equal to 10% per annum, payable semi-annually on each Payment Date The Secured Notes are senior secured obligations of the Issuer and are secured by a lien on substantially all assets of the Issuer and the guarantors. The stated maturity date of the Secured Notes is January 31, 2024. Upon the occurrence of a Change of Control, subject to certain conditions (as defined in the Existing Indenture), holders of the Secured Notes may require the Issuer to repurchase for cash all or part of their Secured Notes at a repurchase price equal to 100% of the principal amount of the Secured Notes to be repurchased, plus accrued and unpaid interest to the date of repurchase. The Issuer may redeem the Secured Notes at its option, in whole or in part from time to time, at a redemption price equal to 100% of the principal amount of the Secured Notes being redeemed, plus accrued and unpaid interest, if any, through the redemption date. No sinking fund is provided for the Secured Notes. Pursuant to the Supplemental Indenture, Assertio and its restricted subsidiaries must also comply with certain covenants, including limitations on the issuance of debt; the issuance of preferred and/or disqualified stock; the payment of dividends and other restricted payments; the prepayment, redemption or repurchase of subordinated debt; mergers, amalgamations or consolidations; engaging in certain transactions with affiliates; and the making of investments. In addition, the Issuer must maintain a minimum level of consolidated liquidity, based on unrestricted cash on hand and availability under any revolving credit facility, equal to the greater of (1) the quotient of the outstanding principal amount of the Secured Notes divided by 9.5 and (2) $7.5 million. On July 31, 2020, the Company voluntarily redeemed $10.0 million of aggregate principal plus accrued interest on its Secured Notes due 2024. Royalty Rights Obligation In accordance with the Zyla Merger, the Company assumed a royalty rights agreements (the Royalty Rights) with each of the holders of its Secured Notes pursuant to which the Company will pay the holders of the Secured Notes an aggregate 1.5% royalty on Net Sales (as defined in the Existing Indenture) through December 31, 2022. The Royalty Rights were determined to be a freestanding element with respect to the Secured Notes and the Company is accounting for the Royalty Rights obligation relating to future royalties as a debt instrument. The Company has Royalty Rights obligations of $2.9 million as of September 30, 2020, with $1.2 million cla ssified as current and $1.7 million classified as non-current debt in the Company’s Condensed Consolidated Balance Sheets. The accounting for the Royalty Rights requires the Company to make certain estimates and assumptions about the future net sales. The estimates of the magnitude and timing of net sales are subject to significant variability due to the extended time period associated with the financing transaction, and are thus subject to significant uncertainty. Senior Notes On April 2, 2015, the Company issued $575.0 million aggregate principal amount of senior secured notes (the Senior Notes) for aggregate gross proceeds of approximately $562.0 million pursuant to a Note Purchase Agreement dated March 12, 2015 (Note Purchase Agreement), among the Company and Deerfield Private Design Fund III, L.P., Deerfield Partners, L.P., Deerfield International Master Fund, L.P., Deerfield Special Situations Fund, L.P., Deerfield Private Design Fund II, L.P., Deerfield Private Design International II, L.P., BioPharma Secured Investments III Holdings Cayman LP, Inteligo Bank Ltd. and Phemus Corporation (collectively, the Purchasers) and Deerfield Private Design Fund III, L.P., as collateral agent. The Company used $550.0 million of the net proceeds received upon the sale of the Senior Notes to fund a portion of the Purchase Price paid to Janssen Pharma in connection with the NUCYNTA acquisition. The Senior Notes had a maturity date of April 14, 2021 (unless earlier prepaid or repurchased), were secured by substantially all of the assets of the Company and any subsidiary guarantors, and bore interest at the rate equal to the lesser of (i) 9.75% over the three month London Inter-Bank Offer Rate (LIBOR), subject to a floor of 1.0% and (ii) 11.95% (through the third anniversary of the purchase date) and 12.95% (thereafter). The interest rate was determined at the first business day of each fiscal quarter, commencing with the first such date following April 2, 2015. The interest rate for the three months ended September 30, 2020 and 2019 was 11.65% and 12.54%, respectively. As of February 2020, the Company had repaid in full all outstanding indebtedness, and terminated all commitments and obligations, under its Note Purchase Agreement. The Company used proceeds from the sale of Gralise and NUCYNTA to repay the outstanding principal of $162.5 million. In addition, the Company paid approximately $4.9 million and $4.4 million in prepayment premiums and accrued exit fees, respectively, plus accrued but unpaid interest. In connection with the termination of the Note Purchase Agreement, the Company was released from all security interests, liens and encumbrances under the Note Purchase Agreement. Convertible Notes 2.50% Convertible Senior Notes Due 2021 On September 9, 2014, the Company issued $345.0 million aggregate principal amount of 2.50%. Convertible Senior Notes Due 2021 (the 2021 Notes) which mature on September 1, 2021 and bear interest at the rate of 2.50% per annum, payable semi-annually in arrears on March 1 and September 1 of each year, beginning March 1, 2015. On August 13, 2019, the Company exchanged (the Convertible Note Exchange) $200.0 million aggregate principal amount of the 2021 Notes for a combination of (a) its new $120.0 million aggregate principal amount of 5.0% Convertible Senior Notes due August 15, 2024 (the 2024 Notes), (b) an aggregate cash payment of $30.0 million, and (c) an aggregate of 15.8 million shares of the Company’s common stock. The Company did not receive any cash proceeds from the issuance of the 2024 Notes or the issuance of the shares of its common stock. Upon completion of the Convertible Note Exchange, the aggregate principal amount of the 2021 Notes was reduced by $200.0 million to $145.0 million, the unamortized debt discount and debt issuance costs was reduced by $26.1 million to $18.9 million and the carrying amount of the equity component was reduced by $6.2 million to $112.8 million. On February 19, 2020, the Company entered into separate, privately negotiated purchase agreements (Purchase Agreements) with a limited number of holders of the Company’s currently outstanding 2021 Notes and 2024 Notes. The Company used proceeds from the sale of Gralise and NUCYNTA to repurchase $102.5 million aggregate principal amount of 2021 Notes for a cash payment plus accrued but unpaid interest. The repurchase of the 2021 Notes was accounted for in accordance with ASC 470-50, Debt Modifications and Extinguishments (ASC 470-50). During the first quarter 2020, the Company recognized a $10.3 million loss on debt extinguishment, which represented the difference between the carrying value and the fair value of the 2021 Notes just prior to the repurchase plus transaction costs. The Company also recognized reacquisition of $0.3 million in additional paid-in capital related to the equity component of the 2021 Notes based on the excess of the fair value of total considerations provided against the fair value of the 2021 Notes just prior to the repurchase. On April 8, 2020, the Company completed its public tender offers to purchase the 2021 Notes for cash in an amount equal to $995.00 per $1,000 principal amount (exclusive of accrued and unpaid interest) from each registered holder of the 2021 Notes. As a result of the tender offer, a total of $42.1 million in aggregate principal amount of the 2021 Notes were properly tendered and purchased by the Company. The tender offer of the 2021 Notes was accounted for in accordance with ASC 470-50. During the second quarter of 2020, the Company recognized a $3.9 million loss on debt extinguishment, which represented the difference between the carrying value and the fair value of the 2021 Notes just prior to the tender offer plus transaction costs. As a result of the February 2020 repurchase and the April 2020 tender offer transactions, the aggregate principal amount of the 2021 Notes was reduced to $0.3 million and the unamortized debt discount and debt issuance costs eliminated as of June 30, 2020. Based on the Company’s intention to settle in cash the total remaining outstanding aggregate principal of 2021 Notes, the liability component of the 2021 Notes is classified as part of current portion of long-term debt on the Company’s Condensed Consolidated Balance Sheet as of September 30, 2020. The closing price of the Company’s common stock did not exceed 130% of the $19.24 conversion price, for the required period during the three and nine months ended September 30, 2020. As a result, the remaining 2021 Notes were not convertible as of September 30, 2020. 5.00% Convertible Senior Notes Due 2024 On August 13, 2019, as part of the Convertible Note Exchange, the Company issued $120.0 million aggregate principal of 2024 Notes which mature on August 14, 2024 and bear interest at a rate of 5.0%, payable semiannually in arrears on February 15 and August 15 of each year, beginning on February 15, 2020. On February 19, 2020, the Company entered into separate, privately negotiated purchase agreements (Purchase Agreements) with a limited number of holders of the Company’s currently outstanding 2021 Notes and 2024 Notes. The Company used proceeds from the sale of Gralise and NUCYNTA to repurchase $85.5 million aggregate principal amount of 2024 Notes for a cash payment plus accrued but unpaid interest. The repurchase of the 2024 Notes was accounted for in accordance with ASC 470-50. During the first quarter 2020, the Company recognized a $21.3 million loss on debt extinguishment, which represented the difference between the carrying value and the fair value of the 2024 Notes just prior to the repurchase plus transaction costs. The Company also recognized reacquisition of $16.8 million in additional paid-in capital related to the equity component of the 2024 Notes based on the excess of the fair value of total considerations provided against the fair value of the 2024 Notes just prior to the repurchase. On April 8, 2020, the Company completed its public tender offers to purchase the 2024 Notes for cash in an amount equal to $995.00 per $1,000 principal amount (exclusive of accrued and unpaid interest) from each registered holder of the 2024 Notes. As a result of the tender offer, a total of $34.5 million in aggregate principal amount of the 2024 Notes were properly tendered and purchased by the Company. The tender offer of the 2024 Notes was accounted for in accordance with ASC 470-50. During the second quarter of 2020, the Company recognized a $12.4 million loss on debt extinguishment, which represented the difference between the carrying value and the fair value of the 2024 Notes just prior to the tender offer plus transaction costs. The Company also recognized reacquisition of $2.7 million in additional paid-in capital related to the equity component of the 2024 Notes based on the excess of the fair value of total considerations provided against the fair value of the 2021 Notes just prior to the repurchase. As a result of the February 2020 repurchase and the April 2020 tender offer transactions, the 2024 Notes were settled and retired in full with no principal amount and the unamortized debt discount and debt issuance costs remaining as of September 30, 2020. Interest Expense Debt discount, debt issuance costs and royalty rights are amortized as interest expense using the effective interest method. The following table reflects interest expense, net included in the Unaudited Condensed Consolidated Statements of Operations for the three and nine months ended September 30, 2020 and 2019 (in thousands): Three Months Ended September 30, Nine Months Ended September 30, 2020 2019 2020 2019 Stated coupon interest $ 2,938 $ 7,976 $ 7,714 $ 27,096 Amortization of debt discount, debt issuance costs and royalty rights (Non-cash) 103 5,870 5,614 18,090 Other interest expense — 26 — 82 Total interest expense $ 3,041 $ 13,872 $ 13,328 $ 45,2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he Company’s stock-based compensation generally includes stock options, restricted stock units (RSUs), performance share units (PSUs), and purchases under the Company’s ESPP. The following table reflects stock-based compensation expense recognized in the Company’s Condensed Consolidated Statements of Comprehensive Income for the three and nine months ended September 30, 2020 and 2019 (in thousands): Three Months Ended September 30, Nine Months Ended September 30, 2020 2019 2020 2019 Cost of sales $ 2 $ 28 $ 43 $ 78 Research and development expense 18 165 261 514 Selling, general and administrative expense 1,491 2,811 5,735 7,748 Restructuring charges — — 999 — Total $ 1,511 $ 3,004 $ 7,038 $ 8,3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has non-cancelable operating leases for its offices and laboratory facility, automobiles used by its sales force, and certain operating leases for office equipment. The Company relocated its corporate headquarters from Newark, California to Lake Forest in 2018 and subsequently entered into two subleases which, together, account for the entirety of the Newark facility. Each sublease contained abated rent periods resulting in reduced operating lease cash flows through May 2019. Operating lease costs and sublease income related to the Newark facility are accounted for in Other gain (loss) in the Condensed Consolidated Statements of Comprehensive Income. The Company has the right to renew the term of the Lake Forest lease for one period of five years, provided that written notice is made to the Landlord no later than twelve months prior to the expiration of the initial term of the Lease. In connection with the Zyla Merger, the Company assumed an operating lease for offices in Wayne, Pennsylvania and operating leases for automobiles used by its sales force. The following table reflects lease expense for the three and nine months ended September 30, 2020 and 2019 (in thousands): Three Months Ended September 30, Nine Months Ended September 30, Financial Statement Classification 2020 2019 2020 2019 Operating lease cost Selling, general and administrative expenses $ 424 $ 175 $ 797 $ 540 Operating lease cost Other gain (loss) 148 148 443 443 Total lease cost $ 572 $ 323 $ 1,240 $ 983 Sublease Income Other gain (loss) $ 347 $ 362 $ 1,040 $ 1,085 </t>
        </is>
      </c>
    </row>
    <row r="5">
      <c r="A5" s="4" t="inlineStr">
        <is>
          <t>LEASES</t>
        </is>
      </c>
      <c r="B5" s="4" t="inlineStr">
        <is>
          <t xml:space="preserve">LEASES The Company has non-cancelable operating leases for its offices and laboratory facility, automobiles used by its sales force, and certain operating leases for office equipment. The Company relocated its corporate headquarters from Newark, California to Lake Forest in 2018 and subsequently entered into two subleases which, together, account for the entirety of the Newark facility. Each sublease contained abated rent periods resulting in reduced operating lease cash flows through May 2019. Operating lease costs and sublease income related to the Newark facility are accounted for in Other gain (loss) in the Condensed Consolidated Statements of Comprehensive Income. The Company has the right to renew the term of the Lake Forest lease for one period of five years, provided that written notice is made to the Landlord no later than twelve months prior to the expiration of the initial term of the Lease. In connection with the Zyla Merger, the Company assumed an operating lease for offices in Wayne, Pennsylvania and operating leases for automobiles used by its sales force. The following table reflects lease expense for the three and nine months ended September 30, 2020 and 2019 (in thousands): Three Months Ended September 30, Nine Months Ended September 30, Financial Statement Classification 2020 2019 2020 2019 Operating lease cost Selling, general and administrative expenses $ 424 $ 175 $ 797 $ 540 Operating lease cost Other gain (loss) 148 148 443 443 Total lease cost $ 572 $ 323 $ 1,240 $ 983 Sublease Income Other gain (loss) $ 347 $ 362 $ 1,040 $ 1,0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Cosette Pharmaceuticals Supply Agreement Pursuant to the Zyla Merger, the Company assumed a Collaborative License, Exclusive Manufacture and Global Supply Agreement with Cosette Pharmaceuticals, Inc. (formerly G&amp;W Laboratories, Inc.) (the “Supply Agreement”) for the manufacture and supply of INDOCIN Suppositories to Zyla for commercial distribution in the United States. The Company is obligated to purchase all of its requirements for INDOCIN Suppositories from Cosette Pharmaceuticals, Inc., and are required to meet minimum purchase requirements for the calendar year 2020. The term of the Supply Agreement extends through July 31, 2023, and there are no minimum requirements in any of the other subsequent years. Total commitments to Cosette Pharmaceuticals, Inc are $6.5 million in 2020. Catalent Pharma Solutions Commercial Supply Agreement Pursuant to the Zyla Merger, the Company assumed a Commercial Supply Agreement (“CSA”) with Catalent Pharma Solutions (“Catalent”) for the manufacture of certain specified products. Based on the CSA, the Company is obligated to purchase certain minimum amounts of manufacturing and product maintenance services on an annual basis for the term of the contract (“Minimum Requirement”) through September 2021. Total commitments to Catalent, which have been fulfilled as of the nine months ended September 30, 2020, are $1.0 million through the period ending September 2021. Jubilant HollisterStier Manufacturing and Supply Agreement Pursuant to the Zyla Merger, the Company assumed a Manufacturing and Supply Agreement (the “Agreement”) with Jubilant HollisterStier LLC (“JHS”) pursuant to which the Company engaged JHS to provide certain services related to the manufacture and supply of SPRIX® (ketorolac tromethamine) Nasal Spray for the Company’s commercial use. The Company has agreed to purchase a minimum number of batches of SPRIX per calendar year from JHS over the term of the Agreement. Total commitments to JHS are $2.9 million through the period ending July 30, 2022. Pursuant to the Zyla Merger, the Company assumed the following rights and obligations. Purchase Agreement with Iroko Pharmaceuticals, Inc. On October 30, 2018, Zyla entered into a Purchase Agreement with Iroko pursuant to which, upon the terms and subject to the conditions set forth therein, Zyla acquired certain assets and rights of Iroko, referred to in the Purchase Agreement as the “Transferred Assets,” and assumed certain liabilities of Iroko, referred to in the Purchase Agreement as the “Assumed Liabilities,” including assets related to Iroko’s marketed products, the SOLUMATRIX products under the iCeutica License Agreement and the INDOCIN products. In September 2020, the Company terminated its iCeutica License related to SOLUMATRIX technology and certain other rights of iCeutica. The Iroko Products Acquisition was completed by Zyla on January 31, 2019. Legal Matters Glumetza Antitrust Litigation Antitrust class actions and related direct antitrust actions have been filed in the Northern District of California against the Company and several other defendants relating to the drug Glumetza ® . The named class representatives in the currently pending actions include Meijer, Inc., Bi-Lo, LLC, Winn-Dixie Logistics, Inc., City of Providence, and KPH Healthcare Services, Inc. These class representatives seek to represent a putative class of direct purchasers of Glumetza. In addition, several retailers, including CVS Pharmacy, Inc., Rite Aid Corporation, Walgreen Co., the Kroger Co., the Albertsons Companies, Inc., H-E-B, L.P., and Hy-Vee, Inc., have filed substantially similar direct antitrust claims based on alleged assignments of claims from direct purchaser wholesalers. On December 23, 2019, the Company filed a motion to dismiss all claims in the actions. That motion was heard by the District Court on February 20, 2020. On March 5, 2020 the District Court issued an order denying the motion to dismiss. However, based on the order on the motion, claims previously filed by a putative class of end payor plaintiffs were voluntarily dismissed. On July 30, 2020, Humana Inc. also filed a complaint against the Company in the Northern District of California alleging similar claims related to Glumetza ® . These antitrust cases arise out of a Settlement and License Agreement (the Settlement) that the Company, Santarus, Inc. (Santarus) and Lupin Limited (Lupin) entered into in February 2012 that resolved patent infringement litigation filed by the Company against Lupin regarding Lupin’s Abbreviated New Drug Application for generic 500 mg and 1000 mg tablets of Glumetza. The antitrust plaintiffs allege, among other things, that the Settlement violated the antitrust laws because it allegedly included a “reverse payment” that caused Lupin to delay its entry in the market with a generic version of Glumetza. The alleged “reverse payment” is an alleged commitment on the part of the settling parties not to launch an authorized generic version of Glumetza for a certain period. The antitrust plaintiffs allege that the Company and its co-defendants, which include Lupin as well as Bausch Health (the alleged successor in interest to Santarus) are liable for damages under the antitrust laws for overcharges that the antitrust plaintiffs allege they paid when they purchased the branded version of Glumetza ® due to delayed generic entry. Plaintiffs seek treble damages for alleged past harm, attorneys’ fees and costs. Fact discovery has closed, and the parties are currently conducting expert discovery. The court granted class certification in the direct purchaser action on August 15, 2020. In the event that the case proceeds to trial, that trial is expected to occur on or about October 2021. The Company intends to defend itself vigorously in these matters. Securities Class Action Lawsuit and Related Matters On August 23, 2017, the Company, two individuals who formerly served as its chief executive officer and president, and its former chief financial officer were named as defendants in a purported federal securities law class action filed in the U.S. District Court for the Northern District of California (the District Court). The action ( Huang v. Depomed et al. , No. 4:17-cv-4830-JST, N.D. Cal.) alleges violations of Sections 10(b) and 20(a) of the Securities Exchange Act of 1934, as amended, and Rule 10b-5 relating to certain prior disclosures of the Company about its business, compliance, and operational policies and practices concerning the sales and marketing of its opioid products and contends that the conduct supporting the alleged violations affected the value of Company common stock and is seeking damages and other relief. In an amended complaint filed on February 6, 2018, the lead plaintiff (referred to in its pleadings as the Depomed Investor Group), which seeks to represent a class consisting of all purchasers of Company common stock between July 29, 2015 and August 7, 2017, asserted the same claims arising out of the same and similar disclosures against the Company and the same individuals as were involved in the original complaint. The Company and the individuals filed a motion to dismiss the amended complaint on April 9, 2018. On March 18, 2019, the District Court granted the motion to dismiss without prejudice, and the plaintiffs filed a second amended complaint on May 2, 2019. The second amended complaint asserted the same claims arising out of the same and similar disclosures against the Company and the same individuals as were involved in the original complaint. The Company and the individuals filed a motion to dismiss the second amended complaint on June 17, 2019, and the District Court granted that motion with prejudice on March 11, 2020. On April 9, 2020, the plaintiffs filed a notice of appeal with the United States Court of Appeals for the Ninth Circuit. Plaintiffs-appellants filed their opening brief on September 23, 2020, and defendants-appellees filed their response on October 23, 2020. The Company believes that the action is without merit and intends to contest it vigorously. In addition, five shareholder derivative actions were filed on behalf of the Company against its officers and directors for breach of fiduciary duty, unjust enrichment, abuse of control, gross mismanagement, waste of corporate assets, and violations of the federal securities laws. The claims arise out of the same factual allegations as the purported federal securities class action described above. The first derivative action was filed in the Superior Court of California, Alameda County on September 29, 2017 ( Singh v. Higgins et al ., RG17877280). The second and third actions were filed in the Northern District of California on November 10, 2017 ( Solak v. Higgins et al ., No. 3:17-cv-6546-JST) and November 15, 2017 ( Ross v. Fogarty et al ., No. 3:17-cv-6592- JST). The fourth action was filed in the District of Delaware on December 21, 2018 ( Lutz v. Higgins et al , No. 18-2044-CFC). The fifth derivative action was filed in the Superior Court of California, Alameda County on January 28, 2019 ( Youse v. Higgins et al , No. HG19004409). On December 7, 2017, the plaintiffs in Solak v. Higgins, et al. voluntarily dismissed the action. On July 12, 2019, the Singh and Youse actions were consolidated, and these plaintiffs have indicated that they intend to file an amended consolidated complaint. All of the derivative actions were stayed pending the resolution of the class action, and the stays have been extended pending the resolution of the appeal. The Company believes that these actions are without merit and intends to contest them vigorously.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In March 2017, the Company received a letter from then-Sen. Claire McCaskill (D-MO), the then-Ranking Member on the U.S. Senate Committee on Homeland Security and Governmental Affairs, requesting certain information from the Company regarding its historical commercialization of opioid products. The Company voluntarily furnished information responsive to Sen. McCaskill’s request. Since 2017, the Company has received and responded to subpoenas from the U.S. Department of Justice (DOJ) seeking documents and information regarding its historical sales and marketing of opioid products. The Company has also received and responded to subpoenas or civil investigative demands focused on its historical promotion and sales of Lazanda, NUCYNTA, and NUCYNTA ER from various state attorneys general seeking documents and information regarding the Company’s historical sales and marketing of opioid products. In addition, the Company received and responded to a subpoena from the State of California Department of Insurance (CDI) seeking information relating to its historical sales and marketing of Lazanda. The CDI subpoena also seeks information on Gralise, a non-opioid product formerly in the Company’s portfolio. In addition, the Company received and responded to a subpoena from the New York Department of Financial Services seeking information relating to its historical sales and marketing of opioid products. The Company also from time to time receives and complies with subpoenas from governmental authorities related to investigations primarily focused on third parties, including healthcare practitioners. The Company is cooperating with the foregoing governmental investigations and inquiries. Multidistrict Opioid Litigation A number of pharmaceutical manufacturers, distributors and other industry participants have been named in numerous lawsuits around the country brought by various groups of plaintiffs, including city and county governments, hospitals and others. In general, the lawsuits assert claims arising from defendants’ manufacturing, distributing, marketing and promoting of FDA-approved opioid drugs. The specific legal theories asserted vary from case to case, but most of the lawsuits include federal and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2000 such cases that were originally filed in U.S. District Courts, or removed to federal court from state court, have been transferred to the MDL Court. The Company is currently involved in a subset of the lawsuits that have been transferred to the MDL Court. The Company is also involved in other federal lawsuits that have not yet been transferred to the MDL Court pending a determination of whether those lawsuits should proceed in state or other originating court. Plaintiffs may file additional lawsuits in which the Company may be named. Plaintiffs in the pending federal cases involving the Company include individuals, county and municipal governmental entities, employee benefit plans, hospitals, health clinics and health insurance providers who assert, for themselves and in some cases for a putative class, federal and state statutory claims and state common law claims, such as conspiracy, nuisance, fraud, negligence, gross negligence, deceptive trade practices, and products liability claims (defective design/failure to warn). In these cases, plaintiffs seek a variety of forms of relief, including actual damages to compensate for alleged personal injuries and for alleged past and future costs such as to provide care and services to persons with opioid-related addiction or related conditions, injunctive relief, including to prohibit alleged deceptive marketing practices and abate an alleged nuisance, establishment of a compensation fund, disgorgement of profits, punitive and statutory treble damages, and attorneys’ fees and costs. No trial date has been set in any of these lawsuits, which are at an early stage of proceedings. The Company intends to defend itself vigorously in these matters. State Opioid Litigation Related to the cases in the MDL Court noted above, there have been hundreds of similar lawsuits filed in state courts around the country, in which various groups of plaintiffs assert opioid-drug related claims against similar groups of defendants. The Company is currently named in a subset of those cases, including cases in Alabama, Arkansas, Mississippi, Missouri, Pennsylvania, Texas and Utah. Plaintiffs may file additional lawsuits in which the Company may be named. In the pending cases involving the Company, plaintiffs are asserting state common law and statutory claims against the defendants similar in nature to the claims asserted in the MDL cases. Plaintiffs are seeking past and future damages, disgorgement of profits, injunctive relief, punitive and statutory treble damages, and attorneys’ fees and costs. No trial date has been set in any of these lawsuits, which are at an early stage of proceedings (discovery in one case has commenced and is scheduled to conclude December 31, 2021). The Company intends to defend itself vigorously in these matters. Insurance Litigation On January 15, 2019, the Company was named as a defendant in a declaratory judgment action filed by Navigators Specialty Insurance Company (Navigators) in the U.S. District Court for the Northern District of California (Case No. 3:19-cv-255). Navigators is the Company’s primary product liability insurer. Navigators is seeking declaratory judgment that opioid litigation claims noticed by the Company (as further described above under “Multidistrict Opioid Litigation” and “State Opioid Litigation”) are not covered by the Company’s life sciences liability policies with Navigators. The Company filed a counterclaim on February 28, 2019. Navigators filed an answer on April 11, 2019. The litigation is ongoing. Summary judgment briefing, which will determine whether Navigators has a duty to defend the Company in the underlying opioid litigation, was completed at the end of October 2020. The Company expects to receive a ruling in 2021. CAMBIA ® ANDA Litigation On July 16, 2020, the Company and APR Applied Pharma Research SA (APR), received notice from Patrin Pharma Inc. (Patrin) advising that Patrin had filed an Abbreviated New Drug Application (ANDA) seeking to market a generic version of CAMBIA ® 50 mg prior to the expiration of U.S. patents listed in the FDA “Orange Book” for CAMBIA (Orange Book Patents). The Orange Book Patents are licensed to the Company by APR. On August 27, 2020, the Company and APR filed a lawsuit against Patrin in the U.S. District Court for the Northern District of Illinois, Eastern Division, seeking an injunction to prevent approval of the Patrin ANDA. The lawsuit alleges that Patrin has infringed the Orange Book Patents by filing an ANDA with a Paragraph IV Certification seeking approval from the FDA to market a generic version of CAMBIA prior to the expiration of the patents. The commencement of the patent infringement suit stays or bars the FDA from approving Patrin’s ANDA for 30 months or until an earlier district court decision that each of the patents is invalid or not infringed. On September 18, 2020, Patrin filed its answer including affirmative defenses and counterclaims. On October 9, 2020, the Company and APR filed an answer to Patrin’s counterclaims. Trial has not yet been scheduled in the action. The Company intends to vigorously enforce its intellectual property rights, but cannot predict the outcome of this litigation. General The Company cannot reasonably predict the outcome of the legal proceedings described above, nor can the Company estimate the amount of loss, range of loss or other adverse consequence, if any, that may result from these proceedings or the amount of any gain in the event the Company prevails in litigation involving a claim for damages. As such the Company is not currently able to estimate the impact of the above litigation on its financial position or results of operations. The Company may from time to time become party to actions, claims, suits, investigations or proceedings arising from the ordinary course of its business, including actions with respect to intellectual property claims, breach of contract clai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and Related Activities [Abstract]</t>
        </is>
      </c>
    </row>
    <row r="4">
      <c r="A4" s="4" t="inlineStr">
        <is>
          <t>RESTRUCTURING CHARGES</t>
        </is>
      </c>
      <c r="B4" s="4" t="inlineStr">
        <is>
          <t xml:space="preserve">RESTRUCTURING CHARGES The Company continually evaluates its operations to identify opportunities to streamline operations and optimize operating efficiencies as an anticipation to changes in the business environment. In November 2019, the Company announced an acceleration of cost-saving initiatives that included a decision to discontinue its relationship with its contract sales organization, a reduction in the use of certain outside vendors and consultants, and the reorganization of certain functions resulting in a reduction of staff at its headquarters office and remote positions during the fourth quarter of 2019. As a result, $3.9 million of severance and benefits costs for the reduction of staff were recognized during the year ended December 31, 2019. The 2019 cost-saving initiative was substantially complete as of December 31, 2019. In April 2020, the Company executed a limited reduction to its sales force due to the impact of COVID-19 on its ability to see in-person providers who prescribe our products. As a result, $0.6 million of severance and benefits costs was recognized, and the initiative completed during the second quarter of 2020. Subsequent to the Zyla Merger in May 2020, the Company began implementing reorganization plans of its workforce and other restructuring activities to realize the synergies of the Zyla Merger and to re-align resources to strategic areas and drive growth. The reorganization plan primarily focused on reduction of staff at the Company’s headquarters offices. As a result, $5.1 million of severance and benefits costs, $1.0 million of stock-based compensation expense associated with equity modifications for certain executives and $0.1 million of other exit costs were recognized as restructuring cost during the nine months ended September 30, 2020. The following table reflects total expenses related to restructuring activities recognized within the Condensed Consolidated Statement of Comprehensive Income as restructuring costs for the three and nine months ended September 30, 2020 (in thousands): Three Months Ended September 30, Nine Months Ended September 30, 2020 2020 Employee compensation costs $ 260 $ 5,695 Equity compensation costs — 999 Other exit costs 8 93 Total restructuring costs $ 268 $ 6,787 The following table reflects cash activity relating to the Company’s accrued restructure as of September 30, 2020 (in thousands): Employee compensation costs Other exit costs Total Balance as of December 31, 2019 $ 3,763 $ — $ 3,763 Cash paid (2,431) — (2,431) Balance as of March 31, 2020 $ 1,332 $ — $ 1,332 Net accrual additions 5,435 85 5,520 Cash paid (1,484) (85) (1,569) Balance at June 30, 2020 $ 5,283 $ — $ 5,283 Net accrual additions 260 8 268 Cash paid (2,596) (8) (2,604) Balance as of September 30, 2020 $ 2,947 $ — $ 2,9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NET INCOME (LOSS) PER SHARE Basic net (loss) income per share is calculated by dividing the net (loss) income by the weighted-average number of shares of common stock outstanding during the period. Diluted net (loss) income per share is calculated by dividing the net income by the weighted-average number of shares of common stock outstanding during the period, plus potentially dilutive common shares, consisting of stock options and convertible debt. The 12,430,913 shares of common stock issuable upon the exercise of warrants are included in the number of outstanding shares used for the computation of basic and diluted loss per share (see Note 2, Acquisitions ).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are considered to be potential common shares and are only included in the calculation of diluted net (loss) income per share when their effect is dilutive. The following table reflects the calculation of basic and diluted earnings per common share for the three and nine ended September 30, 2020 and 2019 (in thousands, except for per share amounts): Three Months Ended September 30, Nine Months Ended September 30, 2020 2019 2020 2019 Basic net income (loss) per share Net (loss) income $ (10,522) $ 3,331 $ (3,791) $ (24,575) Weighted average common shares and warrants outstanding 119,564 72,747 99,832 67,332 Basic net (loss) income per share $ (0.09) $ 0.05 $ (0.04) $ (0.36) Diluted net income (loss) per share Net (loss) income $ (10,522) $ 3,331 $ (3,791) $ (24,575) Weighted average common shares and warrants outstanding 119,564 72,747 99,832 67,332 Add: effect of dilutive stock options, awards, and equivalents — — — — Denominator for diluted income (loss) per share 119,564 72,747 99,832 67,332 Diluted net (loss) income per share $ (0.09) $ 0.05 $ (0.04) $ (0.36) The following table reflects outstanding potentially dilutive common shares that are not included in the computation of diluted net income (loss) per share, because to do so would be anti-dilutive, for the three and nine months ended September 30, 2020 and 2019 (in thousands): Three Months Ended September 30, Nine Months Ended September 30, 2020 2019 2020 2019 2.5% Convertible Notes debt 2021 17 12,313 1,789 16,038 5.0% Convertible Notes debt 2024 — 20,262 9,125 6,828 Stock options, awards and equivalents 12,253 6,718 9,911 6,618 Total potentially dilutive common shares 12,270 39,293 20,825 29,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34737</v>
      </c>
      <c r="C3" s="6" t="n">
        <v>42107</v>
      </c>
    </row>
    <row r="4">
      <c r="A4" s="4" t="inlineStr">
        <is>
          <t>Accounts receivable, net</t>
        </is>
      </c>
      <c r="B4" s="5" t="n">
        <v>39223</v>
      </c>
      <c r="C4" s="5" t="n">
        <v>42744</v>
      </c>
    </row>
    <row r="5">
      <c r="A5" s="4" t="inlineStr">
        <is>
          <t>Inventories, net</t>
        </is>
      </c>
      <c r="B5" s="5" t="n">
        <v>13469</v>
      </c>
      <c r="C5" s="5" t="n">
        <v>3412</v>
      </c>
    </row>
    <row r="6">
      <c r="A6" s="4" t="inlineStr">
        <is>
          <t>Prepaid and other current assets</t>
        </is>
      </c>
      <c r="B6" s="5" t="n">
        <v>17063</v>
      </c>
      <c r="C6" s="5" t="n">
        <v>15688</v>
      </c>
    </row>
    <row r="7">
      <c r="A7" s="4" t="inlineStr">
        <is>
          <t>Total current assets</t>
        </is>
      </c>
      <c r="B7" s="5" t="n">
        <v>104492</v>
      </c>
      <c r="C7" s="5" t="n">
        <v>103951</v>
      </c>
    </row>
    <row r="8">
      <c r="A8" s="4" t="inlineStr">
        <is>
          <t>Property and equipment, net</t>
        </is>
      </c>
      <c r="B8" s="5" t="n">
        <v>3773</v>
      </c>
      <c r="C8" s="5" t="n">
        <v>3497</v>
      </c>
    </row>
    <row r="9">
      <c r="A9" s="4" t="inlineStr">
        <is>
          <t>Intangible assets, net</t>
        </is>
      </c>
      <c r="B9" s="5" t="n">
        <v>206628</v>
      </c>
      <c r="C9" s="5" t="n">
        <v>400535</v>
      </c>
    </row>
    <row r="10">
      <c r="A10" s="4" t="inlineStr">
        <is>
          <t>Goodwill</t>
        </is>
      </c>
      <c r="B10" s="5" t="n">
        <v>9008</v>
      </c>
      <c r="C10" s="5" t="n">
        <v>0</v>
      </c>
    </row>
    <row r="11">
      <c r="A11" s="4" t="inlineStr">
        <is>
          <t>Other long-term assets</t>
        </is>
      </c>
      <c r="B11" s="5" t="n">
        <v>8896</v>
      </c>
      <c r="C11" s="5" t="n">
        <v>19187</v>
      </c>
    </row>
    <row r="12">
      <c r="A12" s="4" t="inlineStr">
        <is>
          <t>Total assets</t>
        </is>
      </c>
      <c r="B12" s="5" t="n">
        <v>332797</v>
      </c>
      <c r="C12" s="5" t="n">
        <v>527170</v>
      </c>
    </row>
    <row r="13">
      <c r="A13" s="3" t="inlineStr">
        <is>
          <t>Current liabilities:</t>
        </is>
      </c>
    </row>
    <row r="14">
      <c r="A14" s="4" t="inlineStr">
        <is>
          <t>Accounts payable</t>
        </is>
      </c>
      <c r="B14" s="5" t="n">
        <v>22981</v>
      </c>
      <c r="C14" s="5" t="n">
        <v>16193</v>
      </c>
    </row>
    <row r="15">
      <c r="A15" s="4" t="inlineStr">
        <is>
          <t>Accrued rebates, returns and discounts</t>
        </is>
      </c>
      <c r="B15" s="5" t="n">
        <v>48932</v>
      </c>
      <c r="C15" s="5" t="n">
        <v>58943</v>
      </c>
    </row>
    <row r="16">
      <c r="A16" s="4" t="inlineStr">
        <is>
          <t>Accrued liabilities</t>
        </is>
      </c>
      <c r="B16" s="5" t="n">
        <v>33062</v>
      </c>
      <c r="C16" s="5" t="n">
        <v>18948</v>
      </c>
    </row>
    <row r="17">
      <c r="A17" s="4" t="inlineStr">
        <is>
          <t>Current portion of long-term debt</t>
        </is>
      </c>
      <c r="B17" s="5" t="n">
        <v>11010</v>
      </c>
      <c r="C17" s="5" t="n">
        <v>80000</v>
      </c>
    </row>
    <row r="18">
      <c r="A18" s="4" t="inlineStr">
        <is>
          <t>Contingent consideration, current portion</t>
        </is>
      </c>
      <c r="B18" s="5" t="n">
        <v>6475</v>
      </c>
      <c r="C18" s="5" t="n">
        <v>0</v>
      </c>
    </row>
    <row r="19">
      <c r="A19" s="4" t="inlineStr">
        <is>
          <t>Interest payable</t>
        </is>
      </c>
      <c r="B19" s="5" t="n">
        <v>5829</v>
      </c>
      <c r="C19" s="5" t="n">
        <v>8375</v>
      </c>
    </row>
    <row r="20">
      <c r="A20" s="4" t="inlineStr">
        <is>
          <t>Other current liabilities</t>
        </is>
      </c>
      <c r="B20" s="5" t="n">
        <v>3085</v>
      </c>
      <c r="C20" s="5" t="n">
        <v>2094</v>
      </c>
    </row>
    <row r="21">
      <c r="A21" s="4" t="inlineStr">
        <is>
          <t>Total current liabilities</t>
        </is>
      </c>
      <c r="B21" s="5" t="n">
        <v>131374</v>
      </c>
      <c r="C21" s="5" t="n">
        <v>184553</v>
      </c>
    </row>
    <row r="22">
      <c r="A22" s="4" t="inlineStr">
        <is>
          <t>Long-term debt</t>
        </is>
      </c>
      <c r="B22" s="5" t="n">
        <v>77235</v>
      </c>
      <c r="C22" s="5" t="n">
        <v>271258</v>
      </c>
    </row>
    <row r="23">
      <c r="A23" s="4" t="inlineStr">
        <is>
          <t>Contingent consideration</t>
        </is>
      </c>
      <c r="B23" s="5" t="n">
        <v>35188</v>
      </c>
      <c r="C23" s="5" t="n">
        <v>168</v>
      </c>
    </row>
    <row r="24">
      <c r="A24" s="4" t="inlineStr">
        <is>
          <t>Other long-term liabilities</t>
        </is>
      </c>
      <c r="B24" s="5" t="n">
        <v>13050</v>
      </c>
      <c r="C24" s="5" t="n">
        <v>13233</v>
      </c>
    </row>
    <row r="25">
      <c r="A25" s="4" t="inlineStr">
        <is>
          <t>Total liabilities</t>
        </is>
      </c>
      <c r="B25" s="5" t="n">
        <v>256847</v>
      </c>
      <c r="C25" s="5" t="n">
        <v>469212</v>
      </c>
    </row>
    <row r="26">
      <c r="A26" s="4" t="inlineStr">
        <is>
          <t>Commitments and contingencies</t>
        </is>
      </c>
      <c r="B26" s="4" t="inlineStr">
        <is>
          <t xml:space="preserve"> </t>
        </is>
      </c>
      <c r="C26" s="4" t="inlineStr">
        <is>
          <t xml:space="preserve"> </t>
        </is>
      </c>
    </row>
    <row r="27">
      <c r="A27" s="3" t="inlineStr">
        <is>
          <t>Shareholders’ equity:</t>
        </is>
      </c>
    </row>
    <row r="28">
      <c r="A28" s="4" t="inlineStr">
        <is>
          <t>Common stock</t>
        </is>
      </c>
      <c r="B28" s="5" t="n">
        <v>12</v>
      </c>
      <c r="C28" s="5" t="n">
        <v>8</v>
      </c>
    </row>
    <row r="29">
      <c r="A29" s="4" t="inlineStr">
        <is>
          <t>Additional paid-in capital</t>
        </is>
      </c>
      <c r="B29" s="5" t="n">
        <v>479530</v>
      </c>
      <c r="C29" s="5" t="n">
        <v>457751</v>
      </c>
    </row>
    <row r="30">
      <c r="A30" s="4" t="inlineStr">
        <is>
          <t>Accumulated deficit</t>
        </is>
      </c>
      <c r="B30" s="5" t="n">
        <v>-403592</v>
      </c>
      <c r="C30" s="5" t="n">
        <v>-399801</v>
      </c>
    </row>
    <row r="31">
      <c r="A31" s="4" t="inlineStr">
        <is>
          <t>Total shareholders’ equity</t>
        </is>
      </c>
      <c r="B31" s="5" t="n">
        <v>75950</v>
      </c>
      <c r="C31" s="5" t="n">
        <v>57958</v>
      </c>
    </row>
    <row r="32">
      <c r="A32" s="4" t="inlineStr">
        <is>
          <t>Total liabilities and shareholders' equity</t>
        </is>
      </c>
      <c r="B32" s="6" t="n">
        <v>332797</v>
      </c>
      <c r="C32" s="6" t="n">
        <v>527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reflects the Company’s fair value hierarchy for its financial assets and liabilities measured at fair value on a recurring basis as of September 30, 2020 and December 31, 2019 (in thousands): September 30, 2020 Financial Statement Classification Level 1 Level 2 Level 3 Total Assets: Money market funds Cash and cash equivalents $ 77 $ — $ — $ 77 Total $ 77 $ — $ — $ 77 Liabilities: Short-term contingent consideration Contingent consideration, current portion $ — $ — $ 6,475 $ 6,475 Long-term contingent consideration Contingent consideration — — 35,188 35,188 Total $ — $ — $ 41,663 $ 41,663 December 31, 2019 Financial Statement Classification Level 1 Level 2 Level 3 Total Assets: Collegium warrants Investments $ — $ 9,629 $ — $ 9,629 Total $ — $ 9,629 $ — $ 9,629 Liabilities: Contingent consideration Contingent consideration liability $ — $ — $ 168 $ 168 Total $ — $ — $ 168 $ 168 Cash equivalents consisted of money market funds with overnight liquidity and no stated maturities. The Company classified cash equivalents as Level 1, due to their short-term maturity, and measured the fair value based on quoted prices in active markets for identical assets. Pursuant to the Zyla Merger, the Company assumed a contingent consideration obligation which is measured at fair value. The contingent consideration fair value represents the estimated fair value of the royalty payments (Royalty Consideration) owed by the Company to Iroko. The Company has obligations to make contingent payment consideration for future royalties to Iroko based upon annual INDOCIN product net sales over $20.0 million. The Company recorded the fair value of these contingent liabilities, based on the likelihood of contingent earn-out payments. The earn-out payments are subsequently remeasured to fair value each reporting date. The Company classified the acquisition-related contingent consideration liabilities to be settled in cash as Level 3, due to the lack of relevant observable inputs and market activity. Changes in assumptions described above could have an impact on the payout of contingent consideration. As of September 30, 2020, the balance of assumed contingent consideration from the Zyla Merger was $41.7 million with $6.5 million classified as short-term and $35.2 million classified as long-term Contingent Consideration, respectively, in the Condensed Consolidated Balance Sheet. The fair value of the contingent consideration at the Zyla Merger date was determined using an option pricing model under the income approach based on estimated INDOCIN product revenues over 10 years, and discounted to present value at a rate of 10.0%. The fair value of the contingent consideration is remeasured each reporting period, with changes in the fair value resulting from a change in the underlying inputs are recognized in operating expenses until the contingent consideration arrangement is settled. The valuation inputs utilized to estimate the fair value of the contingent consideration as of September 30, 2020 included a weighted average cost of capital of 10.5% and updated projections of future INDOCIN revenues. Changes in the fair value of contingent consideration resulting from the passage of time are recorded within change in fair value of contingent consideration on the Condensed Consolidated Statement of Comprehensive Income, until the contingent consideration is settled. The fair value of the warrants to purchase Collegium’s common stock was calculated using the Black-Scholes option pricing model. As of the first quarter of 2020, the significant inputs included the fair value of Collegium’s common stock of $16.33, an expected term of 2.61 years and a risk-free rate of 0.27%. The expected term was based on the remaining contractual period of 2.61 years, and the volatility was determined using Collegium’s historical common stock volatility over the expected term. In May 2020, the Company sold the Collegium warrants for an aggregate purchase price of $6.0 million to Armistice Capital Mater Fund, Ltd. As a result, the Company derecognized the remaining carrying value of $6.5 million of the financial asset and recognized a net loss of approximately $0.5 million, recorded within other gain (loss) on the Condensed Consolidated Statement of Comprehensive Income, in the second quarter of 2020. The carrying value of the Company’s debt for the period ended September 30, 2020 approximates its fair value. When determining the estimated fair value of the Company’s debt, the Company uses a commonly accepted valuation methodology and market-based risk measurements that are indirectly observable, such as credit risk. There were no transfers between Level 1, Level 2 or Level 3 of the fair value hierarchy during the three and nine months ended September 30,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As of September 30, 2020, the Company’s net deferred tax assets are fully offset by a valuation allowance. The valuation allowance is determined in accordance with the provisions of ASC 740, Income Taxes , which require an assessment of both negative and positive evidence when measuring the need for a valuation allowance. Based on the weight of available evidence, the Company recorded a full valuation allowance against the Company’s net deferred assets beginning in the fourth quarter of 2016, and continues to provide a full valuation allowance against the its net deferred assets in subsequent quarters. The Company reassesses the need for a valuation allowance on a quarterly basis. If it is determined that a portion or all of the valuation allowance is not required, it will generally be a benefit to the income tax provision in the period such determination is made. On March 27, 2020, President Trump signed the Coronavirus Aid, Relief, and Economic Security (“CARES”) Act, a massive tax-and-spending package intended to provide additional economic relief to address the impact of the COVID-19 pandemic. The CARES Act, among other business tax provisions, included legislative changes and updates to IRC sections 172, 163(j), and 168, resulting in impacting net operating losses (NOLs), interest disallowance, and depreciation for qualified improvement property. The Company considered the income tax accounting implications from CARES Act to the Company’s income tax provision calculation for the period ended September 30, 2020. Prior to the enactment of the CARES Act, federal NOLs generated after December 31, 2017 could not be carried back and had an unlimited carryforward period, although subject to a utilization limitation of 80% of the taxable income in each future tax year. Upon the enactment of the CARES Act, federal NOLs generated in tax years 2018, 2019, and 2020 can now be carried back to the previous five tax years without taxable income limitation. The Company generated federal NOLs for the years 2015 through 2017, and reported taxable income for the tax years 2018 (pursuant to the as-filed federal income tax return) and 2019 (pursuant to the financial statements filed for the year ended December 31, 2019). As the Company is forecasting a federal taxable loss for the tax year ending December 31, 2020, the Company is intending to carryback the resulting federal NOL to tax years 2018 and 2019 to offset taxable income (and federal taxes paid) for those two tax years. For the nine months ended September 30, 2020, the Company recorded an income taxes benefit of approximately $6.4 million, which represents an effective tax rate of 62.7%. The difference between the income tax benefit of $6.4 million and the tax at the statutory rate of 21.0% to date on current year operations is principally due to the partial release of valuation allowance recorded against the beginning of year deferred tax asset for the NOL carryback to the 2018 and 2019 tax years now permitted by the CARES Act. For the nine months ended September 30, 2019, the Company recorded a benefit from income taxes of $0.4 million, which represents an effective tax rate of 1.5%. The difference between the income tax benefit of $0.4 million and the tax at the statutory rate of 21.0% on 2019 operations is principally due to the change in valuation allowance, the release in the Financial Accounting Standards Board Interpretation No. 48 (FIN 48) liability due to the lapsing of the statute of limitations, and tax benefits being recorded as a result of income recorded in other components of income. The Company files income tax returns in the United States federal jurisdiction and in various states, and the tax returns filed for the years 1997 through 2017 and the applicable statutes of limitation have not expired with respect to those returns. Because of NOLs and unutilized R&amp;D credits, substantially all of the Company’s tax years remain open to examination. The Company exhausted all the federal research and development credit in the 2018 tax return. Although the NOL carryback from CARES Act will result in making R&amp;D credit utilized in 2018 available for future use, the percentage of unrecognized tax benefit against the R&amp;D credit remains reserved, and the rest will be offset by valuation allowance. Interest and penalties, if any, related to unrecognized tax benefits, would be recognized as income tax expense by the Company. At September 30, 2020 the Company accrued minimal interest and no penalties associated with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0</t>
        </is>
      </c>
    </row>
    <row r="3">
      <c r="A3" s="3" t="inlineStr">
        <is>
          <t>Discontinued Operations and Disposal Groups [Abstract]</t>
        </is>
      </c>
    </row>
    <row r="4">
      <c r="A4" s="4" t="inlineStr">
        <is>
          <t>DISPOSITIONS</t>
        </is>
      </c>
      <c r="B4" s="4" t="inlineStr">
        <is>
          <t>DISPOSITIONS Sale of Gralise On December 12, 2019, the Company entered into an Asset Purchase Agreement with Golf Acquiror LLC, an affiliate of Alvogen, Inc. (Alvogen) to divest its rights, title and interest in and to Gralise, including certain related assets, to Alvogen. The transaction subsequently closed on January 10, 2020. At closing, the Company received $78.6 million, including a $75.0 million base purchase price and a preliminary positive inventory adjustment equal to $3.6 million. In addition, the Company was entitled to receive 75% of Alvogen’s first $70.0 million of Gralise net sales after closing, a total of $52.5 million, as contingent consideration. Alvogen has also assumed, pursuant to the terms of the Asset Purchase Agreement, certain contracts, liabilities and obligations of the Company relating to Gralise, including those related to manufacturing and supply, post-market commitments and clinical development costs. On June 3, 2020 Alvogen agreed to and disbursed the contingent consideration due to satisfy its remaining obligations to the Company pursuant to the Asset Purchase Agreement. As consideration for the early disbursement, the Company agreed to reduce the total payments due from Alvogen by $0.9 million, which was recognized as an adjustment to the gain on the sale of Gralise of the Condensed Consolidated Statement of Comprehensive Income during the second quarter of 2020. During the nine month ended September 30, 2020, the Company collected a total of $51.6 million from Alvogen which settle the $52.5 million in contingent consideration receivable for the sale of Gralise. Pursuant to ASC 205-20, Presentation of Financial Statements— Discontinued Operations, Gralise did not meet the criteria of a discontinued operation as it was not considered a component of an entity that comprises operations and cash flows that can be clearly distinguished, operationally and for financial reporting purposes, from the rest of the Company, nor did it represent a strategic shift of the Company. The Company accounted for the divestiture under ASC 610-20 Other Income - Derecognition of Nonfinancial Assets . During the first quarter of 2020, the Company recognized a gain of $127.5 million in Other income on the Company’s Condensed Consolidated Statements of Comprehensive Income composed of the $78.6 million in upfront consideration received and $52.5 million in contingent consideration deemed to be probable, net of $3.6 million in inventory transferred. In addition, the Company recognized co-promotion service income of approximately $1.3 million and Co-promotion services were completed as of the first quarter of 2020. Termination of Slán Agreements On November 7, 2017, the Company entered into an agreement with Slán Medicinal Holdings Limited (Slán) under which it (i) acquired from Slán certain rights to market the specialty drug, long-acting cosyntropin in the U.S. and (ii) divested to Slán all of its rights to Lazanda® (fentanyl) Nasal Spray CII. As consideration for this acquisition, the Company provided the seller all of the rights and obligations, as defined under the arrangement, associated with Lazanda and together with $5.0 million in cash to Slán. As outlined in the Slán Agreements, each party would support the development, including clinical development, of the licensed product and efforts to obtain regulatory approval of the initial NDA. Subsequent to approval of the initial NDA, Assertio and Slán would share in the net sales of long-acting cosyntropin for a 10.0-year period (after which time the product will revert back to Slán). As of December 31, 2019, the Company had $2.0 million of reimbursable development expenses in Prepaid and other current assets on the Company’s Condensed Consolidated Balance Sheet. On February 6, 2020, the Company entered into an amended agreement with Eolas Pharma Teoranta (Eolas), an affiliate of Slán. Pursuant to the amendment the license granted to the Company for the commercialization of long-acting cosyntropin was terminated and the Company received $2.0 million in settlement for the receivable for reimbursable development expenses. Additionally, the Company may receive up to $10.0 million in future payments based upon commercial sales of long-acting cosyntropin if Eolas successfully obtains regulatory approval for and commercializes the product. Sale of NUCYNTA On February 6, 2020, the Company entered into a Purchase Agreement with Collegium, to divest its remaining rights, title and interest in and to the NUCYNTA franchise of products from the Company, and assumed certain contracts, liabilities and obligations of the Company relating to the NUCYNTA products, including those related to manufacturing and supply, post-market commitments and clinical development costs. The transaction subsequently closed on February 13, 2020. The Company received $367.9 million in net proceeds, which consisted of $375.0 million in base purchase price, plus $6.0 million in preliminary positive inventory value and less $13.1 million for royalties paid to the Company by Collegium between January 1, 2020 and February 11, 2020 pursuant to the Final Commercialization Agreement Payment Value of the Asset Purchase Agreement. In connection with the sale, the Company entered into a third-party consent agreement which requires two lump sum payments of $4.5 million each payable in 2021 and 2022 subject to Collegium achieving certain net sales in 2020 and 2021, respectively. Since January 9, 2018, Collegium has been responsible for the commercialization of NUCYNTA in the U.S., including sales and marketing, and the Company received royalties based on certain net sales thresholds, in accordance with the Commercialization Agreement. The Commercialization Agreement terminated at closing with certain specified provisions of the Commercialization Agreement surviving in accordance with the terms of the Purchase Agreement. Pursuant to ASC 205-20, the divestiture of NUCYNTA did not meet the criteria of a discontinued operation as it was not considered a strategic shift. The Company accounted for the divestiture under ASC 610-20 Other Income - Derecognition of Nonfinanci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of Assertio and its subsidiarie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U.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and nine months ended September 30, 2020 are not necessarily indicative of results to be expected for the entire year ending December 31, 2020 or future operating periods. The accompanying unaudited condensed consolidated financial statements and related financial information should be read in conjunction with the audited financial statements and the related notes thereto for the year ended December 31, 2019 included in Assertio Therapeutics, Inc.’s Annual Report on Form 10-K filed with the SEC on March 10, 2020 (the 2019 Form 10-K). The Consolidated Condensed Balance Sheet as of December 31, 2019 has been derived from the audited financial statements at that date, as filed in the Company’s 2019 Form 10-K.</t>
        </is>
      </c>
    </row>
    <row r="5">
      <c r="A5" s="4" t="inlineStr">
        <is>
          <t>Principles of Consolidation</t>
        </is>
      </c>
      <c r="B5" s="4" t="inlineStr">
        <is>
          <t>Principles of Consolidation The condensed consolidated financial statements of Assertio include the accounts of the Company and its wholly-owned subsidiaries. All intercompany balances and transactions have been eliminated in consolidation.</t>
        </is>
      </c>
    </row>
    <row r="6">
      <c r="A6" s="4" t="inlineStr">
        <is>
          <t>Use of Estimates</t>
        </is>
      </c>
      <c r="B6" s="4" t="inlineStr">
        <is>
          <t>Use of Estimates The preparation of condensed consolidated financial statements in conformity with U.S. GAAP requires management to make estimates and assumptions that affect the amounts reported in the condensed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product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t>
        </is>
      </c>
    </row>
    <row r="7">
      <c r="A7" s="4" t="inlineStr">
        <is>
          <t>Segment Information</t>
        </is>
      </c>
      <c r="B7" s="4" t="inlineStr">
        <is>
          <t>Segment Information The Company manages its business within one reportable segment. Segment information is consistent with how management reviews the business, makes investing and resource allocation decisions and assesses operating performance. To date, substantially all of the Company’s revenues from product sales are related to sales in the United States.</t>
        </is>
      </c>
    </row>
    <row r="8">
      <c r="A8" s="4" t="inlineStr">
        <is>
          <t>Acquisitions</t>
        </is>
      </c>
      <c r="B8" s="4" t="inlineStr">
        <is>
          <t>Acquisitions The Company accounts for acquired businesses using the acquisition method of accounting under ASC 805, Business Combinations (ASC 805),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amount allocated to acquired in-process research and development (IPR&amp;D) with no alternative future use is charged to expense at the acquisition date.</t>
        </is>
      </c>
    </row>
    <row r="9">
      <c r="A9" s="4" t="inlineStr">
        <is>
          <t>Revenue Recognition</t>
        </is>
      </c>
      <c r="B9" s="4" t="inlineStr">
        <is>
          <t xml:space="preserve">Revenue Recognition Under ASC 606, Revenue from Contracts with Customers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and Collegium have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Product Sales The Company sells commercial products to wholesale distributors and specialty pharmacies. Product sales revenue is recognized when title has transferred to the customer and the customer has assumed the risks and rewards of ownership, which typically occurs 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sales tax and reserves for these product sales allowances. Receivables related to product sales are typically collected one Product Sales Allowances—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The Company allows customers to return product for credit with respect to that product within six months before and up to 12 months after its product expiration date. The Company estimates product returns and associated credit on NUCYNTA, Gralise, CAMBIA, Zipsor, Lazanda and products acquired from Zyla, INDOCIN, ZORVOLEX, VIVLODEX and OXAYDO.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id not assume financial responsibility for returns of NUCYNTA previously sold by Janssen Pharma or Lazanda product previously sold by Archimedes Pharma US Inc. Under the Commercialization Agreement with Collegium for NUCYNTA, the divestiture of Lazanda to Slán and the divestiture of Gralise to Alvogen, the Company is only financially responsible for product returns for product that were sold by the Company, which are identified by specific lot numbers. Shelf lives, from the respective manufacture dates, for the Company’s products range from 24 months to 48 month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Wholesaler and Pharmacy Discounts—The Company offers contractually determined discounts to certain wholesale distributors and specialty pharmacies that purchase directly from it. These discounts are either taken off invoice at the time of shipment or paid to the customer on a quarterly basis one Prompt Pay Discounts—The Company offers cash discounts to its customers (generally 2% of the sales price) as an incentive for prompt payment. Based on the Company’s experience, the Company expects its customers to comply with the payment terms to earn the cash discount. Patient Discount Programs—The Company offers patient discount co-pay assistance programs in which patients receive certain discounts off their prescriptions at participating retail and specialty pharmacies. The discounts are reimbursed by the Company to program administrators approximately one month after the prescriptions subject to the discount are filled. Medicaid Rebates—The Company participates in Medicaid rebate programs, which provide assistance to certain low income patients based on each individual state’s guidelines regarding eligibility and services. Under the Medicaid rebate programs, the Company pays a rebate to each participating state, generally two Chargebacks—The Company provides discounts to authorized users of the Federal Supply Schedule (FSS) of the General Services Administration under an FSS contract with the Department of Veterans Affairs and 340B eligible entities. These federal and 340B entities purchase products from the wholesale distributors at a discounted price, and the wholesale distributors then charge back to the Company the difference between the current retail price and the price the federal entity paid for the product. Managed Care Rebates—The Company offers discounts under contracts with certain managed care providers. The Company generally pays managed care rebates one Medicare Part D Coverage Gap Rebates — The Company participates in the Medicare Part D Coverage Gap Discount Program under which it provides rebates on prescriptions that fall within the “donut hole” coverage gap. The Company generally pays Medicare Part D Coverage Gap rebates two Royalty Revenue For arrangements that include sales-based royalties and the license is deemed to be the predominant item to which the royalties relate, the Company recognizes royalty revenue at the later of (i) when the related sales occur, or (ii) when the performance obligation to which some or all of the royalty has been allocated has been satisfied (or partially satisfied). The Company currently has the right to receive royalties based on sales of CAMBIA in Canada, which are recognized as revenue when the related sales occur as there are no continuing performance obligations by the Company under those agreements. Milestones </t>
        </is>
      </c>
    </row>
    <row r="10">
      <c r="A10" s="4" t="inlineStr">
        <is>
          <t>Leases</t>
        </is>
      </c>
      <c r="B10" s="4" t="inlineStr">
        <is>
          <t>Leases The Company adopted ASC 842, Leases (ASC 842), on January 1, 2019 using the modified retrospective approach with cumulative effect. There was no adjustment to the Company's opening balance of accumulated deficit resulting from the adoption of this guidance. In addition, the Company elected the package of practical expedients, which among other things, allowed for the carryforward of the historical lease classification. The Company did not elect the hindsight practical expedient to determine the reasonably certain lease term for existing leases. Prior to the adoption of ASC 842, the Company accounted for its operating leases in accordance with ASC 840. Under ASC 840, only capital leases were recognized on the balance sheet and therefore the Company’s operating leases were reflected in the financial statement footnotes. The adoption of ASC 842 did not materially affect the Company’s Condensed Consolidated Statements of Comprehensive Income. The Company assesses contracts for lease arrangements at inception and, if applicable, upon any partial or full lease termination event.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Operating leases are included in other long term assets, other current liabilities, and other long term liabilities in the Condensed Consolidated Balance Sheet. The Company accounts for operating leases with an initial term of 12 months or less on a straight-line basis over the lease term in the Condensed Consolidated Statements of Comprehensive Income.</t>
        </is>
      </c>
    </row>
    <row r="11">
      <c r="A11" s="4" t="inlineStr">
        <is>
          <t>Stock Based Compensation</t>
        </is>
      </c>
      <c r="B11" s="4" t="inlineStr">
        <is>
          <t>Stock Based Compensation The Company’s stock-based compensation generally includes stock options, restricted stock unit awards (RSUs), performance share unit awards (PSUs), and purchases under the Company’s employee stock purchase plan (ESPP). The Company accounts for forfeitures as they occur for each type of award. Stock-based compensation expense related to RSUs is based on the market value of the underlying stock on the date of grant and the related expense is recognized ratably over the requisite service period. The stock-based compensation expense related to PSUs is estimated at grant date based on the fair value of the award. The PSU awards are measured exclusively to the relative total shareholder return (TSR) performance, which is measured against the three-year TSR of a custom index of companies. The actual number of shares awarded is adjusted to between zero and 200% of the target award amount based upon achievement in each of the three expense is recognized ratably over the requisite service period regardless of whether or not the market condition is satisfied. The Monte Carlo valuation model considers a variety of potential future share prices for Assertio and our peer companies in a selected market index. The Company uses the Black-Scholes option valuation model to determine the fair value of stock options and ESPP shares. The determination of the fair value of stock-based payment awards on the date of grant using an option valuation model is affected by our stock price as well as assumptions, which include the expected term of the award, the expected stock price volatility, risk-free interest rate and expected dividends over the expected term of the award. The Company uses historical option exercise data to estimate the expected term of the options. The Company estimates the volatility of our common stock price by using the historical volatility over the expected term of the options. The Company bases the risk-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Stock-based compensation expense related to the ESPP and options is recognized on a straight-line basis over its respective term.</t>
        </is>
      </c>
    </row>
    <row r="12">
      <c r="A12" s="4" t="inlineStr">
        <is>
          <t>Intangible Assets</t>
        </is>
      </c>
      <c r="B12" s="4" t="inlineStr">
        <is>
          <t>Intangible assets consist of purchased developed technology and trademarks that are accounted for as definite-lived intangible assets subject to amortization. The Company determines the fair value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n a straight-line basis over the estimated useful life of the asset. The Company estimated the useful life of the assets by considering competition by products prescribed for the same indication, the likelihood and estimated future entry of non-generic and generic competition for the same or similar indication and other related factors. The Company evaluates purchased intangible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The impairment loss is calculated as the excess of the carrying amount over the fair value. Estimating future cash flows and fair value related to an intangible asset involves significant estimates and assumptions. If the Company’s assumptions are not correct, there could be an impairment loss or, in the case of a change in the estimated useful life of the asset, a change in amortization expense.</t>
        </is>
      </c>
    </row>
    <row r="13">
      <c r="A13" s="4" t="inlineStr">
        <is>
          <t>Long-Lived Assets</t>
        </is>
      </c>
      <c r="B13" s="4" t="inlineStr">
        <is>
          <t>The Company assess the recoverability of our long-lived assets, which include property and equipment and product rights whenever significant events or changes in circumstances indicate impairment may have occurred. If indicators of impairment exist, projected future undiscounted cash flows associated with the asset are compared to the carrying amount to determine whether the asset’s value is recoverable. Any resulting impairment is recorded as a reduction in the carrying value of the related asset and a charge to operating results.</t>
        </is>
      </c>
    </row>
    <row r="14">
      <c r="A14" s="4" t="inlineStr">
        <is>
          <t>Goodwill</t>
        </is>
      </c>
      <c r="B14" s="4" t="inlineStr">
        <is>
          <t xml:space="preserve">Goodwill Under the purchase method of accounting pursuant to ASC 805, </t>
        </is>
      </c>
    </row>
    <row r="15">
      <c r="A15" s="4" t="inlineStr">
        <is>
          <t>Recently Adopted Accounting Pronouncements</t>
        </is>
      </c>
      <c r="B15" s="4" t="inlineStr">
        <is>
          <t>Recently Adopted Accounting Pronouncements In June 2016, the FASB issued ASU 2016-13 Financial Instruments-Credit Losses (ASU 2016-13 or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The Company adopted this standard on January 1, 2020 and updated its internal controls to include certain forward-looking considerations in the current process of developing and recognizing credit losses for in scope financial assets, which primarily included accounts receivable and a $3.5 million investment in a company engaged in medical research. ASC 326 had an immaterial impact to our allowance for credit losses reported in accounts receivable on our Condensed Consolidated Balance Sheet upon adoption. The investment is structured as a long-term loan receivable with a convertible feature and carried at amortized cost with accruing interest. To calculate the expected credit loss allowance, the Company utilized a probability-of-default method (PDM). This process estimates the probability of the loan being successfully paid back or converted into equity based on the ability of the investee to obtain FDA acceptance of its research. As of September 30, 2020, the Company estimated an expected credit loss of approximately $1.9 million, which was recognized in Other (expense) income in the Company’s Condensed Consolidated Statement of Comprehensive Income in the first quarter of 2020 and is included in Investments, net in the Company’s Condensed Consolidated Balance Sheet. The Company’s expected credit losses can vary from period to period based on several factors, such as progress of the medical research and FDA submission, and overall economic environment and the ability of the investee to fund its operations. The primary factor that contributed to the provision for expected credit losses as of the second quarter of 2020 was an evaluation of probability of default to exist based on the outlook of the macro environment due to the COVID-19 pandemic and its impact to delay the FDA acceptance process combined with the investee’s ability to fund its operations and raise capital if required. In June 2018, the FASB issued ASU 2018-18 Collaborative Arrangements (ASU 2018-18), which clarifies the interaction between ASC 808, Collaborative Arrangements (ASC 808) and ASC 606, Revenue from Contracts with Customers (ASC 606).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e Company adopted the standard as of January 1, 2020 and have applied modified retrospective transition method to the date of initial application of ASC 606. The adoption of this guidance did not have a material impact on the Company’s condensed consolidated financial statements. In August 2018, the FASB issued ASU No. 2018-15, Accounting for Cloud Computing Arrangements (Subtopic 350-40),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Effective January 1, 2020, the Company adopted the standard using the prospective approach to eligible costs incurred on or after the date of adoption. The adoption of this guidance did not have a material impact on the Company’s condensed consolidated financial statements. In August 2018, the FASB issued ASU 2018-13 Fair Value Measurement Disclosure Framework (ASU 2018-03), which is part of a broader disclosure framework project by the FASB to improve the effectiveness of disclosures by more clearly communicating the information to the user. The Company adopted the standard as of January 1, 2020 and included these disclosures in the condensed consolidated financial statements. The additional elements of this release did not impact the Company's condensed consolidated financial statements. In December 2019, the FASB issued ASU 2019-12, Income Taxes (ASU 2019-12): Simplifying the Accounting for Income Taxes</t>
        </is>
      </c>
    </row>
    <row r="16">
      <c r="A16" s="4" t="inlineStr">
        <is>
          <t>Net Income (Loss) Per Share</t>
        </is>
      </c>
      <c r="B16" s="4" t="inlineStr">
        <is>
          <t>Basic net (loss) income per share is calculated by dividing the net (loss) income by the weighted-average number of shares of common stock outstanding during the period. Diluted net (loss) income per share is calculated by dividing the net income by the weighted-average number of shares of common stock outstanding during the period, plus potentially dilutive common shares, consisting of stock options and convertible debt. The 12,430,913 shares of common stock issuable upon the exercise of warrants are included in the number of outstanding shares used for the computation of basic and diluted loss per share (see Note 2,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9 Months Ended</t>
        </is>
      </c>
    </row>
    <row r="2">
      <c r="B2" s="2" t="inlineStr">
        <is>
          <t>Sep. 30, 2020</t>
        </is>
      </c>
    </row>
    <row r="3">
      <c r="A3" s="3" t="inlineStr">
        <is>
          <t>Organization, Consolidation and Presentation of Financial Statements [Abstract]</t>
        </is>
      </c>
    </row>
    <row r="4">
      <c r="A4" s="4" t="inlineStr">
        <is>
          <t>Primary marketed products</t>
        </is>
      </c>
      <c r="B4" s="4" t="inlineStr">
        <is>
          <t>The Company’s primary marketed products include: SPRIX Nasal Spray ® (ketorolac) A nonsteroidal anti-inflammatory drug (NSAID) indicated in adult patients for the short term (up to five days) management of moderate to moderately severe pain that requires analgesia at the opioid level. CAMBIA ® (diclofenac potassium for oral solution) A prescription medicine used to treat migraine attacks in adults. It does not prevent or lessen the number of migraines one has, and it is not for other types of headaches. It contains diclofenac potassium, an NSAID. INDOCIN ® (indomethacin) Suppositories INDOCIN ® (indomethacin) Oral Suspension A suppository form and oral solution of indomethacin approved for: • Moderate to severe rheumatoid arthritis including acute flares of chronic disease • Moderate to severe ankylosing spondylitis • Moderate to severe osteoarthritis • Acute painful shoulder (bursitis and/or tendinitis) • Acute gouty arthritis ZIPSOR ® (diclofenac potassium) Liquid filled capsules) A prescription NSAID used for relief of mild-to-moderate pain in adults (18 years of age and old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Purchase Price and Corresponding Shares Issued</t>
        </is>
      </c>
      <c r="B4" s="4" t="inlineStr">
        <is>
          <t xml:space="preserve">The following table reflects the acquisition date fair value of the consideration transferred with respect to the Zyla Merger: Total number of Company ordinary shares issued 25,478,539 Assertio share price as of May 20, 2020 $ 0.90 Fair value of common shares issued (in thousands) $ 22,931 Fair value of warrants and stock options issued (in thousands) (1) 11,626 Taxes paid by the Company on behalf of Zyla (in thousands) 529 Total purchase consideration (in thousands) $ 35,086 </t>
        </is>
      </c>
    </row>
    <row r="5">
      <c r="A5" s="4" t="inlineStr">
        <is>
          <t>Schedule of Purchase Price Allocation</t>
        </is>
      </c>
      <c r="B5" s="4" t="inlineStr">
        <is>
          <t>The following table reflects the initial and adjusted estimated preliminary fair values of the assets acquired and liabilities assumed at the acquisition date (in thousands): Initial Preliminary Purchase Price Allocation to Fair Value Adjustments to Purchase Price Allocation to Fair Value Adjusted Preliminary Purchase Price Allocation to Fair Value Cash $ 7,585 $ — $ 7,585 Accounts receivable 23,133 — 23,133 Inventories 26,742 (12,481) 14,261 Property and equipment 4,512 (3,016) 1,496 Intangible assets 160,900 32,500 193,400 Other assets 9,629 (1,964) 7,665 Total identifiable assets acquired $ 232,501 $ 15,039 $ 247,540 Accounts payable 21,574 — 21,574 Accrued rebates, returns and discounts 33,254 — 33,254 Other accrued liabilities 15,434 — 15,434 Contingent consideration (a) 29,400 10,500 39,900 Debt (b) 111,900 (600) 111,300 Total liabilities assumed $ 211,562 $ 9,900 $ 221,462 Net identifiable assets acquired 20,939 5,139 26,078 Goodwill (c) 14,147 (5,139) 9,008 Net assets acquired $ 35,086 $ — $ 35,086 (a) Contingent consideration was recognized and measured at an estimated fair value as of the acquisition date. The contingent consideration liability assumed is the result of Zyla’s previous acquisition of INDOCIN. The liability assumed included contingent consideration related to royalties payable in the form of an earnout provision based on INDOCIN product revenue estimates and a probability assessment with respect to the likelihood of achieving the level of net sales that would trigger the contingent payment.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subsequently re-measure the contingent consideration obligation to estimated fair value. Any changes in the fair value of contingent consideration will be recognized in operating expenses until the contingent consideration arrangement is settled. (b) The fair value of acquired debt is comprised of the following (in thousands): 13% Senior Secured Note due 2024 $ 95,000 Royalty rights obligation 3,300 Promissory note 3,000 Credit agreement 10,000 $ 111,300 Upon the Zyla Merger, the Company assumed and immediately paid off a $3.0 million promissory note. The promissory note was scheduled to mature on July 31, 2020. Additionally upon the Zyla Merger, the Company assumed and immediately paid off a $10.0 million credit agreement. The credit agreement was recognized by Zyla as a related party transaction as the lenders were also holders of a portion of the Zyla’s 13% Notes that were issued on January 31, 2019. The Credit Agreement was scheduled to mature on March 20, 2022. See Note 9, Debt , for further information regarding assumed Debt.</t>
        </is>
      </c>
    </row>
    <row r="6">
      <c r="A6" s="4" t="inlineStr">
        <is>
          <t>Schedule of Pro Forma Financial Information</t>
        </is>
      </c>
      <c r="B6" s="4" t="inlineStr">
        <is>
          <t>The following table reflects the pro forma consolidated total revenues and net loss for the periods presented, as if the acquisition of Zyla had occurred on January 1, 2019. Three Months Ended September 30, Nine Months Ended September 30, 2020 2019 2020 2019 Total revenues $ 33,965 $ 61,390 $ 101,492 $ 184,949 Net loss $ (11,122) $ (23,102) $ (36,053) $ (120,2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ummary of net revenue</t>
        </is>
      </c>
      <c r="B4" s="4" t="inlineStr">
        <is>
          <t xml:space="preserve">The following table reflects summary revenue, net for the three and nine months ended September 30, 2020 and 2019 (in thousands): Three Months Ended September 30, Nine Months Ended September 30, 2020 2019 2020 2019 Product sales, net: CAMBIA $ 7,449 $ 8,135 $ 21,503 $ 23,701 Zipsor 3,395 3,273 9,261 9,028 INDOCIN products (1) 13,773 — 19,207 — SPRIX Nasal Spray (1) 5,642 — 7,244 — Other (2) 4,007 16,094 6,468 47,160 Total product sales, net 34,266 27,502 63,683 79,889 Commercialization agreement, net — 27,304 11,258 89,163 Royalties and milestone revenue 299 341 1,158 1,226 Total revenues $ 34,565 $ 55,147 $ 76,099 $ 170,278 (1) Products acquired in connection with Zyla Merger represent product sales, net for the period of May 20, 2020 through September 30, 2020. </t>
        </is>
      </c>
    </row>
    <row r="5">
      <c r="A5" s="4" t="inlineStr">
        <is>
          <t>Summary of changes in contract assets</t>
        </is>
      </c>
      <c r="B5" s="4" t="inlineStr">
        <is>
          <t xml:space="preserve">The following table reflects changes in the Company’s contract assets as of September 30, 2020 (in thousands): Balance as of Balance as of December 31, 2019 Additions Deductions September 30, Contract asset - Collegium, net 1,896 — (1,89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S, NET (Tables)</t>
        </is>
      </c>
      <c r="B1" s="2" t="inlineStr">
        <is>
          <t>9 Months Ended</t>
        </is>
      </c>
    </row>
    <row r="2">
      <c r="B2" s="2" t="inlineStr">
        <is>
          <t>Sep. 30, 2020</t>
        </is>
      </c>
    </row>
    <row r="3">
      <c r="A3" s="3" t="inlineStr">
        <is>
          <t>Receivables [Abstract]</t>
        </is>
      </c>
    </row>
    <row r="4">
      <c r="A4" s="4" t="inlineStr">
        <is>
          <t>Schedule of accounts receivables, net</t>
        </is>
      </c>
      <c r="B4" s="4" t="inlineStr">
        <is>
          <t xml:space="preserve">The following table reflects accounts receivables, net, as of September 30, 2020 and December 31, 2019 (in thousands): September 30, December 31, 2019 Receivables related to product sales, net $ 38,502 $ 38,353 Receivables from Collegium — 4,104 Other 721 287 Total accounts receivable, net $ 39,223 $ 42,7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0</t>
        </is>
      </c>
    </row>
    <row r="3">
      <c r="A3" s="3" t="inlineStr">
        <is>
          <t>Inventory Disclosure [Abstract]</t>
        </is>
      </c>
    </row>
    <row r="4">
      <c r="A4" s="4" t="inlineStr">
        <is>
          <t>Schedule of inventory, net</t>
        </is>
      </c>
      <c r="B4" s="4" t="inlineStr">
        <is>
          <t xml:space="preserve">The following table reflects the components of inventory, net as of September 30, 2020 and December 31, 2019 (in thousands): September 30, December 31, 2019 Raw materials $ 206 $ 1,065 Work-in-process 3,451 426 Finished goods 9,812 1,921 Total $ 13,469 $ 3,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The following table reflects property and equipment as of September 30, 2020 and December 31, 2019 (in thousands): September 30, December 31, 2019 Furniture and office equipment $ 2,802 $ 2,557 Machinery and equipment — 2,731 Laboratory equipment 221 221 Leasehold improvements 11,320 9,858 14,343 15,367 Less: Accumulated depreciation and amortization (10,570) (11,870) Property and equipment, net $ 3,773 $ 3,4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34565</v>
      </c>
      <c r="C4" s="6" t="n">
        <v>55147</v>
      </c>
      <c r="D4" s="6" t="n">
        <v>76099</v>
      </c>
      <c r="E4" s="6" t="n">
        <v>170278</v>
      </c>
    </row>
    <row r="5">
      <c r="A5" s="3" t="inlineStr">
        <is>
          <t>Costs and expenses:</t>
        </is>
      </c>
    </row>
    <row r="6">
      <c r="A6" s="4" t="inlineStr">
        <is>
          <t>Cost of sales (excluding amortization of intangible assets)</t>
        </is>
      </c>
      <c r="B6" s="5" t="n">
        <v>6462</v>
      </c>
      <c r="C6" s="5" t="n">
        <v>2243</v>
      </c>
      <c r="D6" s="5" t="n">
        <v>13099</v>
      </c>
      <c r="E6" s="5" t="n">
        <v>6942</v>
      </c>
    </row>
    <row r="7">
      <c r="A7" s="4" t="inlineStr">
        <is>
          <t>Research and development expenses</t>
        </is>
      </c>
      <c r="B7" s="5" t="n">
        <v>1316</v>
      </c>
      <c r="C7" s="5" t="n">
        <v>1476</v>
      </c>
      <c r="D7" s="5" t="n">
        <v>3983</v>
      </c>
      <c r="E7" s="5" t="n">
        <v>4531</v>
      </c>
    </row>
    <row r="8">
      <c r="A8" s="4" t="inlineStr">
        <is>
          <t>Selling, general and administrative expenses</t>
        </is>
      </c>
      <c r="B8" s="5" t="n">
        <v>25746</v>
      </c>
      <c r="C8" s="5" t="n">
        <v>36117</v>
      </c>
      <c r="D8" s="5" t="n">
        <v>81191</v>
      </c>
      <c r="E8" s="5" t="n">
        <v>85917</v>
      </c>
    </row>
    <row r="9">
      <c r="A9" s="4" t="inlineStr">
        <is>
          <t>Amortization of intangible assets</t>
        </is>
      </c>
      <c r="B9" s="5" t="n">
        <v>5587</v>
      </c>
      <c r="C9" s="5" t="n">
        <v>25444</v>
      </c>
      <c r="D9" s="5" t="n">
        <v>18237</v>
      </c>
      <c r="E9" s="5" t="n">
        <v>76331</v>
      </c>
    </row>
    <row r="10">
      <c r="A10" s="4" t="inlineStr">
        <is>
          <t>Restructuring charges</t>
        </is>
      </c>
      <c r="B10" s="5" t="n">
        <v>268</v>
      </c>
      <c r="C10" s="5" t="n">
        <v>0</v>
      </c>
      <c r="D10" s="5" t="n">
        <v>6787</v>
      </c>
      <c r="E10" s="5" t="n">
        <v>0</v>
      </c>
    </row>
    <row r="11">
      <c r="A11" s="4" t="inlineStr">
        <is>
          <t>Total costs and expenses</t>
        </is>
      </c>
      <c r="B11" s="5" t="n">
        <v>39379</v>
      </c>
      <c r="C11" s="5" t="n">
        <v>65280</v>
      </c>
      <c r="D11" s="5" t="n">
        <v>123297</v>
      </c>
      <c r="E11" s="5" t="n">
        <v>173721</v>
      </c>
    </row>
    <row r="12">
      <c r="A12" s="4" t="inlineStr">
        <is>
          <t>Loss from operations</t>
        </is>
      </c>
      <c r="B12" s="5" t="n">
        <v>-4814</v>
      </c>
      <c r="C12" s="5" t="n">
        <v>-10133</v>
      </c>
      <c r="D12" s="5" t="n">
        <v>-47198</v>
      </c>
      <c r="E12" s="5" t="n">
        <v>-3443</v>
      </c>
    </row>
    <row r="13">
      <c r="A13" s="3" t="inlineStr">
        <is>
          <t>Other income (expense):</t>
        </is>
      </c>
    </row>
    <row r="14">
      <c r="A14" s="4" t="inlineStr">
        <is>
          <t>Interest expense</t>
        </is>
      </c>
      <c r="B14" s="5" t="n">
        <v>-3050</v>
      </c>
      <c r="C14" s="5" t="n">
        <v>-13872</v>
      </c>
      <c r="D14" s="5" t="n">
        <v>-13328</v>
      </c>
      <c r="E14" s="5" t="n">
        <v>-45268</v>
      </c>
    </row>
    <row r="15">
      <c r="A15" s="4" t="inlineStr">
        <is>
          <t>Change in fair value of contingent consideration</t>
        </is>
      </c>
      <c r="B15" s="5" t="n">
        <v>-1861</v>
      </c>
      <c r="C15" s="5" t="n">
        <v>0</v>
      </c>
      <c r="D15" s="5" t="n">
        <v>-1861</v>
      </c>
      <c r="E15" s="5" t="n">
        <v>0</v>
      </c>
    </row>
    <row r="16">
      <c r="A16" s="4" t="inlineStr">
        <is>
          <t>Other gain (loss)</t>
        </is>
      </c>
      <c r="B16" s="5" t="n">
        <v>253</v>
      </c>
      <c r="C16" s="5" t="n">
        <v>-764</v>
      </c>
      <c r="D16" s="5" t="n">
        <v>-3571</v>
      </c>
      <c r="E16" s="5" t="n">
        <v>-2613</v>
      </c>
    </row>
    <row r="17">
      <c r="A17" s="4" t="inlineStr">
        <is>
          <t>Total other (expense) income</t>
        </is>
      </c>
      <c r="B17" s="5" t="n">
        <v>-4658</v>
      </c>
      <c r="C17" s="5" t="n">
        <v>11749</v>
      </c>
      <c r="D17" s="5" t="n">
        <v>37033</v>
      </c>
      <c r="E17" s="5" t="n">
        <v>-21496</v>
      </c>
    </row>
    <row r="18">
      <c r="A18" s="4" t="inlineStr">
        <is>
          <t>Net (loss) income before income taxes</t>
        </is>
      </c>
      <c r="B18" s="5" t="n">
        <v>-9472</v>
      </c>
      <c r="C18" s="5" t="n">
        <v>1616</v>
      </c>
      <c r="D18" s="5" t="n">
        <v>-10165</v>
      </c>
      <c r="E18" s="5" t="n">
        <v>-24939</v>
      </c>
    </row>
    <row r="19">
      <c r="A19" s="4" t="inlineStr">
        <is>
          <t>Income tax (expense) benefit</t>
        </is>
      </c>
      <c r="B19" s="5" t="n">
        <v>-1050</v>
      </c>
      <c r="C19" s="5" t="n">
        <v>1715</v>
      </c>
      <c r="D19" s="5" t="n">
        <v>6374</v>
      </c>
      <c r="E19" s="5" t="n">
        <v>364</v>
      </c>
    </row>
    <row r="20">
      <c r="A20" s="4" t="inlineStr">
        <is>
          <t>Net (loss) income</t>
        </is>
      </c>
      <c r="B20" s="5" t="n">
        <v>-10522</v>
      </c>
      <c r="C20" s="5" t="n">
        <v>3331</v>
      </c>
      <c r="D20" s="5" t="n">
        <v>-3791</v>
      </c>
      <c r="E20" s="5" t="n">
        <v>-24575</v>
      </c>
    </row>
    <row r="21">
      <c r="A21" s="4" t="inlineStr">
        <is>
          <t>Comprehensive (loss) income</t>
        </is>
      </c>
      <c r="B21" s="6" t="n">
        <v>-10522</v>
      </c>
      <c r="C21" s="6" t="n">
        <v>3331</v>
      </c>
      <c r="D21" s="6" t="n">
        <v>-3791</v>
      </c>
      <c r="E21" s="6" t="n">
        <v>-24575</v>
      </c>
    </row>
    <row r="22">
      <c r="A22" s="4" t="inlineStr">
        <is>
          <t>Basic and diluted net (loss) income per share (in dollars per share)</t>
        </is>
      </c>
      <c r="B22" s="7" t="n">
        <v>-0.09</v>
      </c>
      <c r="C22" s="7" t="n">
        <v>0.05</v>
      </c>
      <c r="D22" s="7" t="n">
        <v>-0.04</v>
      </c>
      <c r="E22" s="7" t="n">
        <v>-0.36</v>
      </c>
    </row>
    <row r="23">
      <c r="A23" s="4" t="inlineStr">
        <is>
          <t>Shares used in computing basic and diluted net (loss) income per share (in shares)</t>
        </is>
      </c>
      <c r="B23" s="5" t="n">
        <v>119564</v>
      </c>
      <c r="C23" s="5" t="n">
        <v>72747</v>
      </c>
      <c r="D23" s="5" t="n">
        <v>99832</v>
      </c>
      <c r="E23" s="5" t="n">
        <v>67332</v>
      </c>
    </row>
    <row r="24">
      <c r="A24" s="4" t="inlineStr">
        <is>
          <t>Convertible notes</t>
        </is>
      </c>
    </row>
    <row r="25">
      <c r="A25" s="3" t="inlineStr">
        <is>
          <t>Other income (expense):</t>
        </is>
      </c>
    </row>
    <row r="26">
      <c r="A26" s="4" t="inlineStr">
        <is>
          <t>(Loss) Gain on extinguishment and prepayment of debt</t>
        </is>
      </c>
      <c r="B26" s="6" t="n">
        <v>0</v>
      </c>
      <c r="C26" s="6" t="n">
        <v>26385</v>
      </c>
      <c r="D26" s="6" t="n">
        <v>-47880</v>
      </c>
      <c r="E26" s="6" t="n">
        <v>26385</v>
      </c>
    </row>
    <row r="27">
      <c r="A27" s="4" t="inlineStr">
        <is>
          <t>Senior Notes</t>
        </is>
      </c>
    </row>
    <row r="28">
      <c r="A28" s="3" t="inlineStr">
        <is>
          <t>Other income (expense):</t>
        </is>
      </c>
    </row>
    <row r="29">
      <c r="A29" s="4" t="inlineStr">
        <is>
          <t>(Loss) Gain on extinguishment and prepayment of debt</t>
        </is>
      </c>
      <c r="B29" s="5" t="n">
        <v>0</v>
      </c>
      <c r="C29" s="5" t="n">
        <v>0</v>
      </c>
      <c r="D29" s="5" t="n">
        <v>-8233</v>
      </c>
      <c r="E29" s="5" t="n">
        <v>0</v>
      </c>
    </row>
    <row r="30">
      <c r="A30" s="4" t="inlineStr">
        <is>
          <t>Product sales, net</t>
        </is>
      </c>
    </row>
    <row r="31">
      <c r="A31" s="3" t="inlineStr">
        <is>
          <t>Revenues:</t>
        </is>
      </c>
    </row>
    <row r="32">
      <c r="A32" s="4" t="inlineStr">
        <is>
          <t>Total revenues</t>
        </is>
      </c>
      <c r="B32" s="5" t="n">
        <v>34266</v>
      </c>
      <c r="C32" s="5" t="n">
        <v>27502</v>
      </c>
      <c r="D32" s="5" t="n">
        <v>63683</v>
      </c>
      <c r="E32" s="5" t="n">
        <v>79889</v>
      </c>
    </row>
    <row r="33">
      <c r="A33" s="4" t="inlineStr">
        <is>
          <t>Commercialization agreement, net</t>
        </is>
      </c>
    </row>
    <row r="34">
      <c r="A34" s="3" t="inlineStr">
        <is>
          <t>Revenues:</t>
        </is>
      </c>
    </row>
    <row r="35">
      <c r="A35" s="4" t="inlineStr">
        <is>
          <t>Total revenues</t>
        </is>
      </c>
      <c r="B35" s="5" t="n">
        <v>0</v>
      </c>
      <c r="C35" s="5" t="n">
        <v>27304</v>
      </c>
      <c r="D35" s="5" t="n">
        <v>11258</v>
      </c>
      <c r="E35" s="5" t="n">
        <v>89163</v>
      </c>
    </row>
    <row r="36">
      <c r="A36" s="4" t="inlineStr">
        <is>
          <t>Royalties and milestones</t>
        </is>
      </c>
    </row>
    <row r="37">
      <c r="A37" s="3" t="inlineStr">
        <is>
          <t>Revenues:</t>
        </is>
      </c>
    </row>
    <row r="38">
      <c r="A38" s="4" t="inlineStr">
        <is>
          <t>Total revenues</t>
        </is>
      </c>
      <c r="B38" s="5" t="n">
        <v>299</v>
      </c>
      <c r="C38" s="5" t="n">
        <v>341</v>
      </c>
      <c r="D38" s="5" t="n">
        <v>1158</v>
      </c>
      <c r="E38" s="5" t="n">
        <v>1226</v>
      </c>
    </row>
    <row r="39">
      <c r="A39" s="4" t="inlineStr">
        <is>
          <t>Gralise</t>
        </is>
      </c>
    </row>
    <row r="40">
      <c r="A40" s="3" t="inlineStr">
        <is>
          <t>Revenues:</t>
        </is>
      </c>
    </row>
    <row r="41">
      <c r="A41" s="4" t="inlineStr">
        <is>
          <t>Total revenues</t>
        </is>
      </c>
      <c r="C41" s="5" t="n">
        <v>14900</v>
      </c>
      <c r="D41" s="5" t="n">
        <v>400</v>
      </c>
      <c r="E41" s="5" t="n">
        <v>46000</v>
      </c>
    </row>
    <row r="42">
      <c r="A42" s="3" t="inlineStr">
        <is>
          <t>Other income (expense):</t>
        </is>
      </c>
    </row>
    <row r="43">
      <c r="A43" s="4" t="inlineStr">
        <is>
          <t>Loss (Gain) on sale of assets</t>
        </is>
      </c>
      <c r="B43" s="5" t="n">
        <v>0</v>
      </c>
      <c r="C43" s="5" t="n">
        <v>0</v>
      </c>
      <c r="D43" s="5" t="n">
        <v>126655</v>
      </c>
      <c r="E43" s="5" t="n">
        <v>0</v>
      </c>
    </row>
    <row r="44">
      <c r="A44" s="4" t="inlineStr">
        <is>
          <t>NUCYNTA</t>
        </is>
      </c>
    </row>
    <row r="45">
      <c r="A45" s="3" t="inlineStr">
        <is>
          <t>Other income (expense):</t>
        </is>
      </c>
    </row>
    <row r="46">
      <c r="A46" s="4" t="inlineStr">
        <is>
          <t>Loss (Gain) on sale of assets</t>
        </is>
      </c>
      <c r="B46" s="6" t="n">
        <v>0</v>
      </c>
      <c r="C46" s="6" t="n">
        <v>0</v>
      </c>
      <c r="D46" s="6" t="n">
        <v>-14749</v>
      </c>
      <c r="E46"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gross carrying amounts and net book values of intangible assets and goodwill</t>
        </is>
      </c>
      <c r="B4" s="4" t="inlineStr">
        <is>
          <t xml:space="preserve">The following table reflects the gross carrying amounts and net book values of intangible assets and goodwill as of September 30, 2020 and December 31, 2019 (dollar amounts in thousands): September 30, 2020 December 31, 2019 Remaining Useful Life Gross Carrying Amount Accumulated Amortization Net Book Value Gross Carrying Amount Accumulated Amortization Impairment Net Book Value Products rights: INDOCIN 11.6 $ 154,100 $ (4,602) $ 149,498 $ — $ — $ — $ — SPRIX 6.6 39,000 (1,996) 37,004 — — — — CAMBIA 3.2 51,360 (34,879) 16,481 51,360 (31,027) — 20,333 Zipsor 1.5 27,250 (23,797) 3,453 27,250 (22,044) — 5,206 Oxaydo Less than 1 year 300 (108) 192 — — — — NUCYNTA — — — — 1,019,978 (455,192) (189,790) 374,996 Total Intangible Assets $ 272,010 $ (65,382) $ 206,628 $ 1,098,588 $ (508,263) $ (189,790) $ 400,535 Goodwill $ 9,008 $ — $ 9,008 $ — $ — $ — $ — </t>
        </is>
      </c>
    </row>
    <row r="5">
      <c r="A5" s="4" t="inlineStr">
        <is>
          <t>Schedule of the future amortization expenses of intangible assets</t>
        </is>
      </c>
      <c r="B5" s="4" t="inlineStr">
        <is>
          <t xml:space="preserve">The following table reflects future amortization expenses the Company expects for its intangible assets (in thousands): Year Ending December 31, Estimated Amortization Expense 2020 (remainder) $ 6,547 2021 26,004 2022 24,081 2023 23,337 2024 18,413 Thereafter 108,246 Total $ 206,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9 Months Ended</t>
        </is>
      </c>
    </row>
    <row r="2">
      <c r="B2" s="2" t="inlineStr">
        <is>
          <t>Sep. 30, 2020</t>
        </is>
      </c>
    </row>
    <row r="3">
      <c r="A3" s="3" t="inlineStr">
        <is>
          <t>Accounts Payable and Accrued Liabilities, Current [Abstract]</t>
        </is>
      </c>
    </row>
    <row r="4">
      <c r="A4" s="4" t="inlineStr">
        <is>
          <t>Schedule of accrued liabilities</t>
        </is>
      </c>
      <c r="B4" s="4" t="inlineStr">
        <is>
          <t xml:space="preserve">The following table reflects accrued liabilities as of September 30, 2020 and December 31, 2019 (in thousands): September 30, December 31, 2019 Accrued compensation $ 9,495 $ 6,188 Accrued consent fees 4,500 — Accrued restructuring costs 2,947 3,763 Other accrued liabilities 16,120 8,997 Total accrued liabilities $ 33,062 $ 18,9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0</t>
        </is>
      </c>
    </row>
    <row r="3">
      <c r="A3" s="3" t="inlineStr">
        <is>
          <t>Long-term Debt, Unclassified [Abstract]</t>
        </is>
      </c>
    </row>
    <row r="4">
      <c r="A4" s="4" t="inlineStr">
        <is>
          <t>Summary of long-term debt</t>
        </is>
      </c>
      <c r="B4" s="4" t="inlineStr">
        <is>
          <t>The following table reflects the Company’s debt as of September 30, 2020 and December 31, 2019 (in thousands): September 30, 2020 December 31, 2019 13% Senior Secured Note due 2024 $ 85,000 $ — 2.50% Convertible Notes due 2021 335 145,000 5.00% Convertible Notes due 2024 (2) — 120,000 Royalty rights obligation (3) 2,931 — Senior Notes (4) — 162,500 Total principal amount 88,266 427,500 Unamortized debt discounts (20) (70,699) Unamortized debt issuance costs (1) (5,543) Carrying value 88,245 351,258 Less: current portion of long-term debt (11,010) (80,000) Net, long-term debt $ 77,235 $ 271,258 (1) In connection with the Zyla Merger on May 20, 2020, the Company assumed the obligations of Zyla under its Existing Indenture, and Assertio and the other subsidiaries of the Company (other than Depo DR) became guarantors of Zyla's 13% Senior Secured Notes due 2024. (2) 2024 Notes settled and retired as of June 30, 2020. (3) In connection with the Zyla Merger on May 20, 2020, the Company assumed the obligations of Zyla under its royalty rights agreement with each holder of its Secured Notes.</t>
        </is>
      </c>
    </row>
    <row r="5">
      <c r="A5" s="4" t="inlineStr">
        <is>
          <t>Summary of interest expense for the convertible notes</t>
        </is>
      </c>
      <c r="B5" s="4" t="inlineStr">
        <is>
          <t>The following table reflects interest expense, net included in the Unaudited Condensed Consolidated Statements of Operations for the three and nine months ended September 30, 2020 and 2019 (in thousands): Three Months Ended September 30, Nine Months Ended September 30, 2020 2019 2020 2019 Stated coupon interest $ 2,938 $ 7,976 $ 7,714 $ 27,096 Amortization of debt discount, debt issuance costs and royalty rights (Non-cash) 103 5,870 5,614 18,090 Other interest expense — 26 — 82 Total interest expense $ 3,041 $ 13,872 $ 13,328 $ 45,2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The following table reflects stock-based compensation expense recognized in the Company’s Condensed Consolidated Statements of Comprehensive Income for the three and nine months ended September 30, 2020 and 2019 (in thousands): Three Months Ended September 30, Nine Months Ended September 30, 2020 2019 2020 2019 Cost of sales $ 2 $ 28 $ 43 $ 78 Research and development expense 18 165 261 514 Selling, general and administrative expense 1,491 2,811 5,735 7,748 Restructuring charges — — 999 — Total $ 1,511 $ 3,004 $ 7,038 $ 8,3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expense</t>
        </is>
      </c>
      <c r="B4" s="4" t="inlineStr">
        <is>
          <t xml:space="preserve">The following table reflects lease expense for the three and nine months ended September 30, 2020 and 2019 (in thousands): Three Months Ended September 30, Nine Months Ended September 30, Financial Statement Classification 2020 2019 2020 2019 Operating lease cost Selling, general and administrative expenses $ 424 $ 175 $ 797 $ 540 Operating lease cost Other gain (loss) 148 148 443 443 Total lease cost $ 572 $ 323 $ 1,240 $ 983 Sublease Income Other gain (loss) $ 347 $ 362 $ 1,040 $ 1,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and Related Activities [Abstract]</t>
        </is>
      </c>
    </row>
    <row r="4">
      <c r="A4" s="4" t="inlineStr">
        <is>
          <t>Schedule of restructuring charges</t>
        </is>
      </c>
      <c r="B4" s="4" t="inlineStr">
        <is>
          <t xml:space="preserve">The following table reflects total expenses related to restructuring activities recognized within the Condensed Consolidated Statement of Comprehensive Income as restructuring costs for the three and nine months ended September 30, 2020 (in thousands): Three Months Ended September 30, Nine Months Ended September 30, 2020 2020 Employee compensation costs $ 260 $ 5,695 Equity compensation costs — 999 Other exit costs 8 93 Total restructuring costs $ 268 $ 6,787 </t>
        </is>
      </c>
    </row>
    <row r="5">
      <c r="A5" s="4" t="inlineStr">
        <is>
          <t>Schedule of accrued restructuring and severance costs</t>
        </is>
      </c>
      <c r="B5" s="4" t="inlineStr">
        <is>
          <t xml:space="preserve">The following table reflects cash activity relating to the Company’s accrued restructure as of September 30, 2020 (in thousands): Employee compensation costs Other exit costs Total Balance as of December 31, 2019 $ 3,763 $ — $ 3,763 Cash paid (2,431) — (2,431) Balance as of March 31, 2020 $ 1,332 $ — $ 1,332 Net accrual additions 5,435 85 5,520 Cash paid (1,484) (85) (1,569) Balance at June 30, 2020 $ 5,283 $ — $ 5,283 Net accrual additions 260 8 268 Cash paid (2,596) (8) (2,604) Balance as of September 30, 2020 $ 2,947 $ — $ 2,9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calculation of basic and diluted earnings per common share</t>
        </is>
      </c>
      <c r="B4" s="4" t="inlineStr">
        <is>
          <t>The following table reflects the calculation of basic and diluted earnings per common share for the three and nine ended September 30, 2020 and 2019 (in thousands, except for per share amounts): Three Months Ended September 30, Nine Months Ended September 30, 2020 2019 2020 2019 Basic net income (loss) per share Net (loss) income $ (10,522) $ 3,331 $ (3,791) $ (24,575) Weighted average common shares and warrants outstanding 119,564 72,747 99,832 67,332 Basic net (loss) income per share $ (0.09) $ 0.05 $ (0.04) $ (0.36) Diluted net income (loss) per share Net (loss) income $ (10,522) $ 3,331 $ (3,791) $ (24,575) Weighted average common shares and warrants outstanding 119,564 72,747 99,832 67,332 Add: effect of dilutive stock options, awards, and equivalents — — — — Denominator for diluted income (loss) per share 119,564 72,747 99,832 67,332 Diluted net (loss) income per share $ (0.09) $ 0.05 $ (0.04) $ (0.36)</t>
        </is>
      </c>
    </row>
    <row r="5">
      <c r="A5" s="4" t="inlineStr">
        <is>
          <t>Schedule of anti-dilutive securities excluded from computation of diluted net (loss) income per share</t>
        </is>
      </c>
      <c r="B5" s="4" t="inlineStr">
        <is>
          <t xml:space="preserve">The following table reflects outstanding potentially dilutive common shares that are not included in the computation of diluted net income (loss) per share, because to do so would be anti-dilutive, for the three and nine months ended September 30, 2020 and 2019 (in thousands): Three Months Ended September 30, Nine Months Ended September 30, 2020 2019 2020 2019 2.5% Convertible Notes debt 2021 17 12,313 1,789 16,038 5.0% Convertible Notes debt 2024 — 20,262 9,125 6,828 Stock options, awards and equivalents 12,253 6,718 9,911 6,618 Total potentially dilutive common shares 12,270 39,293 20,825 29,4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fair value hierarchy for financial assets and liabilities measured at fair value on a recurring basis</t>
        </is>
      </c>
      <c r="B4" s="4" t="inlineStr">
        <is>
          <t xml:space="preserve">The following table reflects the Company’s fair value hierarchy for its financial assets and liabilities measured at fair value on a recurring basis as of September 30, 2020 and December 31, 2019 (in thousands): September 30, 2020 Financial Statement Classification Level 1 Level 2 Level 3 Total Assets: Money market funds Cash and cash equivalents $ 77 $ — $ — $ 77 Total $ 77 $ — $ — $ 77 Liabilities: Short-term contingent consideration Contingent consideration, current portion $ — $ — $ 6,475 $ 6,475 Long-term contingent consideration Contingent consideration — — 35,188 35,188 Total $ — $ — $ 41,663 $ 41,663 December 31, 2019 Financial Statement Classification Level 1 Level 2 Level 3 Total Assets: Collegium warrants Investments $ — $ 9,629 $ — $ 9,629 Total $ — $ 9,629 $ — $ 9,629 Liabilities: Contingent consideration Contingent consideration liability $ — $ — $ 168 $ 168 Total $ — $ — $ 168 $ 1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ORGANIZATION AND SUMMARY OF SIGNIFICANT ACCOUNTING POLICIES - Organization (Details) - USD ($) $ / shares in Units, $ in Millions</t>
        </is>
      </c>
      <c r="B1" s="2" t="inlineStr">
        <is>
          <t>Jun. 03, 2020</t>
        </is>
      </c>
      <c r="C1" s="2" t="inlineStr">
        <is>
          <t>Feb. 13, 2020</t>
        </is>
      </c>
      <c r="D1" s="2" t="inlineStr">
        <is>
          <t>Jan. 10, 2020</t>
        </is>
      </c>
      <c r="E1" s="2" t="inlineStr">
        <is>
          <t>May 20, 2020</t>
        </is>
      </c>
      <c r="F1" s="2" t="inlineStr">
        <is>
          <t>May 19, 2020</t>
        </is>
      </c>
      <c r="G1" s="2" t="inlineStr">
        <is>
          <t>Jan. 01, 2020</t>
        </is>
      </c>
    </row>
    <row r="2">
      <c r="A2" s="3" t="inlineStr">
        <is>
          <t>Business Acquisition [Line Items]</t>
        </is>
      </c>
    </row>
    <row r="3">
      <c r="A3" s="4" t="inlineStr">
        <is>
          <t>Investment, long-term loan receivable</t>
        </is>
      </c>
      <c r="G3" s="8" t="n">
        <v>3.5</v>
      </c>
    </row>
    <row r="4">
      <c r="A4" s="4" t="inlineStr">
        <is>
          <t>NUCYNTA | Disposal Group, Disposed of by Sale, Not Discontinued Operations</t>
        </is>
      </c>
    </row>
    <row r="5">
      <c r="A5" s="3" t="inlineStr">
        <is>
          <t>Business Acquisition [Line Items]</t>
        </is>
      </c>
    </row>
    <row r="6">
      <c r="A6" s="4" t="inlineStr">
        <is>
          <t>Sale of disposal group, proceeds received</t>
        </is>
      </c>
      <c r="C6" s="6" t="n">
        <v>375</v>
      </c>
    </row>
    <row r="7">
      <c r="A7" s="4" t="inlineStr">
        <is>
          <t>Gralise | Disposal Group, Disposed of by Sale, Not Discontinued Operations</t>
        </is>
      </c>
    </row>
    <row r="8">
      <c r="A8" s="3" t="inlineStr">
        <is>
          <t>Business Acquisition [Line Items]</t>
        </is>
      </c>
    </row>
    <row r="9">
      <c r="A9" s="4" t="inlineStr">
        <is>
          <t>Sale of disposal group, proceeds received</t>
        </is>
      </c>
      <c r="B9" s="8" t="n">
        <v>38.8</v>
      </c>
      <c r="D9" s="6" t="n">
        <v>75</v>
      </c>
    </row>
    <row r="10">
      <c r="A10" s="4" t="inlineStr">
        <is>
          <t>Sale of disposal group, total value</t>
        </is>
      </c>
      <c r="D10" s="8" t="n">
        <v>130.3</v>
      </c>
    </row>
    <row r="11">
      <c r="A11" s="4" t="inlineStr">
        <is>
          <t>Consideration receivable as percentage of net sales after closing</t>
        </is>
      </c>
      <c r="D11" s="4" t="inlineStr">
        <is>
          <t>75.00%</t>
        </is>
      </c>
    </row>
    <row r="12">
      <c r="A12" s="4" t="inlineStr">
        <is>
          <t>Threshold for consideration receivable on net sales after closing</t>
        </is>
      </c>
      <c r="D12" s="6" t="n">
        <v>70</v>
      </c>
    </row>
    <row r="13">
      <c r="A13" s="4" t="inlineStr">
        <is>
          <t>Considerable receivable, remaining balance</t>
        </is>
      </c>
      <c r="B13" s="9" t="n">
        <v>39.7</v>
      </c>
    </row>
    <row r="14">
      <c r="A14" s="4" t="inlineStr">
        <is>
          <t>Consideration receivable, reduction</t>
        </is>
      </c>
      <c r="B14" s="8" t="n">
        <v>0.9</v>
      </c>
    </row>
    <row r="15">
      <c r="A15" s="4" t="inlineStr">
        <is>
          <t>Zyla Life Sciences</t>
        </is>
      </c>
    </row>
    <row r="16">
      <c r="A16" s="3" t="inlineStr">
        <is>
          <t>Business Acquisition [Line Items]</t>
        </is>
      </c>
    </row>
    <row r="17">
      <c r="A17" s="4" t="inlineStr">
        <is>
          <t>Par value of common stock (in dollars per share)</t>
        </is>
      </c>
      <c r="E17" s="10" t="n">
        <v>0.0001</v>
      </c>
    </row>
    <row r="18">
      <c r="A18" s="4" t="inlineStr">
        <is>
          <t>Assertio Therapeutics | Zyla Life Sciences</t>
        </is>
      </c>
    </row>
    <row r="19">
      <c r="A19" s="3" t="inlineStr">
        <is>
          <t>Business Acquisition [Line Items]</t>
        </is>
      </c>
    </row>
    <row r="20">
      <c r="A20" s="4" t="inlineStr">
        <is>
          <t>Par value of common stock (in dollars per share)</t>
        </is>
      </c>
      <c r="F20" s="10" t="n">
        <v>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egment Information (Details)</t>
        </is>
      </c>
      <c r="B1" s="2" t="inlineStr">
        <is>
          <t>9 Months Ended</t>
        </is>
      </c>
    </row>
    <row r="2">
      <c r="B2" s="2" t="inlineStr">
        <is>
          <t>Sep. 30, 2020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37" customWidth="1" min="6" max="6"/>
  </cols>
  <sheetData>
    <row r="1">
      <c r="A1" s="1" t="inlineStr">
        <is>
          <t>CONDENSED CONSOLIDATED STATEMENTS OF SHAREHOLDERS' EQUITY (Unaudited) - USD ($) shares in Thousands, $ in Thousands</t>
        </is>
      </c>
      <c r="B1" s="2" t="inlineStr">
        <is>
          <t>Total</t>
        </is>
      </c>
      <c r="C1" s="2" t="inlineStr">
        <is>
          <t>Common Stock</t>
        </is>
      </c>
      <c r="D1" s="2" t="inlineStr">
        <is>
          <t>Additional Paid-In Capital</t>
        </is>
      </c>
      <c r="E1" s="2" t="inlineStr">
        <is>
          <t>Accumulated Earnings (Deficit)</t>
        </is>
      </c>
      <c r="F1" s="2" t="inlineStr">
        <is>
          <t>Accumulated Other Comprehensive Loss</t>
        </is>
      </c>
    </row>
    <row r="2">
      <c r="A2" s="4" t="inlineStr">
        <is>
          <t>Balances (in shares) at Dec. 31, 2018</t>
        </is>
      </c>
      <c r="C2" s="5" t="n">
        <v>64185</v>
      </c>
    </row>
    <row r="3">
      <c r="A3" s="4" t="inlineStr">
        <is>
          <t>Balances at Dec. 31, 2018</t>
        </is>
      </c>
      <c r="B3" s="6" t="n">
        <v>220335</v>
      </c>
      <c r="C3" s="6" t="n">
        <v>6</v>
      </c>
      <c r="D3" s="6" t="n">
        <v>402934</v>
      </c>
      <c r="E3" s="6" t="n">
        <v>-182600</v>
      </c>
      <c r="F3" s="6" t="n">
        <v>-5</v>
      </c>
    </row>
    <row r="4">
      <c r="A4" s="3" t="inlineStr">
        <is>
          <t>Increase (Decrease) in Stockholders' Equity</t>
        </is>
      </c>
    </row>
    <row r="5">
      <c r="A5" s="4" t="inlineStr">
        <is>
          <t>Issuance of common stock upon exercise of options (in shares)</t>
        </is>
      </c>
      <c r="C5" s="5" t="n">
        <v>14</v>
      </c>
    </row>
    <row r="6">
      <c r="A6" s="4" t="inlineStr">
        <is>
          <t>Issuance of common stock upon exercise of options</t>
        </is>
      </c>
      <c r="B6" s="5" t="n">
        <v>25</v>
      </c>
      <c r="D6" s="5" t="n">
        <v>25</v>
      </c>
    </row>
    <row r="7">
      <c r="A7" s="4" t="inlineStr">
        <is>
          <t>Issuance of common stock in conjunction with vesting of restricted stock units (in shares)</t>
        </is>
      </c>
      <c r="C7" s="5" t="n">
        <v>132</v>
      </c>
    </row>
    <row r="8">
      <c r="A8" s="4" t="inlineStr">
        <is>
          <t>Stock-based compensation</t>
        </is>
      </c>
      <c r="B8" s="5" t="n">
        <v>2702</v>
      </c>
      <c r="D8" s="5" t="n">
        <v>2702</v>
      </c>
    </row>
    <row r="9">
      <c r="A9" s="4" t="inlineStr">
        <is>
          <t>Shares withheld for payment of employee's withholding tax liability</t>
        </is>
      </c>
      <c r="B9" s="5" t="n">
        <v>-216</v>
      </c>
      <c r="D9" s="5" t="n">
        <v>-216</v>
      </c>
    </row>
    <row r="10">
      <c r="A10" s="4" t="inlineStr">
        <is>
          <t>Net income (loss)</t>
        </is>
      </c>
      <c r="B10" s="5" t="n">
        <v>-14301</v>
      </c>
      <c r="E10" s="5" t="n">
        <v>-14301</v>
      </c>
    </row>
    <row r="11">
      <c r="A11" s="4" t="inlineStr">
        <is>
          <t>Balances (in shares) at Mar. 31, 2019</t>
        </is>
      </c>
      <c r="C11" s="5" t="n">
        <v>64331</v>
      </c>
    </row>
    <row r="12">
      <c r="A12" s="4" t="inlineStr">
        <is>
          <t>Balances at Mar. 31, 2019</t>
        </is>
      </c>
      <c r="B12" s="5" t="n">
        <v>208545</v>
      </c>
      <c r="C12" s="6" t="n">
        <v>6</v>
      </c>
      <c r="D12" s="5" t="n">
        <v>405445</v>
      </c>
      <c r="E12" s="5" t="n">
        <v>-196901</v>
      </c>
      <c r="F12" s="5" t="n">
        <v>-5</v>
      </c>
    </row>
    <row r="13">
      <c r="A13" s="4" t="inlineStr">
        <is>
          <t>Balances (in shares) at Dec. 31, 2018</t>
        </is>
      </c>
      <c r="C13" s="5" t="n">
        <v>64185</v>
      </c>
    </row>
    <row r="14">
      <c r="A14" s="4" t="inlineStr">
        <is>
          <t>Balances at Dec. 31, 2018</t>
        </is>
      </c>
      <c r="B14" s="5" t="n">
        <v>220335</v>
      </c>
      <c r="C14" s="6" t="n">
        <v>6</v>
      </c>
      <c r="D14" s="5" t="n">
        <v>402934</v>
      </c>
      <c r="E14" s="5" t="n">
        <v>-182600</v>
      </c>
      <c r="F14" s="5" t="n">
        <v>-5</v>
      </c>
    </row>
    <row r="15">
      <c r="A15" s="3" t="inlineStr">
        <is>
          <t>Increase (Decrease) in Stockholders' Equity</t>
        </is>
      </c>
    </row>
    <row r="16">
      <c r="A16" s="4" t="inlineStr">
        <is>
          <t>Net income (loss)</t>
        </is>
      </c>
      <c r="B16" s="5" t="n">
        <v>-24575</v>
      </c>
    </row>
    <row r="17">
      <c r="A17" s="4" t="inlineStr">
        <is>
          <t>Balances (in shares) at Sep. 30, 2019</t>
        </is>
      </c>
      <c r="C17" s="5" t="n">
        <v>80680</v>
      </c>
    </row>
    <row r="18">
      <c r="A18" s="4" t="inlineStr">
        <is>
          <t>Balances at Sep. 30, 2019</t>
        </is>
      </c>
      <c r="B18" s="5" t="n">
        <v>248434</v>
      </c>
      <c r="C18" s="6" t="n">
        <v>8</v>
      </c>
      <c r="D18" s="5" t="n">
        <v>455601</v>
      </c>
      <c r="E18" s="5" t="n">
        <v>-207175</v>
      </c>
      <c r="F18" s="5" t="n">
        <v>0</v>
      </c>
    </row>
    <row r="19">
      <c r="A19" s="4" t="inlineStr">
        <is>
          <t>Balances (in shares) at Mar. 31, 2019</t>
        </is>
      </c>
      <c r="C19" s="5" t="n">
        <v>64331</v>
      </c>
    </row>
    <row r="20">
      <c r="A20" s="4" t="inlineStr">
        <is>
          <t>Balances at Mar. 31, 2019</t>
        </is>
      </c>
      <c r="B20" s="5" t="n">
        <v>208545</v>
      </c>
      <c r="C20" s="6" t="n">
        <v>6</v>
      </c>
      <c r="D20" s="5" t="n">
        <v>405445</v>
      </c>
      <c r="E20" s="5" t="n">
        <v>-196901</v>
      </c>
      <c r="F20" s="5" t="n">
        <v>-5</v>
      </c>
    </row>
    <row r="21">
      <c r="A21" s="3" t="inlineStr">
        <is>
          <t>Increase (Decrease) in Stockholders' Equity</t>
        </is>
      </c>
    </row>
    <row r="22">
      <c r="A22" s="4" t="inlineStr">
        <is>
          <t>Issuance of common stock under employee stock purchase plan (in shares)</t>
        </is>
      </c>
      <c r="C22" s="5" t="n">
        <v>64</v>
      </c>
    </row>
    <row r="23">
      <c r="A23" s="4" t="inlineStr">
        <is>
          <t>Issuance of common stock under employee stock purchase plan</t>
        </is>
      </c>
      <c r="B23" s="5" t="n">
        <v>158</v>
      </c>
      <c r="D23" s="5" t="n">
        <v>158</v>
      </c>
    </row>
    <row r="24">
      <c r="A24" s="4" t="inlineStr">
        <is>
          <t>Issuance of common stock in conjunction with vesting of restricted stock units (in shares)</t>
        </is>
      </c>
      <c r="C24" s="5" t="n">
        <v>426</v>
      </c>
    </row>
    <row r="25">
      <c r="A25" s="4" t="inlineStr">
        <is>
          <t>Stock-based compensation</t>
        </is>
      </c>
      <c r="B25" s="5" t="n">
        <v>2634</v>
      </c>
      <c r="D25" s="5" t="n">
        <v>2634</v>
      </c>
    </row>
    <row r="26">
      <c r="A26" s="4" t="inlineStr">
        <is>
          <t>Shares withheld for payment of employee's withholding tax liability</t>
        </is>
      </c>
      <c r="B26" s="5" t="n">
        <v>-293</v>
      </c>
      <c r="D26" s="5" t="n">
        <v>-293</v>
      </c>
    </row>
    <row r="27">
      <c r="A27" s="4" t="inlineStr">
        <is>
          <t>Net income (loss)</t>
        </is>
      </c>
      <c r="B27" s="5" t="n">
        <v>-13605</v>
      </c>
      <c r="E27" s="5" t="n">
        <v>-13605</v>
      </c>
    </row>
    <row r="28">
      <c r="A28" s="4" t="inlineStr">
        <is>
          <t>Balances (in shares) at Jun. 30, 2019</t>
        </is>
      </c>
      <c r="C28" s="5" t="n">
        <v>64821</v>
      </c>
    </row>
    <row r="29">
      <c r="A29" s="4" t="inlineStr">
        <is>
          <t>Balances at Jun. 30, 2019</t>
        </is>
      </c>
      <c r="B29" s="5" t="n">
        <v>197439</v>
      </c>
      <c r="C29" s="6" t="n">
        <v>6</v>
      </c>
      <c r="D29" s="5" t="n">
        <v>407944</v>
      </c>
      <c r="E29" s="5" t="n">
        <v>-210506</v>
      </c>
      <c r="F29" s="5" t="n">
        <v>-5</v>
      </c>
    </row>
    <row r="30">
      <c r="A30" s="3" t="inlineStr">
        <is>
          <t>Increase (Decrease) in Stockholders' Equity</t>
        </is>
      </c>
    </row>
    <row r="31">
      <c r="A31" s="4" t="inlineStr">
        <is>
          <t>Issuance of common stock in conjunction with vesting of restricted stock units (in shares)</t>
        </is>
      </c>
      <c r="C31" s="5" t="n">
        <v>42</v>
      </c>
    </row>
    <row r="32">
      <c r="A32" s="4" t="inlineStr">
        <is>
          <t>Issuance of common stock in conjunction with the Convertible Note Exchange (in shares)</t>
        </is>
      </c>
      <c r="C32" s="5" t="n">
        <v>15817</v>
      </c>
    </row>
    <row r="33">
      <c r="A33" s="4" t="inlineStr">
        <is>
          <t>Issuance of common stock in conjunction with the Convertible Note Exchange</t>
        </is>
      </c>
      <c r="B33" s="5" t="n">
        <v>25307</v>
      </c>
      <c r="C33" s="6" t="n">
        <v>2</v>
      </c>
      <c r="D33" s="5" t="n">
        <v>25305</v>
      </c>
    </row>
    <row r="34">
      <c r="A34" s="4" t="inlineStr">
        <is>
          <t>Reacquisition of equity component of 2021 Notes and 2024 Notes</t>
        </is>
      </c>
      <c r="B34" s="5" t="n">
        <v>-4796</v>
      </c>
      <c r="D34" s="5" t="n">
        <v>-4796</v>
      </c>
    </row>
    <row r="35">
      <c r="A35" s="4" t="inlineStr">
        <is>
          <t>Equity component of issued 2024 Notes, net of tax</t>
        </is>
      </c>
      <c r="B35" s="5" t="n">
        <v>24165</v>
      </c>
      <c r="D35" s="5" t="n">
        <v>24165</v>
      </c>
    </row>
    <row r="36">
      <c r="A36" s="4" t="inlineStr">
        <is>
          <t>Stock-based compensation</t>
        </is>
      </c>
      <c r="B36" s="5" t="n">
        <v>3004</v>
      </c>
      <c r="D36" s="5" t="n">
        <v>3004</v>
      </c>
    </row>
    <row r="37">
      <c r="A37" s="4" t="inlineStr">
        <is>
          <t>Shares withheld for payment of employee's withholding tax liability</t>
        </is>
      </c>
      <c r="B37" s="5" t="n">
        <v>-19</v>
      </c>
      <c r="D37" s="5" t="n">
        <v>-19</v>
      </c>
    </row>
    <row r="38">
      <c r="A38" s="4" t="inlineStr">
        <is>
          <t>Net income (loss)</t>
        </is>
      </c>
      <c r="B38" s="5" t="n">
        <v>3331</v>
      </c>
      <c r="E38" s="5" t="n">
        <v>3331</v>
      </c>
    </row>
    <row r="39">
      <c r="A39" s="4" t="inlineStr">
        <is>
          <t>Unrealized loss on available-for-sale securities</t>
        </is>
      </c>
      <c r="B39" s="5" t="n">
        <v>5</v>
      </c>
      <c r="F39" s="5" t="n">
        <v>5</v>
      </c>
    </row>
    <row r="40">
      <c r="A40" s="4" t="inlineStr">
        <is>
          <t>Balances (in shares) at Sep. 30, 2019</t>
        </is>
      </c>
      <c r="C40" s="5" t="n">
        <v>80680</v>
      </c>
    </row>
    <row r="41">
      <c r="A41" s="4" t="inlineStr">
        <is>
          <t>Balances at Sep. 30, 2019</t>
        </is>
      </c>
      <c r="B41" s="5" t="n">
        <v>248434</v>
      </c>
      <c r="C41" s="6" t="n">
        <v>8</v>
      </c>
      <c r="D41" s="5" t="n">
        <v>455601</v>
      </c>
      <c r="E41" s="5" t="n">
        <v>-207175</v>
      </c>
      <c r="F41" s="6" t="n">
        <v>0</v>
      </c>
    </row>
    <row r="42">
      <c r="A42" s="4" t="inlineStr">
        <is>
          <t>Balances (in shares) at Dec. 31, 2019</t>
        </is>
      </c>
      <c r="C42" s="5" t="n">
        <v>80888</v>
      </c>
    </row>
    <row r="43">
      <c r="A43" s="4" t="inlineStr">
        <is>
          <t>Balances at Dec. 31, 2019</t>
        </is>
      </c>
      <c r="B43" s="5" t="n">
        <v>57958</v>
      </c>
      <c r="C43" s="6" t="n">
        <v>8</v>
      </c>
      <c r="D43" s="5" t="n">
        <v>457751</v>
      </c>
      <c r="E43" s="5" t="n">
        <v>-399801</v>
      </c>
    </row>
    <row r="44">
      <c r="A44" s="3" t="inlineStr">
        <is>
          <t>Increase (Decrease) in Stockholders' Equity</t>
        </is>
      </c>
    </row>
    <row r="45">
      <c r="A45" s="4" t="inlineStr">
        <is>
          <t>Issuance of common stock in conjunction with vesting of restricted stock units (in shares)</t>
        </is>
      </c>
      <c r="C45" s="5" t="n">
        <v>434</v>
      </c>
    </row>
    <row r="46">
      <c r="A46" s="4" t="inlineStr">
        <is>
          <t>Reacquisition of equity component of 2021 Notes and 2024 Notes</t>
        </is>
      </c>
      <c r="B46" s="5" t="n">
        <v>-16814</v>
      </c>
      <c r="D46" s="5" t="n">
        <v>-16814</v>
      </c>
    </row>
    <row r="47">
      <c r="A47" s="4" t="inlineStr">
        <is>
          <t>Stock-based compensation</t>
        </is>
      </c>
      <c r="B47" s="5" t="n">
        <v>1934</v>
      </c>
      <c r="D47" s="5" t="n">
        <v>1934</v>
      </c>
    </row>
    <row r="48">
      <c r="A48" s="4" t="inlineStr">
        <is>
          <t>Shares withheld for payment of employee's withholding tax liability</t>
        </is>
      </c>
      <c r="B48" s="5" t="n">
        <v>-271</v>
      </c>
      <c r="D48" s="5" t="n">
        <v>-271</v>
      </c>
    </row>
    <row r="49">
      <c r="A49" s="4" t="inlineStr">
        <is>
          <t>Net income (loss)</t>
        </is>
      </c>
      <c r="B49" s="5" t="n">
        <v>41230</v>
      </c>
      <c r="E49" s="5" t="n">
        <v>41230</v>
      </c>
    </row>
    <row r="50">
      <c r="A50" s="4" t="inlineStr">
        <is>
          <t>Balances (in shares) at Mar. 31, 2020</t>
        </is>
      </c>
      <c r="C50" s="5" t="n">
        <v>81322</v>
      </c>
    </row>
    <row r="51">
      <c r="A51" s="4" t="inlineStr">
        <is>
          <t>Balances at Mar. 31, 2020</t>
        </is>
      </c>
      <c r="B51" s="5" t="n">
        <v>84037</v>
      </c>
      <c r="C51" s="6" t="n">
        <v>8</v>
      </c>
      <c r="D51" s="5" t="n">
        <v>442600</v>
      </c>
      <c r="E51" s="5" t="n">
        <v>-358571</v>
      </c>
    </row>
    <row r="52">
      <c r="A52" s="4" t="inlineStr">
        <is>
          <t>Balances (in shares) at Dec. 31, 2019</t>
        </is>
      </c>
      <c r="C52" s="5" t="n">
        <v>80888</v>
      </c>
    </row>
    <row r="53">
      <c r="A53" s="4" t="inlineStr">
        <is>
          <t>Balances at Dec. 31, 2019</t>
        </is>
      </c>
      <c r="B53" s="5" t="n">
        <v>57958</v>
      </c>
      <c r="C53" s="6" t="n">
        <v>8</v>
      </c>
      <c r="D53" s="5" t="n">
        <v>457751</v>
      </c>
      <c r="E53" s="5" t="n">
        <v>-399801</v>
      </c>
    </row>
    <row r="54">
      <c r="A54" s="3" t="inlineStr">
        <is>
          <t>Increase (Decrease) in Stockholders' Equity</t>
        </is>
      </c>
    </row>
    <row r="55">
      <c r="A55" s="4" t="inlineStr">
        <is>
          <t>Net income (loss)</t>
        </is>
      </c>
      <c r="B55" s="5" t="n">
        <v>-3791</v>
      </c>
    </row>
    <row r="56">
      <c r="A56" s="4" t="inlineStr">
        <is>
          <t>Balances (in shares) at Sep. 30, 2020</t>
        </is>
      </c>
      <c r="C56" s="5" t="n">
        <v>107174</v>
      </c>
    </row>
    <row r="57">
      <c r="A57" s="4" t="inlineStr">
        <is>
          <t>Balances at Sep. 30, 2020</t>
        </is>
      </c>
      <c r="B57" s="5" t="n">
        <v>75950</v>
      </c>
      <c r="C57" s="6" t="n">
        <v>12</v>
      </c>
      <c r="D57" s="5" t="n">
        <v>479530</v>
      </c>
      <c r="E57" s="5" t="n">
        <v>-403592</v>
      </c>
    </row>
    <row r="58">
      <c r="A58" s="4" t="inlineStr">
        <is>
          <t>Balances (in shares) at Mar. 31, 2020</t>
        </is>
      </c>
      <c r="C58" s="5" t="n">
        <v>81322</v>
      </c>
    </row>
    <row r="59">
      <c r="A59" s="4" t="inlineStr">
        <is>
          <t>Balances at Mar. 31, 2020</t>
        </is>
      </c>
      <c r="B59" s="5" t="n">
        <v>84037</v>
      </c>
      <c r="C59" s="6" t="n">
        <v>8</v>
      </c>
      <c r="D59" s="5" t="n">
        <v>442600</v>
      </c>
      <c r="E59" s="5" t="n">
        <v>-358571</v>
      </c>
    </row>
    <row r="60">
      <c r="A60" s="3" t="inlineStr">
        <is>
          <t>Increase (Decrease) in Stockholders' Equity</t>
        </is>
      </c>
    </row>
    <row r="61">
      <c r="A61" s="4" t="inlineStr">
        <is>
          <t>Issuance of common stock under employee stock purchase plan (in shares)</t>
        </is>
      </c>
      <c r="C61" s="5" t="n">
        <v>76</v>
      </c>
    </row>
    <row r="62">
      <c r="A62" s="4" t="inlineStr">
        <is>
          <t>Issuance of common stock under employee stock purchase plan</t>
        </is>
      </c>
      <c r="B62" s="5" t="n">
        <v>49</v>
      </c>
      <c r="D62" s="5" t="n">
        <v>49</v>
      </c>
    </row>
    <row r="63">
      <c r="A63" s="4" t="inlineStr">
        <is>
          <t>Issuance of common stock in conjunction with vesting of restricted stock units (in shares)</t>
        </is>
      </c>
      <c r="C63" s="5" t="n">
        <v>215</v>
      </c>
    </row>
    <row r="64">
      <c r="A64" s="4" t="inlineStr">
        <is>
          <t>Issuance of common stock in conjunction with the Zyla Merger (in shares)</t>
        </is>
      </c>
      <c r="C64" s="5" t="n">
        <v>25479</v>
      </c>
    </row>
    <row r="65">
      <c r="A65" s="4" t="inlineStr">
        <is>
          <t>Issuance common stock, warrants, and stock options in conjunction with the Zyla Merger</t>
        </is>
      </c>
      <c r="B65" s="5" t="n">
        <v>22931</v>
      </c>
      <c r="C65" s="6" t="n">
        <v>3</v>
      </c>
      <c r="D65" s="5" t="n">
        <v>22928</v>
      </c>
    </row>
    <row r="66">
      <c r="A66" s="4" t="inlineStr">
        <is>
          <t>Issuance of warrants and stock options in conjunction with the Zyla Merger</t>
        </is>
      </c>
      <c r="B66" s="5" t="n">
        <v>11626</v>
      </c>
      <c r="D66" s="5" t="n">
        <v>11626</v>
      </c>
    </row>
    <row r="67">
      <c r="A67" s="4" t="inlineStr">
        <is>
          <t>Reacquisition of equity component of 2021 Notes and 2024 Notes</t>
        </is>
      </c>
      <c r="B67" s="5" t="n">
        <v>-2718</v>
      </c>
      <c r="D67" s="5" t="n">
        <v>-2718</v>
      </c>
    </row>
    <row r="68">
      <c r="A68" s="4" t="inlineStr">
        <is>
          <t>Stock-based compensation</t>
        </is>
      </c>
      <c r="B68" s="5" t="n">
        <v>3593</v>
      </c>
      <c r="D68" s="5" t="n">
        <v>3593</v>
      </c>
    </row>
    <row r="69">
      <c r="A69" s="4" t="inlineStr">
        <is>
          <t>Shares withheld for payment of employee's withholding tax liability</t>
        </is>
      </c>
      <c r="B69" s="5" t="n">
        <v>-41</v>
      </c>
      <c r="D69" s="5" t="n">
        <v>-41</v>
      </c>
    </row>
    <row r="70">
      <c r="A70" s="4" t="inlineStr">
        <is>
          <t>Net income (loss)</t>
        </is>
      </c>
      <c r="B70" s="5" t="n">
        <v>-34499</v>
      </c>
      <c r="E70" s="5" t="n">
        <v>-34499</v>
      </c>
    </row>
    <row r="71">
      <c r="A71" s="4" t="inlineStr">
        <is>
          <t>Balances (in shares) at Jun. 30, 2020</t>
        </is>
      </c>
      <c r="C71" s="5" t="n">
        <v>107092</v>
      </c>
    </row>
    <row r="72">
      <c r="A72" s="4" t="inlineStr">
        <is>
          <t>Balances at Jun. 30, 2020</t>
        </is>
      </c>
      <c r="B72" s="5" t="n">
        <v>84978</v>
      </c>
      <c r="C72" s="6" t="n">
        <v>11</v>
      </c>
      <c r="D72" s="5" t="n">
        <v>478037</v>
      </c>
      <c r="E72" s="5" t="n">
        <v>-393070</v>
      </c>
    </row>
    <row r="73">
      <c r="A73" s="3" t="inlineStr">
        <is>
          <t>Increase (Decrease) in Stockholders' Equity</t>
        </is>
      </c>
    </row>
    <row r="74">
      <c r="A74" s="4" t="inlineStr">
        <is>
          <t>Issuance of common stock in conjunction with vesting of restricted stock units (in shares)</t>
        </is>
      </c>
      <c r="C74" s="5" t="n">
        <v>82</v>
      </c>
    </row>
    <row r="75">
      <c r="A75" s="4" t="inlineStr">
        <is>
          <t>Issuance of common stock in conjunction with vesting of restricted stock units</t>
        </is>
      </c>
      <c r="B75" s="5" t="n">
        <v>1</v>
      </c>
      <c r="C75" s="6" t="n">
        <v>1</v>
      </c>
    </row>
    <row r="76">
      <c r="A76" s="4" t="inlineStr">
        <is>
          <t>Stock-based compensation</t>
        </is>
      </c>
      <c r="B76" s="5" t="n">
        <v>1511</v>
      </c>
      <c r="D76" s="5" t="n">
        <v>1511</v>
      </c>
    </row>
    <row r="77">
      <c r="A77" s="4" t="inlineStr">
        <is>
          <t>Shares withheld for payment of employee's withholding tax liability</t>
        </is>
      </c>
      <c r="B77" s="5" t="n">
        <v>-18</v>
      </c>
      <c r="D77" s="5" t="n">
        <v>-18</v>
      </c>
    </row>
    <row r="78">
      <c r="A78" s="4" t="inlineStr">
        <is>
          <t>Net income (loss)</t>
        </is>
      </c>
      <c r="B78" s="5" t="n">
        <v>-10522</v>
      </c>
      <c r="E78" s="5" t="n">
        <v>-10522</v>
      </c>
    </row>
    <row r="79">
      <c r="A79" s="4" t="inlineStr">
        <is>
          <t>Balances (in shares) at Sep. 30, 2020</t>
        </is>
      </c>
      <c r="C79" s="5" t="n">
        <v>107174</v>
      </c>
    </row>
    <row r="80">
      <c r="A80" s="4" t="inlineStr">
        <is>
          <t>Balances at Sep. 30, 2020</t>
        </is>
      </c>
      <c r="B80" s="6" t="n">
        <v>75950</v>
      </c>
      <c r="C80" s="6" t="n">
        <v>12</v>
      </c>
      <c r="D80" s="6" t="n">
        <v>479530</v>
      </c>
      <c r="E80" s="6" t="n">
        <v>-4035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 Product Sales (Details)</t>
        </is>
      </c>
      <c r="B1" s="2" t="inlineStr">
        <is>
          <t>9 Months Ended</t>
        </is>
      </c>
    </row>
    <row r="2">
      <c r="B2" s="2" t="inlineStr">
        <is>
          <t>Sep. 30, 2020</t>
        </is>
      </c>
    </row>
    <row r="3">
      <c r="A3" s="3" t="inlineStr">
        <is>
          <t>Product Sales and Royalties</t>
        </is>
      </c>
    </row>
    <row r="4">
      <c r="A4" s="4" t="inlineStr">
        <is>
          <t>Product return period prior to expiration</t>
        </is>
      </c>
      <c r="B4" s="4" t="inlineStr">
        <is>
          <t>6 months</t>
        </is>
      </c>
    </row>
    <row r="5">
      <c r="A5" s="4" t="inlineStr">
        <is>
          <t>Period after expiration for accepting unsalable product (up to)</t>
        </is>
      </c>
      <c r="B5" s="4" t="inlineStr">
        <is>
          <t>12 months</t>
        </is>
      </c>
    </row>
    <row r="6">
      <c r="A6" s="4" t="inlineStr">
        <is>
          <t>Cash discount</t>
        </is>
      </c>
      <c r="B6" s="4" t="inlineStr">
        <is>
          <t>2.00%</t>
        </is>
      </c>
    </row>
    <row r="7">
      <c r="A7" s="4" t="inlineStr">
        <is>
          <t>Discount reimbursement period after filling of prescription subject to discount</t>
        </is>
      </c>
      <c r="B7" s="4" t="inlineStr">
        <is>
          <t>1 month</t>
        </is>
      </c>
    </row>
    <row r="8">
      <c r="A8" s="4" t="inlineStr">
        <is>
          <t>Minimum</t>
        </is>
      </c>
    </row>
    <row r="9">
      <c r="A9" s="3" t="inlineStr">
        <is>
          <t>Product Sales and Royalties</t>
        </is>
      </c>
    </row>
    <row r="10">
      <c r="A10" s="4" t="inlineStr">
        <is>
          <t>Collection period after delivery</t>
        </is>
      </c>
      <c r="B10" s="4" t="inlineStr">
        <is>
          <t>1 month</t>
        </is>
      </c>
    </row>
    <row r="11">
      <c r="A11" s="4" t="inlineStr">
        <is>
          <t>Product shelf-life</t>
        </is>
      </c>
      <c r="B11" s="4" t="inlineStr">
        <is>
          <t>24 months</t>
        </is>
      </c>
    </row>
    <row r="12">
      <c r="A12" s="4" t="inlineStr">
        <is>
          <t>Discount taken off period after the quarter in which product shipped to the customer</t>
        </is>
      </c>
      <c r="B12" s="4" t="inlineStr">
        <is>
          <t>1 month</t>
        </is>
      </c>
    </row>
    <row r="13">
      <c r="A13" s="4" t="inlineStr">
        <is>
          <t>Period after the quarter in which prescription is filled for paying rebate</t>
        </is>
      </c>
      <c r="B13" s="4" t="inlineStr">
        <is>
          <t>2 months</t>
        </is>
      </c>
    </row>
    <row r="14">
      <c r="A14" s="4" t="inlineStr">
        <is>
          <t>Contract with customer, managed care rebate liability, period after quarter in which prescription is filled</t>
        </is>
      </c>
      <c r="B14" s="4" t="inlineStr">
        <is>
          <t>1 month</t>
        </is>
      </c>
    </row>
    <row r="15">
      <c r="A15" s="4" t="inlineStr">
        <is>
          <t>Contract with customer, Medicare Part D coverage gap rebate liability, period after quarter in which prescription is filled</t>
        </is>
      </c>
      <c r="B15" s="4" t="inlineStr">
        <is>
          <t>2 months</t>
        </is>
      </c>
    </row>
    <row r="16">
      <c r="A16" s="4" t="inlineStr">
        <is>
          <t>Maximum</t>
        </is>
      </c>
    </row>
    <row r="17">
      <c r="A17" s="3" t="inlineStr">
        <is>
          <t>Product Sales and Royalties</t>
        </is>
      </c>
    </row>
    <row r="18">
      <c r="A18" s="4" t="inlineStr">
        <is>
          <t>Collection period after delivery</t>
        </is>
      </c>
      <c r="B18" s="4" t="inlineStr">
        <is>
          <t>2 months</t>
        </is>
      </c>
    </row>
    <row r="19">
      <c r="A19" s="4" t="inlineStr">
        <is>
          <t>Product return period prior to expiration</t>
        </is>
      </c>
      <c r="B19" s="4" t="inlineStr">
        <is>
          <t>6 months</t>
        </is>
      </c>
    </row>
    <row r="20">
      <c r="A20" s="4" t="inlineStr">
        <is>
          <t>Period after expiration for accepting unsalable product (up to)</t>
        </is>
      </c>
      <c r="B20" s="4" t="inlineStr">
        <is>
          <t>12 months</t>
        </is>
      </c>
    </row>
    <row r="21">
      <c r="A21" s="4" t="inlineStr">
        <is>
          <t>Product shelf-life</t>
        </is>
      </c>
      <c r="B21" s="4" t="inlineStr">
        <is>
          <t>48 months</t>
        </is>
      </c>
    </row>
    <row r="22">
      <c r="A22" s="4" t="inlineStr">
        <is>
          <t>Discount taken off period after the quarter in which product shipped to the customer</t>
        </is>
      </c>
      <c r="B22" s="4" t="inlineStr">
        <is>
          <t>2 months</t>
        </is>
      </c>
    </row>
    <row r="23">
      <c r="A23" s="4" t="inlineStr">
        <is>
          <t>Period after the quarter in which prescription is filled for paying rebate</t>
        </is>
      </c>
      <c r="B23" s="4" t="inlineStr">
        <is>
          <t>3 months</t>
        </is>
      </c>
    </row>
    <row r="24">
      <c r="A24" s="4" t="inlineStr">
        <is>
          <t>Contract with customer, managed care rebate liability, period after quarter in which prescription is filled</t>
        </is>
      </c>
      <c r="B24" s="4" t="inlineStr">
        <is>
          <t>3 months</t>
        </is>
      </c>
    </row>
    <row r="25">
      <c r="A25" s="4" t="inlineStr">
        <is>
          <t>Contract with customer, Medicare Part D coverage gap rebate liability, period after quarter in which prescription is filled</t>
        </is>
      </c>
      <c r="B25" s="4" t="inlineStr">
        <is>
          <t>3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 Stock-Based Compensation (Details) - 2014 Plan - Performance-based Restricted Stock Units</t>
        </is>
      </c>
      <c r="B1" s="2" t="inlineStr">
        <is>
          <t>9 Months Ended</t>
        </is>
      </c>
    </row>
    <row r="2">
      <c r="B2" s="2" t="inlineStr">
        <is>
          <t>Sep. 30, 2020</t>
        </is>
      </c>
    </row>
    <row r="3">
      <c r="A3" s="3" t="inlineStr">
        <is>
          <t>Share-based Compensation Arrangement by Share-based Payment Award [Line Items]</t>
        </is>
      </c>
    </row>
    <row r="4">
      <c r="A4" s="4" t="inlineStr">
        <is>
          <t>Vesting period</t>
        </is>
      </c>
      <c r="B4" s="4" t="inlineStr">
        <is>
          <t>3 years</t>
        </is>
      </c>
    </row>
    <row r="5">
      <c r="A5" s="4" t="inlineStr">
        <is>
          <t>Minimum</t>
        </is>
      </c>
    </row>
    <row r="6">
      <c r="A6" s="3" t="inlineStr">
        <is>
          <t>Share-based Compensation Arrangement by Share-based Payment Award [Line Items]</t>
        </is>
      </c>
    </row>
    <row r="7">
      <c r="A7" s="4" t="inlineStr">
        <is>
          <t>Awards vesting by the end of the first year</t>
        </is>
      </c>
      <c r="B7" s="4" t="inlineStr">
        <is>
          <t>0.00%</t>
        </is>
      </c>
    </row>
    <row r="8">
      <c r="A8" s="4" t="inlineStr">
        <is>
          <t>Maximum</t>
        </is>
      </c>
    </row>
    <row r="9">
      <c r="A9" s="3" t="inlineStr">
        <is>
          <t>Share-based Compensation Arrangement by Share-based Payment Award [Line Items]</t>
        </is>
      </c>
    </row>
    <row r="10">
      <c r="A10" s="4" t="inlineStr">
        <is>
          <t>Awards vesting by the end of the first year</t>
        </is>
      </c>
      <c r="B10" s="4" t="inlineStr">
        <is>
          <t>2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Recently Adopted Accounting Pronouncements (Details) - USD ($) $ in Thousands</t>
        </is>
      </c>
      <c r="B1" s="2" t="inlineStr">
        <is>
          <t>Jan. 01, 2020</t>
        </is>
      </c>
      <c r="C1" s="2" t="inlineStr">
        <is>
          <t>Jun. 30, 2020</t>
        </is>
      </c>
      <c r="D1" s="2" t="inlineStr">
        <is>
          <t>Mar. 31, 2020</t>
        </is>
      </c>
      <c r="E1" s="2" t="inlineStr">
        <is>
          <t>Sep. 30, 2019</t>
        </is>
      </c>
    </row>
    <row r="2">
      <c r="A2" s="3" t="inlineStr">
        <is>
          <t>New Accounting Pronouncements or Change in Accounting Principle [Line Items]</t>
        </is>
      </c>
    </row>
    <row r="3">
      <c r="A3" s="4" t="inlineStr">
        <is>
          <t>Investment, long-term loan receivable</t>
        </is>
      </c>
      <c r="B3" s="6" t="n">
        <v>3500</v>
      </c>
    </row>
    <row r="4">
      <c r="A4" s="4" t="inlineStr">
        <is>
          <t>Credit loss on finance receivable</t>
        </is>
      </c>
      <c r="D4" s="6" t="n">
        <v>1900</v>
      </c>
    </row>
    <row r="5">
      <c r="A5" s="4" t="inlineStr">
        <is>
          <t>Reacquisition of equity component of convertible debt</t>
        </is>
      </c>
      <c r="C5" s="6" t="n">
        <v>-2718</v>
      </c>
      <c r="D5" s="5" t="n">
        <v>-16814</v>
      </c>
      <c r="E5" s="6" t="n">
        <v>-4796</v>
      </c>
    </row>
    <row r="6">
      <c r="A6" s="4" t="inlineStr">
        <is>
          <t>Convertible Senior Notes, 5.0% | Convertible notes</t>
        </is>
      </c>
    </row>
    <row r="7">
      <c r="A7" s="3" t="inlineStr">
        <is>
          <t>New Accounting Pronouncements or Change in Accounting Principle [Line Items]</t>
        </is>
      </c>
    </row>
    <row r="8">
      <c r="A8" s="4" t="inlineStr">
        <is>
          <t>Reacquisition of equity component of convertible debt</t>
        </is>
      </c>
      <c r="B8" s="6" t="n">
        <v>19500</v>
      </c>
      <c r="C8" s="6" t="n">
        <v>-2700</v>
      </c>
      <c r="D8" s="6" t="n">
        <v>-16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21" customWidth="1" min="7" max="7"/>
  </cols>
  <sheetData>
    <row r="1">
      <c r="A1" s="1" t="inlineStr">
        <is>
          <t>ACQUISITIONS - Narrative (Details) $ / shares in Units, shares in Millions</t>
        </is>
      </c>
      <c r="B1" s="2" t="inlineStr">
        <is>
          <t>May 20, 2020USD ($)$ / sharesshares</t>
        </is>
      </c>
      <c r="C1" s="2" t="inlineStr">
        <is>
          <t>Sep. 30, 2020USD ($)</t>
        </is>
      </c>
      <c r="D1" s="2" t="inlineStr">
        <is>
          <t>Sep. 30, 2020USD ($)</t>
        </is>
      </c>
      <c r="E1" s="2" t="inlineStr">
        <is>
          <t>Jun. 30, 2020USD ($)</t>
        </is>
      </c>
      <c r="F1" s="2" t="inlineStr">
        <is>
          <t>Sep. 30, 2020segment</t>
        </is>
      </c>
      <c r="G1" s="2" t="inlineStr">
        <is>
          <t>Sep. 30, 2019USD ($)</t>
        </is>
      </c>
    </row>
    <row r="2">
      <c r="A2" s="3" t="inlineStr">
        <is>
          <t>Business Acquisition [Line Items]</t>
        </is>
      </c>
    </row>
    <row r="3">
      <c r="A3" s="4" t="inlineStr">
        <is>
          <t>Number of operating segments | segment</t>
        </is>
      </c>
      <c r="F3" s="5" t="n">
        <v>1</v>
      </c>
    </row>
    <row r="4">
      <c r="A4" s="4" t="inlineStr">
        <is>
          <t>Zyla Life Sciences</t>
        </is>
      </c>
    </row>
    <row r="5">
      <c r="A5" s="3" t="inlineStr">
        <is>
          <t>Business Acquisition [Line Items]</t>
        </is>
      </c>
    </row>
    <row r="6">
      <c r="A6" s="4" t="inlineStr">
        <is>
          <t>Merger exchange ratio</t>
        </is>
      </c>
      <c r="B6" s="9" t="n">
        <v>2.5</v>
      </c>
    </row>
    <row r="7">
      <c r="A7" s="4" t="inlineStr">
        <is>
          <t>Business transaction costs associated with merger</t>
        </is>
      </c>
      <c r="C7" s="6" t="n">
        <v>0</v>
      </c>
      <c r="E7" s="6" t="n">
        <v>6600000</v>
      </c>
    </row>
    <row r="8">
      <c r="A8" s="4" t="inlineStr">
        <is>
          <t>Purchase accounting adjustments, net decrease to goodwill</t>
        </is>
      </c>
      <c r="C8" s="6" t="n">
        <v>5100000</v>
      </c>
      <c r="D8" s="6" t="n">
        <v>5139000</v>
      </c>
    </row>
    <row r="9">
      <c r="A9" s="4" t="inlineStr">
        <is>
          <t>Issued (in shares) | shares</t>
        </is>
      </c>
      <c r="B9" s="5" t="n">
        <v>5</v>
      </c>
    </row>
    <row r="10">
      <c r="A10" s="4" t="inlineStr">
        <is>
          <t>Proforma information adjustment, excluded income from Zyla's January 2019 Reorganization</t>
        </is>
      </c>
      <c r="G10" s="6" t="n">
        <v>115200000</v>
      </c>
    </row>
    <row r="11">
      <c r="A11" s="4" t="inlineStr">
        <is>
          <t>Zyla Life Sciences | Iroko | Warrant Agreements</t>
        </is>
      </c>
    </row>
    <row r="12">
      <c r="A12" s="3" t="inlineStr">
        <is>
          <t>Business Acquisition [Line Items]</t>
        </is>
      </c>
    </row>
    <row r="13">
      <c r="A13" s="4" t="inlineStr">
        <is>
          <t>Exercise aggregate ownership percentage maximum threshold</t>
        </is>
      </c>
      <c r="B13" s="4" t="inlineStr">
        <is>
          <t>49.00%</t>
        </is>
      </c>
    </row>
    <row r="14">
      <c r="A14" s="4" t="inlineStr">
        <is>
          <t>Exercise aggregate ownership percentage term</t>
        </is>
      </c>
      <c r="B14" s="4" t="inlineStr">
        <is>
          <t>18 months</t>
        </is>
      </c>
    </row>
    <row r="15">
      <c r="A15" s="4" t="inlineStr">
        <is>
          <t>Zyla Life Sciences | 2019 Plan</t>
        </is>
      </c>
    </row>
    <row r="16">
      <c r="A16" s="3" t="inlineStr">
        <is>
          <t>Business Acquisition [Line Items]</t>
        </is>
      </c>
    </row>
    <row r="17">
      <c r="A17" s="4" t="inlineStr">
        <is>
          <t>Issued (in shares) | shares</t>
        </is>
      </c>
      <c r="B17" s="5" t="n">
        <v>5</v>
      </c>
    </row>
    <row r="18">
      <c r="A18" s="4" t="inlineStr">
        <is>
          <t>Issued, average fair market value, per share (in dollars per share) | $ / shares</t>
        </is>
      </c>
      <c r="B18" s="7" t="n">
        <v>0.62</v>
      </c>
    </row>
    <row r="19">
      <c r="A19" s="4" t="inlineStr">
        <is>
          <t>Issued, value recognized as merger consideration</t>
        </is>
      </c>
      <c r="B19" s="6" t="n">
        <v>400000</v>
      </c>
    </row>
    <row r="20">
      <c r="A20" s="4" t="inlineStr">
        <is>
          <t>Zyla Life Sciences | Stock options, awards and equivalents | 2019 Plan</t>
        </is>
      </c>
    </row>
    <row r="21">
      <c r="A21" s="3" t="inlineStr">
        <is>
          <t>Business Acquisition [Line Items]</t>
        </is>
      </c>
    </row>
    <row r="22">
      <c r="A22" s="4" t="inlineStr">
        <is>
          <t>Merger exchange ratio</t>
        </is>
      </c>
      <c r="B22" s="9" t="n">
        <v>2.5</v>
      </c>
    </row>
    <row r="23">
      <c r="A23" s="4" t="inlineStr">
        <is>
          <t>Vesting period</t>
        </is>
      </c>
      <c r="B23" s="4" t="inlineStr">
        <is>
          <t>3 years</t>
        </is>
      </c>
    </row>
    <row r="24">
      <c r="A24" s="4" t="inlineStr">
        <is>
          <t>Zyla Life Sciences | Stock options, awards and equivalents | 2019 Plan | Maximum</t>
        </is>
      </c>
    </row>
    <row r="25">
      <c r="A25" s="3" t="inlineStr">
        <is>
          <t>Business Acquisition [Line Items]</t>
        </is>
      </c>
    </row>
    <row r="26">
      <c r="A26" s="4" t="inlineStr">
        <is>
          <t>Term of award (may not exceed)</t>
        </is>
      </c>
      <c r="B26" s="4" t="inlineStr">
        <is>
          <t>10 years</t>
        </is>
      </c>
    </row>
    <row r="27">
      <c r="A27" s="4" t="inlineStr">
        <is>
          <t>Zyla Life Sciences | Stock options, awards and equivalents | 2019 Plan | Minimum</t>
        </is>
      </c>
    </row>
    <row r="28">
      <c r="A28" s="3" t="inlineStr">
        <is>
          <t>Business Acquisition [Line Items]</t>
        </is>
      </c>
    </row>
    <row r="29">
      <c r="A29" s="4" t="inlineStr">
        <is>
          <t>Awards vesting by the end of the first year</t>
        </is>
      </c>
      <c r="B29" s="4" t="inlineStr">
        <is>
          <t>3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ACQUISITIONS - Acquisition Date Fair Value of Consideration Transferred (Details) $ / shares in Units, $ in Thousands</t>
        </is>
      </c>
      <c r="B1" s="2" t="inlineStr">
        <is>
          <t>May 20, 2020USD ($)$ / sharesshares</t>
        </is>
      </c>
    </row>
    <row r="2">
      <c r="A2" s="3" t="inlineStr">
        <is>
          <t>Business Acquisition [Line Items]</t>
        </is>
      </c>
    </row>
    <row r="3">
      <c r="A3" s="4" t="inlineStr">
        <is>
          <t>Share price (in dollars per share) | $ / shares</t>
        </is>
      </c>
      <c r="B3" s="7" t="n">
        <v>0.9</v>
      </c>
    </row>
    <row r="4">
      <c r="A4" s="4" t="inlineStr">
        <is>
          <t>Zyla Life Sciences</t>
        </is>
      </c>
    </row>
    <row r="5">
      <c r="A5" s="3" t="inlineStr">
        <is>
          <t>Business Acquisition [Line Items]</t>
        </is>
      </c>
    </row>
    <row r="6">
      <c r="A6" s="4" t="inlineStr">
        <is>
          <t>Total number of Company ordinary shares issued (in shares) | shares</t>
        </is>
      </c>
      <c r="B6" s="5" t="n">
        <v>25478539</v>
      </c>
    </row>
    <row r="7">
      <c r="A7" s="4" t="inlineStr">
        <is>
          <t>Assertio share price as of May 20, 2020 (in dollars per share) | $ / shares</t>
        </is>
      </c>
      <c r="B7" s="7" t="n">
        <v>0.9</v>
      </c>
    </row>
    <row r="8">
      <c r="A8" s="4" t="inlineStr">
        <is>
          <t>Taxes paid by the Company on behalf of Zyla (in thousands)</t>
        </is>
      </c>
      <c r="B8" s="6" t="n">
        <v>529</v>
      </c>
    </row>
    <row r="9">
      <c r="A9" s="4" t="inlineStr">
        <is>
          <t>Total purchase consideration (in thousands)</t>
        </is>
      </c>
      <c r="B9" s="5" t="n">
        <v>35086</v>
      </c>
    </row>
    <row r="10">
      <c r="A10" s="4" t="inlineStr">
        <is>
          <t>Zyla Life Sciences | Common Stock</t>
        </is>
      </c>
    </row>
    <row r="11">
      <c r="A11" s="3" t="inlineStr">
        <is>
          <t>Business Acquisition [Line Items]</t>
        </is>
      </c>
    </row>
    <row r="12">
      <c r="A12" s="4" t="inlineStr">
        <is>
          <t>Fair value issued (in thousands)</t>
        </is>
      </c>
      <c r="B12" s="5" t="n">
        <v>22931</v>
      </c>
    </row>
    <row r="13">
      <c r="A13" s="4" t="inlineStr">
        <is>
          <t>Zyla Life Sciences | Warrants and Options</t>
        </is>
      </c>
    </row>
    <row r="14">
      <c r="A14" s="3" t="inlineStr">
        <is>
          <t>Business Acquisition [Line Items]</t>
        </is>
      </c>
    </row>
    <row r="15">
      <c r="A15" s="4" t="inlineStr">
        <is>
          <t>Fair value issued (in thousands)</t>
        </is>
      </c>
      <c r="B15" s="6" t="n">
        <v>11626</v>
      </c>
    </row>
    <row r="16">
      <c r="A16" s="4" t="inlineStr">
        <is>
          <t>Zyla Life Sciences | Warrants</t>
        </is>
      </c>
    </row>
    <row r="17">
      <c r="A17" s="3" t="inlineStr">
        <is>
          <t>Business Acquisition [Line Items]</t>
        </is>
      </c>
    </row>
    <row r="18">
      <c r="A18" s="4" t="inlineStr">
        <is>
          <t>Purchase price, number of shares outstanding (in shares) | shares</t>
        </is>
      </c>
      <c r="B18" s="5" t="n">
        <v>12430913</v>
      </c>
    </row>
    <row r="19">
      <c r="A19" s="4" t="inlineStr">
        <is>
          <t>Zyla Life Sciences | Warrants | Zyla Life Sciences</t>
        </is>
      </c>
    </row>
    <row r="20">
      <c r="A20" s="3" t="inlineStr">
        <is>
          <t>Business Acquisition [Line Items]</t>
        </is>
      </c>
    </row>
    <row r="21">
      <c r="A21" s="4" t="inlineStr">
        <is>
          <t>Purchase price, number of shares outstanding (in shares) | shares</t>
        </is>
      </c>
      <c r="B21" s="5" t="n">
        <v>4972365</v>
      </c>
    </row>
    <row r="22">
      <c r="A22" s="4" t="inlineStr">
        <is>
          <t>Purchase price, number of shares outstanding, per share (in dollars per share) | $ / shares</t>
        </is>
      </c>
      <c r="B22" s="10" t="n">
        <v>0.00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QUISITIONS - Purchase Price Allocation (Details) - USD ($) $ in Thousands</t>
        </is>
      </c>
      <c r="B1" s="2" t="inlineStr">
        <is>
          <t>May 20, 2020</t>
        </is>
      </c>
      <c r="C1" s="2" t="inlineStr">
        <is>
          <t>Sep. 30, 2020</t>
        </is>
      </c>
      <c r="D1" s="2" t="inlineStr">
        <is>
          <t>Sep. 30, 2020</t>
        </is>
      </c>
      <c r="E1" s="2" t="inlineStr">
        <is>
          <t>Jun. 30, 2020</t>
        </is>
      </c>
      <c r="F1" s="2" t="inlineStr">
        <is>
          <t>Dec. 31, 2019</t>
        </is>
      </c>
      <c r="G1" s="2" t="inlineStr">
        <is>
          <t>Jan. 31, 2019</t>
        </is>
      </c>
    </row>
    <row r="2">
      <c r="A2" s="3" t="inlineStr">
        <is>
          <t>Purchase Price Allocation to Fair Value</t>
        </is>
      </c>
    </row>
    <row r="3">
      <c r="A3" s="4" t="inlineStr">
        <is>
          <t>Goodwill</t>
        </is>
      </c>
      <c r="C3" s="6" t="n">
        <v>9008</v>
      </c>
      <c r="D3" s="6" t="n">
        <v>9008</v>
      </c>
      <c r="F3" s="6" t="n">
        <v>0</v>
      </c>
    </row>
    <row r="4">
      <c r="A4" s="4" t="inlineStr">
        <is>
          <t>13% Senior Secured Note due 2024 | Senior Notes</t>
        </is>
      </c>
    </row>
    <row r="5">
      <c r="A5" s="3" t="inlineStr">
        <is>
          <t>Adjustments to Purchase Price Allocation to Fair Value</t>
        </is>
      </c>
    </row>
    <row r="6">
      <c r="A6" s="4" t="inlineStr">
        <is>
          <t>Interest rate</t>
        </is>
      </c>
      <c r="B6" s="4" t="inlineStr">
        <is>
          <t>13.00%</t>
        </is>
      </c>
      <c r="C6" s="4" t="inlineStr">
        <is>
          <t>13.00%</t>
        </is>
      </c>
      <c r="D6" s="4" t="inlineStr">
        <is>
          <t>13.00%</t>
        </is>
      </c>
    </row>
    <row r="7">
      <c r="A7" s="4" t="inlineStr">
        <is>
          <t>13% Senior Secured Note due 2024 | Senior Notes | Zyla Life Sciences</t>
        </is>
      </c>
    </row>
    <row r="8">
      <c r="A8" s="3" t="inlineStr">
        <is>
          <t>Adjustments to Purchase Price Allocation to Fair Value</t>
        </is>
      </c>
    </row>
    <row r="9">
      <c r="A9" s="4" t="inlineStr">
        <is>
          <t>Interest rate</t>
        </is>
      </c>
      <c r="G9" s="4" t="inlineStr">
        <is>
          <t>13.00%</t>
        </is>
      </c>
    </row>
    <row r="10">
      <c r="A10" s="4" t="inlineStr">
        <is>
          <t>Zyla Life Sciences</t>
        </is>
      </c>
    </row>
    <row r="11">
      <c r="A11" s="3" t="inlineStr">
        <is>
          <t>Purchase Price Allocation to Fair Value</t>
        </is>
      </c>
    </row>
    <row r="12">
      <c r="A12" s="4" t="inlineStr">
        <is>
          <t>Cash</t>
        </is>
      </c>
      <c r="B12" s="6" t="n">
        <v>7585</v>
      </c>
      <c r="C12" s="6" t="n">
        <v>7585</v>
      </c>
      <c r="D12" s="6" t="n">
        <v>7585</v>
      </c>
    </row>
    <row r="13">
      <c r="A13" s="4" t="inlineStr">
        <is>
          <t>Accounts receivable</t>
        </is>
      </c>
      <c r="B13" s="5" t="n">
        <v>23133</v>
      </c>
      <c r="C13" s="5" t="n">
        <v>23133</v>
      </c>
      <c r="D13" s="5" t="n">
        <v>23133</v>
      </c>
    </row>
    <row r="14">
      <c r="A14" s="4" t="inlineStr">
        <is>
          <t>Inventories</t>
        </is>
      </c>
      <c r="B14" s="5" t="n">
        <v>26742</v>
      </c>
      <c r="C14" s="5" t="n">
        <v>14261</v>
      </c>
      <c r="D14" s="5" t="n">
        <v>14261</v>
      </c>
    </row>
    <row r="15">
      <c r="A15" s="4" t="inlineStr">
        <is>
          <t>Property and equipment</t>
        </is>
      </c>
      <c r="B15" s="5" t="n">
        <v>4512</v>
      </c>
      <c r="C15" s="5" t="n">
        <v>1496</v>
      </c>
      <c r="D15" s="5" t="n">
        <v>1496</v>
      </c>
    </row>
    <row r="16">
      <c r="A16" s="4" t="inlineStr">
        <is>
          <t>Intangible assets</t>
        </is>
      </c>
      <c r="B16" s="5" t="n">
        <v>160900</v>
      </c>
      <c r="C16" s="5" t="n">
        <v>193400</v>
      </c>
      <c r="D16" s="5" t="n">
        <v>193400</v>
      </c>
    </row>
    <row r="17">
      <c r="A17" s="4" t="inlineStr">
        <is>
          <t>Other assets</t>
        </is>
      </c>
      <c r="B17" s="5" t="n">
        <v>9629</v>
      </c>
      <c r="C17" s="5" t="n">
        <v>7665</v>
      </c>
      <c r="D17" s="5" t="n">
        <v>7665</v>
      </c>
    </row>
    <row r="18">
      <c r="A18" s="4" t="inlineStr">
        <is>
          <t>Total identifiable assets acquired</t>
        </is>
      </c>
      <c r="B18" s="5" t="n">
        <v>232501</v>
      </c>
      <c r="C18" s="5" t="n">
        <v>247540</v>
      </c>
      <c r="D18" s="5" t="n">
        <v>247540</v>
      </c>
    </row>
    <row r="19">
      <c r="A19" s="4" t="inlineStr">
        <is>
          <t>Accounts payable</t>
        </is>
      </c>
      <c r="B19" s="5" t="n">
        <v>21574</v>
      </c>
      <c r="C19" s="5" t="n">
        <v>21574</v>
      </c>
      <c r="D19" s="5" t="n">
        <v>21574</v>
      </c>
    </row>
    <row r="20">
      <c r="A20" s="4" t="inlineStr">
        <is>
          <t>Accrued rebates, returns and discounts</t>
        </is>
      </c>
      <c r="B20" s="5" t="n">
        <v>33254</v>
      </c>
      <c r="C20" s="5" t="n">
        <v>33254</v>
      </c>
      <c r="D20" s="5" t="n">
        <v>33254</v>
      </c>
    </row>
    <row r="21">
      <c r="A21" s="4" t="inlineStr">
        <is>
          <t>Other accrued liabilities</t>
        </is>
      </c>
      <c r="B21" s="5" t="n">
        <v>15434</v>
      </c>
      <c r="C21" s="5" t="n">
        <v>15434</v>
      </c>
      <c r="D21" s="5" t="n">
        <v>15434</v>
      </c>
    </row>
    <row r="22">
      <c r="A22" s="4" t="inlineStr">
        <is>
          <t>Contingent consideration</t>
        </is>
      </c>
      <c r="B22" s="5" t="n">
        <v>29400</v>
      </c>
      <c r="C22" s="5" t="n">
        <v>39900</v>
      </c>
      <c r="D22" s="5" t="n">
        <v>39900</v>
      </c>
    </row>
    <row r="23">
      <c r="A23" s="4" t="inlineStr">
        <is>
          <t>Debt</t>
        </is>
      </c>
      <c r="B23" s="5" t="n">
        <v>111900</v>
      </c>
      <c r="C23" s="5" t="n">
        <v>111300</v>
      </c>
      <c r="D23" s="5" t="n">
        <v>111300</v>
      </c>
    </row>
    <row r="24">
      <c r="A24" s="4" t="inlineStr">
        <is>
          <t>Total liabilities assumed</t>
        </is>
      </c>
      <c r="B24" s="5" t="n">
        <v>211562</v>
      </c>
      <c r="C24" s="5" t="n">
        <v>221462</v>
      </c>
      <c r="D24" s="5" t="n">
        <v>221462</v>
      </c>
    </row>
    <row r="25">
      <c r="A25" s="4" t="inlineStr">
        <is>
          <t>Net identifiable assets acquired</t>
        </is>
      </c>
      <c r="B25" s="5" t="n">
        <v>20939</v>
      </c>
      <c r="C25" s="5" t="n">
        <v>26078</v>
      </c>
      <c r="D25" s="5" t="n">
        <v>26078</v>
      </c>
    </row>
    <row r="26">
      <c r="A26" s="4" t="inlineStr">
        <is>
          <t>Goodwill</t>
        </is>
      </c>
      <c r="B26" s="5" t="n">
        <v>14147</v>
      </c>
      <c r="C26" s="5" t="n">
        <v>9008</v>
      </c>
      <c r="D26" s="5" t="n">
        <v>9008</v>
      </c>
      <c r="E26" s="6" t="n">
        <v>9000</v>
      </c>
    </row>
    <row r="27">
      <c r="A27" s="4" t="inlineStr">
        <is>
          <t>Net assets acquired</t>
        </is>
      </c>
      <c r="B27" s="5" t="n">
        <v>35086</v>
      </c>
      <c r="C27" s="5" t="n">
        <v>35086</v>
      </c>
      <c r="D27" s="5" t="n">
        <v>35086</v>
      </c>
    </row>
    <row r="28">
      <c r="A28" s="3" t="inlineStr">
        <is>
          <t>Adjustments to Purchase Price Allocation to Fair Value</t>
        </is>
      </c>
    </row>
    <row r="29">
      <c r="A29" s="4" t="inlineStr">
        <is>
          <t>Inventories</t>
        </is>
      </c>
      <c r="D29" s="5" t="n">
        <v>-12481</v>
      </c>
    </row>
    <row r="30">
      <c r="A30" s="4" t="inlineStr">
        <is>
          <t>Property and equipment</t>
        </is>
      </c>
      <c r="D30" s="5" t="n">
        <v>-3016</v>
      </c>
    </row>
    <row r="31">
      <c r="A31" s="4" t="inlineStr">
        <is>
          <t>Intangible assets</t>
        </is>
      </c>
      <c r="D31" s="5" t="n">
        <v>32500</v>
      </c>
    </row>
    <row r="32">
      <c r="A32" s="4" t="inlineStr">
        <is>
          <t>Other assets</t>
        </is>
      </c>
      <c r="D32" s="5" t="n">
        <v>-1964</v>
      </c>
    </row>
    <row r="33">
      <c r="A33" s="4" t="inlineStr">
        <is>
          <t>Total identifiable assets acquired</t>
        </is>
      </c>
      <c r="D33" s="5" t="n">
        <v>15039</v>
      </c>
    </row>
    <row r="34">
      <c r="A34" s="4" t="inlineStr">
        <is>
          <t>Other accrued liabilities</t>
        </is>
      </c>
      <c r="D34" s="5" t="n">
        <v>0</v>
      </c>
    </row>
    <row r="35">
      <c r="A35" s="4" t="inlineStr">
        <is>
          <t>Contingent consideration</t>
        </is>
      </c>
      <c r="D35" s="5" t="n">
        <v>10500</v>
      </c>
    </row>
    <row r="36">
      <c r="A36" s="4" t="inlineStr">
        <is>
          <t>Debt</t>
        </is>
      </c>
      <c r="D36" s="5" t="n">
        <v>-600</v>
      </c>
    </row>
    <row r="37">
      <c r="A37" s="4" t="inlineStr">
        <is>
          <t>Total liabilities assumed</t>
        </is>
      </c>
      <c r="D37" s="5" t="n">
        <v>9900</v>
      </c>
    </row>
    <row r="38">
      <c r="A38" s="4" t="inlineStr">
        <is>
          <t>Net identifiable assets acquired</t>
        </is>
      </c>
      <c r="D38" s="5" t="n">
        <v>5139</v>
      </c>
    </row>
    <row r="39">
      <c r="A39" s="4" t="inlineStr">
        <is>
          <t>Goodwill</t>
        </is>
      </c>
      <c r="C39" s="5" t="n">
        <v>-5100</v>
      </c>
      <c r="D39" s="5" t="n">
        <v>-5139</v>
      </c>
    </row>
    <row r="40">
      <c r="A40" s="4" t="inlineStr">
        <is>
          <t>Zyla Life Sciences | Promissory note</t>
        </is>
      </c>
    </row>
    <row r="41">
      <c r="A41" s="3" t="inlineStr">
        <is>
          <t>Purchase Price Allocation to Fair Value</t>
        </is>
      </c>
    </row>
    <row r="42">
      <c r="A42" s="4" t="inlineStr">
        <is>
          <t>Debt</t>
        </is>
      </c>
      <c r="C42" s="5" t="n">
        <v>3000</v>
      </c>
      <c r="D42" s="5" t="n">
        <v>3000</v>
      </c>
    </row>
    <row r="43">
      <c r="A43" s="3" t="inlineStr">
        <is>
          <t>Adjustments to Purchase Price Allocation to Fair Value</t>
        </is>
      </c>
    </row>
    <row r="44">
      <c r="A44" s="4" t="inlineStr">
        <is>
          <t>Repayment of debt</t>
        </is>
      </c>
      <c r="B44" s="5" t="n">
        <v>3000</v>
      </c>
    </row>
    <row r="45">
      <c r="A45" s="4" t="inlineStr">
        <is>
          <t>Zyla Life Sciences | Credit agreement</t>
        </is>
      </c>
    </row>
    <row r="46">
      <c r="A46" s="3" t="inlineStr">
        <is>
          <t>Purchase Price Allocation to Fair Value</t>
        </is>
      </c>
    </row>
    <row r="47">
      <c r="A47" s="4" t="inlineStr">
        <is>
          <t>Debt</t>
        </is>
      </c>
      <c r="C47" s="5" t="n">
        <v>10000</v>
      </c>
      <c r="D47" s="5" t="n">
        <v>10000</v>
      </c>
    </row>
    <row r="48">
      <c r="A48" s="3" t="inlineStr">
        <is>
          <t>Adjustments to Purchase Price Allocation to Fair Value</t>
        </is>
      </c>
    </row>
    <row r="49">
      <c r="A49" s="4" t="inlineStr">
        <is>
          <t>Repayment of debt</t>
        </is>
      </c>
      <c r="B49" s="6" t="n">
        <v>10000</v>
      </c>
    </row>
    <row r="50">
      <c r="A50" s="4" t="inlineStr">
        <is>
          <t>Zyla Life Sciences | 13% Senior Secured Note due 2024 | Senior Notes</t>
        </is>
      </c>
    </row>
    <row r="51">
      <c r="A51" s="3" t="inlineStr">
        <is>
          <t>Purchase Price Allocation to Fair Value</t>
        </is>
      </c>
    </row>
    <row r="52">
      <c r="A52" s="4" t="inlineStr">
        <is>
          <t>Debt</t>
        </is>
      </c>
      <c r="C52" s="5" t="n">
        <v>95000</v>
      </c>
      <c r="D52" s="5" t="n">
        <v>95000</v>
      </c>
    </row>
    <row r="53">
      <c r="A53" s="4" t="inlineStr">
        <is>
          <t>Zyla Life Sciences | Royalty rights obligation | Senior Notes</t>
        </is>
      </c>
    </row>
    <row r="54">
      <c r="A54" s="3" t="inlineStr">
        <is>
          <t>Purchase Price Allocation to Fair Value</t>
        </is>
      </c>
    </row>
    <row r="55">
      <c r="A55" s="4" t="inlineStr">
        <is>
          <t>Debt</t>
        </is>
      </c>
      <c r="C55" s="6" t="n">
        <v>3300</v>
      </c>
      <c r="D55" s="6" t="n">
        <v>3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Pro Forma Financial Information (Details) - Zyla Life Scienc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Total revenues</t>
        </is>
      </c>
      <c r="B4" s="6" t="n">
        <v>33965</v>
      </c>
      <c r="C4" s="6" t="n">
        <v>61390</v>
      </c>
      <c r="D4" s="6" t="n">
        <v>101492</v>
      </c>
      <c r="E4" s="6" t="n">
        <v>184949</v>
      </c>
    </row>
    <row r="5">
      <c r="A5" s="4" t="inlineStr">
        <is>
          <t>Net loss</t>
        </is>
      </c>
      <c r="B5" s="6" t="n">
        <v>-11122</v>
      </c>
      <c r="C5" s="6" t="n">
        <v>-23102</v>
      </c>
      <c r="D5" s="6" t="n">
        <v>-36053</v>
      </c>
      <c r="E5" s="6" t="n">
        <v>-1202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34565</v>
      </c>
      <c r="C4" s="6" t="n">
        <v>55147</v>
      </c>
      <c r="D4" s="6" t="n">
        <v>76099</v>
      </c>
      <c r="E4" s="6" t="n">
        <v>170278</v>
      </c>
    </row>
    <row r="5">
      <c r="A5" s="4" t="inlineStr">
        <is>
          <t>Total product sales, net</t>
        </is>
      </c>
    </row>
    <row r="6">
      <c r="A6" s="3" t="inlineStr">
        <is>
          <t>Disaggregation of Revenue [Line Items]</t>
        </is>
      </c>
    </row>
    <row r="7">
      <c r="A7" s="4" t="inlineStr">
        <is>
          <t>Total revenues</t>
        </is>
      </c>
      <c r="B7" s="5" t="n">
        <v>34266</v>
      </c>
      <c r="C7" s="5" t="n">
        <v>27502</v>
      </c>
      <c r="D7" s="5" t="n">
        <v>63683</v>
      </c>
      <c r="E7" s="5" t="n">
        <v>79889</v>
      </c>
    </row>
    <row r="8">
      <c r="A8" s="4" t="inlineStr">
        <is>
          <t>CAMBIA</t>
        </is>
      </c>
    </row>
    <row r="9">
      <c r="A9" s="3" t="inlineStr">
        <is>
          <t>Disaggregation of Revenue [Line Items]</t>
        </is>
      </c>
    </row>
    <row r="10">
      <c r="A10" s="4" t="inlineStr">
        <is>
          <t>Total revenues</t>
        </is>
      </c>
      <c r="B10" s="5" t="n">
        <v>7449</v>
      </c>
      <c r="C10" s="5" t="n">
        <v>8135</v>
      </c>
      <c r="D10" s="5" t="n">
        <v>21503</v>
      </c>
      <c r="E10" s="5" t="n">
        <v>23701</v>
      </c>
    </row>
    <row r="11">
      <c r="A11" s="4" t="inlineStr">
        <is>
          <t>Zipsor</t>
        </is>
      </c>
    </row>
    <row r="12">
      <c r="A12" s="3" t="inlineStr">
        <is>
          <t>Disaggregation of Revenue [Line Items]</t>
        </is>
      </c>
    </row>
    <row r="13">
      <c r="A13" s="4" t="inlineStr">
        <is>
          <t>Total revenues</t>
        </is>
      </c>
      <c r="B13" s="5" t="n">
        <v>3395</v>
      </c>
      <c r="C13" s="5" t="n">
        <v>3273</v>
      </c>
      <c r="D13" s="5" t="n">
        <v>9261</v>
      </c>
      <c r="E13" s="5" t="n">
        <v>9028</v>
      </c>
    </row>
    <row r="14">
      <c r="A14" s="4" t="inlineStr">
        <is>
          <t>INDOCIN products</t>
        </is>
      </c>
    </row>
    <row r="15">
      <c r="A15" s="3" t="inlineStr">
        <is>
          <t>Disaggregation of Revenue [Line Items]</t>
        </is>
      </c>
    </row>
    <row r="16">
      <c r="A16" s="4" t="inlineStr">
        <is>
          <t>Total revenues</t>
        </is>
      </c>
      <c r="B16" s="5" t="n">
        <v>13773</v>
      </c>
      <c r="C16" s="5" t="n">
        <v>0</v>
      </c>
      <c r="D16" s="5" t="n">
        <v>19207</v>
      </c>
      <c r="E16" s="5" t="n">
        <v>0</v>
      </c>
    </row>
    <row r="17">
      <c r="A17" s="4" t="inlineStr">
        <is>
          <t>SPRIX Nasal Spray</t>
        </is>
      </c>
    </row>
    <row r="18">
      <c r="A18" s="3" t="inlineStr">
        <is>
          <t>Disaggregation of Revenue [Line Items]</t>
        </is>
      </c>
    </row>
    <row r="19">
      <c r="A19" s="4" t="inlineStr">
        <is>
          <t>Total revenues</t>
        </is>
      </c>
      <c r="B19" s="5" t="n">
        <v>5642</v>
      </c>
      <c r="C19" s="5" t="n">
        <v>0</v>
      </c>
      <c r="D19" s="5" t="n">
        <v>7244</v>
      </c>
      <c r="E19" s="5" t="n">
        <v>0</v>
      </c>
    </row>
    <row r="20">
      <c r="A20" s="4" t="inlineStr">
        <is>
          <t>Other</t>
        </is>
      </c>
    </row>
    <row r="21">
      <c r="A21" s="3" t="inlineStr">
        <is>
          <t>Disaggregation of Revenue [Line Items]</t>
        </is>
      </c>
    </row>
    <row r="22">
      <c r="A22" s="4" t="inlineStr">
        <is>
          <t>Total revenues</t>
        </is>
      </c>
      <c r="B22" s="5" t="n">
        <v>4007</v>
      </c>
      <c r="C22" s="5" t="n">
        <v>16094</v>
      </c>
      <c r="D22" s="5" t="n">
        <v>6468</v>
      </c>
      <c r="E22" s="5" t="n">
        <v>47160</v>
      </c>
    </row>
    <row r="23">
      <c r="A23" s="4" t="inlineStr">
        <is>
          <t>Commercialization agreement, net</t>
        </is>
      </c>
    </row>
    <row r="24">
      <c r="A24" s="3" t="inlineStr">
        <is>
          <t>Disaggregation of Revenue [Line Items]</t>
        </is>
      </c>
    </row>
    <row r="25">
      <c r="A25" s="4" t="inlineStr">
        <is>
          <t>Total revenues</t>
        </is>
      </c>
      <c r="B25" s="5" t="n">
        <v>0</v>
      </c>
      <c r="C25" s="5" t="n">
        <v>27304</v>
      </c>
      <c r="D25" s="5" t="n">
        <v>11258</v>
      </c>
      <c r="E25" s="5" t="n">
        <v>89163</v>
      </c>
    </row>
    <row r="26">
      <c r="A26" s="4" t="inlineStr">
        <is>
          <t>Royalties and milestone revenue</t>
        </is>
      </c>
    </row>
    <row r="27">
      <c r="A27" s="3" t="inlineStr">
        <is>
          <t>Disaggregation of Revenue [Line Items]</t>
        </is>
      </c>
    </row>
    <row r="28">
      <c r="A28" s="4" t="inlineStr">
        <is>
          <t>Total revenues</t>
        </is>
      </c>
      <c r="B28" s="6" t="n">
        <v>299</v>
      </c>
      <c r="C28" s="6" t="n">
        <v>341</v>
      </c>
      <c r="D28" s="6" t="n">
        <v>1158</v>
      </c>
      <c r="E28" s="6" t="n">
        <v>12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 Product Sa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34565</v>
      </c>
      <c r="C4" s="6" t="n">
        <v>55147</v>
      </c>
      <c r="D4" s="6" t="n">
        <v>76099</v>
      </c>
      <c r="E4" s="6" t="n">
        <v>170278</v>
      </c>
    </row>
    <row r="5">
      <c r="A5" s="4" t="inlineStr">
        <is>
          <t>Gralise</t>
        </is>
      </c>
    </row>
    <row r="6">
      <c r="A6" s="3" t="inlineStr">
        <is>
          <t>Disaggregation of Revenue [Line Items]</t>
        </is>
      </c>
    </row>
    <row r="7">
      <c r="A7" s="4" t="inlineStr">
        <is>
          <t>Total revenues</t>
        </is>
      </c>
      <c r="C7" s="6" t="n">
        <v>14900</v>
      </c>
      <c r="D7" s="5" t="n">
        <v>400</v>
      </c>
      <c r="E7" s="6" t="n">
        <v>46000</v>
      </c>
    </row>
    <row r="8">
      <c r="A8" s="4" t="inlineStr">
        <is>
          <t>Zyla Life Sciences</t>
        </is>
      </c>
    </row>
    <row r="9">
      <c r="A9" s="3" t="inlineStr">
        <is>
          <t>Disaggregation of Revenue [Line Items]</t>
        </is>
      </c>
    </row>
    <row r="10">
      <c r="A10" s="4" t="inlineStr">
        <is>
          <t>Product sales from acquiree</t>
        </is>
      </c>
      <c r="B10" s="6" t="n">
        <v>3400</v>
      </c>
      <c r="D10" s="6" t="n">
        <v>48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 Commercialization Agreement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Collaborative Arrangement and Arrangement Other than Collaborative [Line Items]</t>
        </is>
      </c>
    </row>
    <row r="4">
      <c r="A4" s="4" t="inlineStr">
        <is>
          <t>Total revenues</t>
        </is>
      </c>
      <c r="B4" s="6" t="n">
        <v>34565</v>
      </c>
      <c r="D4" s="6" t="n">
        <v>55147</v>
      </c>
      <c r="E4" s="6" t="n">
        <v>76099</v>
      </c>
      <c r="F4" s="6" t="n">
        <v>170278</v>
      </c>
    </row>
    <row r="5">
      <c r="A5" s="4" t="inlineStr">
        <is>
          <t>Royalties and milestones</t>
        </is>
      </c>
    </row>
    <row r="6">
      <c r="A6" s="3" t="inlineStr">
        <is>
          <t>Collaborative Arrangement and Arrangement Other than Collaborative [Line Items]</t>
        </is>
      </c>
    </row>
    <row r="7">
      <c r="A7" s="4" t="inlineStr">
        <is>
          <t>Total revenues</t>
        </is>
      </c>
      <c r="B7" s="6" t="n">
        <v>299</v>
      </c>
      <c r="D7" s="5" t="n">
        <v>341</v>
      </c>
      <c r="E7" s="6" t="n">
        <v>1158</v>
      </c>
      <c r="F7" s="5" t="n">
        <v>1226</v>
      </c>
    </row>
    <row r="8">
      <c r="A8" s="4" t="inlineStr">
        <is>
          <t>Collegium Pharmaceutical Inc | Amended Commercialization Agreement</t>
        </is>
      </c>
    </row>
    <row r="9">
      <c r="A9" s="3" t="inlineStr">
        <is>
          <t>Collaborative Arrangement and Arrangement Other than Collaborative [Line Items]</t>
        </is>
      </c>
    </row>
    <row r="10">
      <c r="A10" s="4" t="inlineStr">
        <is>
          <t>Total revenues</t>
        </is>
      </c>
      <c r="C10" s="6" t="n">
        <v>11300</v>
      </c>
    </row>
    <row r="11">
      <c r="A11" s="4" t="inlineStr">
        <is>
          <t>Contract asset, amortization</t>
        </is>
      </c>
      <c r="C11" s="5" t="n">
        <v>1800</v>
      </c>
    </row>
    <row r="12">
      <c r="A12" s="4" t="inlineStr">
        <is>
          <t>Collegium Pharmaceutical Inc | Amended Commercialization Agreement | Royalties and milestones</t>
        </is>
      </c>
    </row>
    <row r="13">
      <c r="A13" s="3" t="inlineStr">
        <is>
          <t>Collaborative Arrangement and Arrangement Other than Collaborative [Line Items]</t>
        </is>
      </c>
    </row>
    <row r="14">
      <c r="A14" s="4" t="inlineStr">
        <is>
          <t>Total revenues</t>
        </is>
      </c>
      <c r="C14" s="6" t="n">
        <v>13100</v>
      </c>
    </row>
    <row r="15">
      <c r="A15" s="4" t="inlineStr">
        <is>
          <t>Expense related to third-party royalties</t>
        </is>
      </c>
      <c r="D15" s="6" t="n">
        <v>2900</v>
      </c>
      <c r="F15" s="6" t="n">
        <v>50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 income</t>
        </is>
      </c>
      <c r="B4" s="6" t="n">
        <v>-3791</v>
      </c>
      <c r="C4" s="6" t="n">
        <v>-24575</v>
      </c>
    </row>
    <row r="5">
      <c r="A5" s="3" t="inlineStr">
        <is>
          <t>Adjustments to reconcile net income (loss) to net cash provided by (used in) operating activities:</t>
        </is>
      </c>
    </row>
    <row r="6">
      <c r="A6" s="4" t="inlineStr">
        <is>
          <t>Depreciation and amortization</t>
        </is>
      </c>
      <c r="B6" s="5" t="n">
        <v>19468</v>
      </c>
      <c r="C6" s="5" t="n">
        <v>77225</v>
      </c>
    </row>
    <row r="7">
      <c r="A7" s="4" t="inlineStr">
        <is>
          <t>Loss on disposal of equipment</t>
        </is>
      </c>
      <c r="B7" s="5" t="n">
        <v>0</v>
      </c>
      <c r="C7" s="5" t="n">
        <v>10076</v>
      </c>
    </row>
    <row r="8">
      <c r="A8" s="4" t="inlineStr">
        <is>
          <t>Amortization of debt discount, debt issuance costs and royalty rights</t>
        </is>
      </c>
      <c r="B8" s="5" t="n">
        <v>5614</v>
      </c>
      <c r="C8" s="5" t="n">
        <v>18090</v>
      </c>
    </row>
    <row r="9">
      <c r="A9" s="4" t="inlineStr">
        <is>
          <t>Recurring fair value measurement of assets and liabilities</t>
        </is>
      </c>
      <c r="B9" s="5" t="n">
        <v>5485</v>
      </c>
      <c r="C9" s="5" t="n">
        <v>4843</v>
      </c>
    </row>
    <row r="10">
      <c r="A10" s="4" t="inlineStr">
        <is>
          <t>Stock-based compensation</t>
        </is>
      </c>
      <c r="B10" s="5" t="n">
        <v>7038</v>
      </c>
      <c r="C10" s="5" t="n">
        <v>8340</v>
      </c>
    </row>
    <row r="11">
      <c r="A11" s="4" t="inlineStr">
        <is>
          <t>Provision for inventory and other assets</t>
        </is>
      </c>
      <c r="B11" s="5" t="n">
        <v>2561</v>
      </c>
      <c r="C11" s="5" t="n">
        <v>295</v>
      </c>
    </row>
    <row r="12">
      <c r="A12" s="4" t="inlineStr">
        <is>
          <t>Deferred income tax benefit</t>
        </is>
      </c>
      <c r="B12" s="5" t="n">
        <v>0</v>
      </c>
      <c r="C12" s="5" t="n">
        <v>-5636</v>
      </c>
    </row>
    <row r="13">
      <c r="A13" s="4" t="inlineStr">
        <is>
          <t>Other</t>
        </is>
      </c>
      <c r="B13" s="5" t="n">
        <v>0</v>
      </c>
      <c r="C13" s="5" t="n">
        <v>-328</v>
      </c>
    </row>
    <row r="14">
      <c r="A14" s="3" t="inlineStr">
        <is>
          <t>Changes in assets and liabilities:</t>
        </is>
      </c>
    </row>
    <row r="15">
      <c r="A15" s="4" t="inlineStr">
        <is>
          <t>Accounts receivable</t>
        </is>
      </c>
      <c r="B15" s="5" t="n">
        <v>24944</v>
      </c>
      <c r="C15" s="5" t="n">
        <v>-6216</v>
      </c>
    </row>
    <row r="16">
      <c r="A16" s="4" t="inlineStr">
        <is>
          <t>Inventories</t>
        </is>
      </c>
      <c r="B16" s="5" t="n">
        <v>-792</v>
      </c>
      <c r="C16" s="5" t="n">
        <v>-213</v>
      </c>
    </row>
    <row r="17">
      <c r="A17" s="4" t="inlineStr">
        <is>
          <t>Income tax receivable</t>
        </is>
      </c>
      <c r="B17" s="5" t="n">
        <v>-6979</v>
      </c>
      <c r="C17" s="5" t="n">
        <v>0</v>
      </c>
    </row>
    <row r="18">
      <c r="A18" s="4" t="inlineStr">
        <is>
          <t>Prepaid and other assets</t>
        </is>
      </c>
      <c r="B18" s="5" t="n">
        <v>8816</v>
      </c>
      <c r="C18" s="5" t="n">
        <v>38600</v>
      </c>
    </row>
    <row r="19">
      <c r="A19" s="4" t="inlineStr">
        <is>
          <t>Accounts payable and other accrued liabilities</t>
        </is>
      </c>
      <c r="B19" s="5" t="n">
        <v>-18447</v>
      </c>
      <c r="C19" s="5" t="n">
        <v>17381</v>
      </c>
    </row>
    <row r="20">
      <c r="A20" s="4" t="inlineStr">
        <is>
          <t>Accrued rebates, returns and discounts</t>
        </is>
      </c>
      <c r="B20" s="5" t="n">
        <v>-43265</v>
      </c>
      <c r="C20" s="5" t="n">
        <v>-14780</v>
      </c>
    </row>
    <row r="21">
      <c r="A21" s="4" t="inlineStr">
        <is>
          <t>Interest payable</t>
        </is>
      </c>
      <c r="B21" s="5" t="n">
        <v>-4449</v>
      </c>
      <c r="C21" s="5" t="n">
        <v>-4958</v>
      </c>
    </row>
    <row r="22">
      <c r="A22" s="4" t="inlineStr">
        <is>
          <t>Income taxes payable</t>
        </is>
      </c>
      <c r="B22" s="5" t="n">
        <v>0</v>
      </c>
      <c r="C22" s="5" t="n">
        <v>-9139</v>
      </c>
    </row>
    <row r="23">
      <c r="A23" s="4" t="inlineStr">
        <is>
          <t>Net cash (used in) provided by operating activities</t>
        </is>
      </c>
      <c r="B23" s="5" t="n">
        <v>-59590</v>
      </c>
      <c r="C23" s="5" t="n">
        <v>82620</v>
      </c>
    </row>
    <row r="24">
      <c r="A24" s="3" t="inlineStr">
        <is>
          <t>Investing Activities</t>
        </is>
      </c>
    </row>
    <row r="25">
      <c r="A25" s="4" t="inlineStr">
        <is>
          <t>Purchases of property and equipment</t>
        </is>
      </c>
      <c r="B25" s="5" t="n">
        <v>-10</v>
      </c>
      <c r="C25" s="5" t="n">
        <v>-1526</v>
      </c>
    </row>
    <row r="26">
      <c r="A26" s="4" t="inlineStr">
        <is>
          <t>Cash acquired in Zyla Merger</t>
        </is>
      </c>
      <c r="B26" s="5" t="n">
        <v>7585</v>
      </c>
      <c r="C26" s="5" t="n">
        <v>0</v>
      </c>
    </row>
    <row r="27">
      <c r="A27" s="4" t="inlineStr">
        <is>
          <t>Proceeds from sale of investments</t>
        </is>
      </c>
      <c r="B27" s="5" t="n">
        <v>6000</v>
      </c>
      <c r="C27" s="5" t="n">
        <v>0</v>
      </c>
    </row>
    <row r="28">
      <c r="A28" s="4" t="inlineStr">
        <is>
          <t>Purchases of marketable securities</t>
        </is>
      </c>
      <c r="B28" s="5" t="n">
        <v>0</v>
      </c>
      <c r="C28" s="5" t="n">
        <v>-12065</v>
      </c>
    </row>
    <row r="29">
      <c r="A29" s="4" t="inlineStr">
        <is>
          <t>Sales of marketable securities</t>
        </is>
      </c>
      <c r="B29" s="5" t="n">
        <v>0</v>
      </c>
      <c r="C29" s="5" t="n">
        <v>4209</v>
      </c>
    </row>
    <row r="30">
      <c r="A30" s="4" t="inlineStr">
        <is>
          <t>Maturities of marketable securities</t>
        </is>
      </c>
      <c r="B30" s="5" t="n">
        <v>0</v>
      </c>
      <c r="C30" s="5" t="n">
        <v>7856</v>
      </c>
    </row>
    <row r="31">
      <c r="A31" s="4" t="inlineStr">
        <is>
          <t>Net cash provided by (used in) investing activities</t>
        </is>
      </c>
      <c r="B31" s="5" t="n">
        <v>512801</v>
      </c>
      <c r="C31" s="5" t="n">
        <v>-1526</v>
      </c>
    </row>
    <row r="32">
      <c r="A32" s="3" t="inlineStr">
        <is>
          <t>Financing Activities</t>
        </is>
      </c>
    </row>
    <row r="33">
      <c r="A33" s="4" t="inlineStr">
        <is>
          <t>Payment in connection with Series A-1 and A-2 debt</t>
        </is>
      </c>
      <c r="B33" s="5" t="n">
        <v>-10000</v>
      </c>
      <c r="C33" s="5" t="n">
        <v>0</v>
      </c>
    </row>
    <row r="34">
      <c r="A34" s="4" t="inlineStr">
        <is>
          <t>Payments on Revolver</t>
        </is>
      </c>
      <c r="B34" s="5" t="n">
        <v>-10000</v>
      </c>
      <c r="C34" s="5" t="n">
        <v>0</v>
      </c>
    </row>
    <row r="35">
      <c r="A35" s="4" t="inlineStr">
        <is>
          <t>Payments on Promissory Note</t>
        </is>
      </c>
      <c r="B35" s="5" t="n">
        <v>-3000</v>
      </c>
      <c r="C35" s="5" t="n">
        <v>0</v>
      </c>
    </row>
    <row r="36">
      <c r="A36" s="4" t="inlineStr">
        <is>
          <t>Payment of contingent consideration</t>
        </is>
      </c>
      <c r="B36" s="5" t="n">
        <v>-261</v>
      </c>
      <c r="C36" s="5" t="n">
        <v>0</v>
      </c>
    </row>
    <row r="37">
      <c r="A37" s="4" t="inlineStr">
        <is>
          <t>Proceeds from issuance of common stock</t>
        </is>
      </c>
      <c r="B37" s="5" t="n">
        <v>0</v>
      </c>
      <c r="C37" s="5" t="n">
        <v>183</v>
      </c>
    </row>
    <row r="38">
      <c r="A38" s="4" t="inlineStr">
        <is>
          <t>Shares withheld for payment of employee's withholding tax liability</t>
        </is>
      </c>
      <c r="B38" s="5" t="n">
        <v>-814</v>
      </c>
      <c r="C38" s="5" t="n">
        <v>-528</v>
      </c>
    </row>
    <row r="39">
      <c r="A39" s="4" t="inlineStr">
        <is>
          <t>Net cash used in financing activities</t>
        </is>
      </c>
      <c r="B39" s="5" t="n">
        <v>-460581</v>
      </c>
      <c r="C39" s="5" t="n">
        <v>-137862</v>
      </c>
    </row>
    <row r="40">
      <c r="A40" s="4" t="inlineStr">
        <is>
          <t>Net decrease in cash and cash equivalents</t>
        </is>
      </c>
      <c r="B40" s="5" t="n">
        <v>-7370</v>
      </c>
      <c r="C40" s="5" t="n">
        <v>-56768</v>
      </c>
    </row>
    <row r="41">
      <c r="A41" s="4" t="inlineStr">
        <is>
          <t>Cash and cash equivalents at beginning of year</t>
        </is>
      </c>
      <c r="B41" s="5" t="n">
        <v>42107</v>
      </c>
      <c r="C41" s="5" t="n">
        <v>110949</v>
      </c>
    </row>
    <row r="42">
      <c r="A42" s="4" t="inlineStr">
        <is>
          <t>Cash and cash equivalents at end of period</t>
        </is>
      </c>
      <c r="B42" s="5" t="n">
        <v>34737</v>
      </c>
      <c r="C42" s="5" t="n">
        <v>54181</v>
      </c>
    </row>
    <row r="43">
      <c r="A43" s="3" t="inlineStr">
        <is>
          <t>Supplemental Disclosure of Cash Flow Information</t>
        </is>
      </c>
    </row>
    <row r="44">
      <c r="A44" s="4" t="inlineStr">
        <is>
          <t>Net cash paid for income taxes</t>
        </is>
      </c>
      <c r="B44" s="5" t="n">
        <v>865</v>
      </c>
      <c r="C44" s="5" t="n">
        <v>420</v>
      </c>
    </row>
    <row r="45">
      <c r="A45" s="4" t="inlineStr">
        <is>
          <t>Cash paid for interest</t>
        </is>
      </c>
      <c r="B45" s="5" t="n">
        <v>12100</v>
      </c>
      <c r="C45" s="5" t="n">
        <v>32054</v>
      </c>
    </row>
    <row r="46">
      <c r="A46" s="4" t="inlineStr">
        <is>
          <t>Convertible notes</t>
        </is>
      </c>
    </row>
    <row r="47">
      <c r="A47" s="3" t="inlineStr">
        <is>
          <t>Adjustments to reconcile net income (loss) to net cash provided by (used in) operating activities:</t>
        </is>
      </c>
    </row>
    <row r="48">
      <c r="A48" s="4" t="inlineStr">
        <is>
          <t>Loss (gain) on extinguishment and prepayment of debt</t>
        </is>
      </c>
      <c r="B48" s="5" t="n">
        <v>47880</v>
      </c>
      <c r="C48" s="5" t="n">
        <v>-26385</v>
      </c>
    </row>
    <row r="49">
      <c r="A49" s="3" t="inlineStr">
        <is>
          <t>Financing Activities</t>
        </is>
      </c>
    </row>
    <row r="50">
      <c r="A50" s="4" t="inlineStr">
        <is>
          <t>Payments in connection with debt settlement and extinguishment</t>
        </is>
      </c>
      <c r="B50" s="5" t="n">
        <v>-264731</v>
      </c>
      <c r="C50" s="5" t="n">
        <v>-30000</v>
      </c>
    </row>
    <row r="51">
      <c r="A51" s="4" t="inlineStr">
        <is>
          <t>Payments of issuance costs and fees for modification of debt</t>
        </is>
      </c>
      <c r="B51" s="5" t="n">
        <v>0</v>
      </c>
      <c r="C51" s="5" t="n">
        <v>-4268</v>
      </c>
    </row>
    <row r="52">
      <c r="A52" s="4" t="inlineStr">
        <is>
          <t>Senior Notes</t>
        </is>
      </c>
    </row>
    <row r="53">
      <c r="A53" s="3" t="inlineStr">
        <is>
          <t>Adjustments to reconcile net income (loss) to net cash provided by (used in) operating activities:</t>
        </is>
      </c>
    </row>
    <row r="54">
      <c r="A54" s="4" t="inlineStr">
        <is>
          <t>Loss (gain) on extinguishment and prepayment of debt</t>
        </is>
      </c>
      <c r="B54" s="5" t="n">
        <v>8233</v>
      </c>
      <c r="C54" s="5" t="n">
        <v>0</v>
      </c>
    </row>
    <row r="55">
      <c r="A55" s="3" t="inlineStr">
        <is>
          <t>Financing Activities</t>
        </is>
      </c>
    </row>
    <row r="56">
      <c r="A56" s="4" t="inlineStr">
        <is>
          <t>Payments in connection with debt settlement and extinguishment</t>
        </is>
      </c>
      <c r="B56" s="5" t="n">
        <v>-171775</v>
      </c>
      <c r="C56" s="5" t="n">
        <v>-100000</v>
      </c>
    </row>
    <row r="57">
      <c r="A57" s="4" t="inlineStr">
        <is>
          <t>Payments of issuance costs and fees for modification of debt</t>
        </is>
      </c>
      <c r="B57" s="5" t="n">
        <v>0</v>
      </c>
      <c r="C57" s="5" t="n">
        <v>-3249</v>
      </c>
    </row>
    <row r="58">
      <c r="A58" s="4" t="inlineStr">
        <is>
          <t>Gralise</t>
        </is>
      </c>
    </row>
    <row r="59">
      <c r="A59" s="3" t="inlineStr">
        <is>
          <t>Adjustments to reconcile net income (loss) to net cash provided by (used in) operating activities:</t>
        </is>
      </c>
    </row>
    <row r="60">
      <c r="A60" s="4" t="inlineStr">
        <is>
          <t>Gain (loss) on sale</t>
        </is>
      </c>
      <c r="B60" s="5" t="n">
        <v>-126655</v>
      </c>
      <c r="C60" s="5" t="n">
        <v>0</v>
      </c>
    </row>
    <row r="61">
      <c r="A61" s="3" t="inlineStr">
        <is>
          <t>Investing Activities</t>
        </is>
      </c>
    </row>
    <row r="62">
      <c r="A62" s="4" t="inlineStr">
        <is>
          <t>Proceeds from sale</t>
        </is>
      </c>
      <c r="B62" s="5" t="n">
        <v>130261</v>
      </c>
      <c r="C62" s="5" t="n">
        <v>0</v>
      </c>
    </row>
    <row r="63">
      <c r="A63" s="4" t="inlineStr">
        <is>
          <t>NUCYNTA</t>
        </is>
      </c>
    </row>
    <row r="64">
      <c r="A64" s="3" t="inlineStr">
        <is>
          <t>Adjustments to reconcile net income (loss) to net cash provided by (used in) operating activities:</t>
        </is>
      </c>
    </row>
    <row r="65">
      <c r="A65" s="4" t="inlineStr">
        <is>
          <t>Gain (loss) on sale</t>
        </is>
      </c>
      <c r="B65" s="5" t="n">
        <v>14749</v>
      </c>
      <c r="C65" s="5" t="n">
        <v>0</v>
      </c>
    </row>
    <row r="66">
      <c r="A66" s="3" t="inlineStr">
        <is>
          <t>Investing Activities</t>
        </is>
      </c>
    </row>
    <row r="67">
      <c r="A67" s="4" t="inlineStr">
        <is>
          <t>Proceeds from sale</t>
        </is>
      </c>
      <c r="B67" s="6" t="n">
        <v>368965</v>
      </c>
      <c r="C6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Summary of Contract Assets and Liabilities (Details) - Contract asset - Collegium, net - USD ($) $ in Thousands</t>
        </is>
      </c>
      <c r="B1" s="2" t="inlineStr">
        <is>
          <t>1 Months Ended</t>
        </is>
      </c>
      <c r="C1" s="2" t="inlineStr">
        <is>
          <t>9 Months Ended</t>
        </is>
      </c>
    </row>
    <row r="2">
      <c r="B2" s="2" t="inlineStr">
        <is>
          <t>Jan. 31, 2018</t>
        </is>
      </c>
      <c r="C2" s="2" t="inlineStr">
        <is>
          <t>Sep. 30, 2020</t>
        </is>
      </c>
    </row>
    <row r="3">
      <c r="A3" s="3" t="inlineStr">
        <is>
          <t>Contract With Customer, Asset [Roll Forward]</t>
        </is>
      </c>
    </row>
    <row r="4">
      <c r="A4" s="4" t="inlineStr">
        <is>
          <t>Contract asset, Beginning of Period</t>
        </is>
      </c>
      <c r="C4" s="6" t="n">
        <v>1896</v>
      </c>
    </row>
    <row r="5">
      <c r="A5" s="4" t="inlineStr">
        <is>
          <t>Additions</t>
        </is>
      </c>
      <c r="C5" s="5" t="n">
        <v>0</v>
      </c>
    </row>
    <row r="6">
      <c r="A6" s="4" t="inlineStr">
        <is>
          <t>Deductions</t>
        </is>
      </c>
      <c r="C6" s="5" t="n">
        <v>-1896</v>
      </c>
    </row>
    <row r="7">
      <c r="A7" s="4" t="inlineStr">
        <is>
          <t>Contract asset, End of Period</t>
        </is>
      </c>
      <c r="C7" s="6" t="n">
        <v>0</v>
      </c>
    </row>
    <row r="8">
      <c r="A8" s="4" t="inlineStr">
        <is>
          <t>Contract liability</t>
        </is>
      </c>
      <c r="B8" s="6" t="n">
        <v>10000</v>
      </c>
    </row>
    <row r="9">
      <c r="A9" s="4" t="inlineStr">
        <is>
          <t>Proceeds from issuance of warrants</t>
        </is>
      </c>
      <c r="B9" s="6" t="n">
        <v>8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oyalties &amp; Milestone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MBIA | Canada</t>
        </is>
      </c>
    </row>
    <row r="4">
      <c r="A4" s="3" t="inlineStr">
        <is>
          <t>Collaborative Arrangement and Arrangement Other than Collaborative [Line Items]</t>
        </is>
      </c>
    </row>
    <row r="5">
      <c r="A5" s="4" t="inlineStr">
        <is>
          <t>Revenue recognized</t>
        </is>
      </c>
      <c r="B5" s="8" t="n">
        <v>0.3</v>
      </c>
      <c r="C5" s="8" t="n">
        <v>0.3</v>
      </c>
      <c r="D5" s="8" t="n">
        <v>1.2</v>
      </c>
      <c r="E5" s="8" t="n">
        <v>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 Schedule of Accounts Receivables, Net (Details) - USD ($) $ in Thousands</t>
        </is>
      </c>
      <c r="B1" s="2" t="inlineStr">
        <is>
          <t>Sep. 30, 2020</t>
        </is>
      </c>
      <c r="C1" s="2" t="inlineStr">
        <is>
          <t>Dec. 31, 2019</t>
        </is>
      </c>
    </row>
    <row r="2">
      <c r="A2" s="3" t="inlineStr">
        <is>
          <t>ACCOUNTS RECEIVABLES, NET</t>
        </is>
      </c>
    </row>
    <row r="3">
      <c r="A3" s="4" t="inlineStr">
        <is>
          <t>Total accounts receivable, net</t>
        </is>
      </c>
      <c r="B3" s="6" t="n">
        <v>39223</v>
      </c>
      <c r="C3" s="6" t="n">
        <v>42744</v>
      </c>
    </row>
    <row r="4">
      <c r="A4" s="4" t="inlineStr">
        <is>
          <t>Receivables from Collegium</t>
        </is>
      </c>
    </row>
    <row r="5">
      <c r="A5" s="3" t="inlineStr">
        <is>
          <t>ACCOUNTS RECEIVABLES, NET</t>
        </is>
      </c>
    </row>
    <row r="6">
      <c r="A6" s="4" t="inlineStr">
        <is>
          <t>Total accounts receivable, net</t>
        </is>
      </c>
      <c r="B6" s="5" t="n">
        <v>0</v>
      </c>
      <c r="C6" s="5" t="n">
        <v>4104</v>
      </c>
    </row>
    <row r="7">
      <c r="A7" s="4" t="inlineStr">
        <is>
          <t>Receivables related to product sales, net</t>
        </is>
      </c>
    </row>
    <row r="8">
      <c r="A8" s="3" t="inlineStr">
        <is>
          <t>ACCOUNTS RECEIVABLES, NET</t>
        </is>
      </c>
    </row>
    <row r="9">
      <c r="A9" s="4" t="inlineStr">
        <is>
          <t>Total accounts receivable, net</t>
        </is>
      </c>
      <c r="B9" s="5" t="n">
        <v>38502</v>
      </c>
      <c r="C9" s="5" t="n">
        <v>38353</v>
      </c>
    </row>
    <row r="10">
      <c r="A10" s="4" t="inlineStr">
        <is>
          <t>Other</t>
        </is>
      </c>
    </row>
    <row r="11">
      <c r="A11" s="3" t="inlineStr">
        <is>
          <t>ACCOUNTS RECEIVABLES, NET</t>
        </is>
      </c>
    </row>
    <row r="12">
      <c r="A12" s="4" t="inlineStr">
        <is>
          <t>Total accounts receivable, net</t>
        </is>
      </c>
      <c r="B12" s="6" t="n">
        <v>721</v>
      </c>
      <c r="C12" s="6" t="n">
        <v>2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RECEIVABLES, NET - Narrative (Details) - USD ($) $ in Millions</t>
        </is>
      </c>
      <c r="B1" s="2" t="inlineStr">
        <is>
          <t>Sep. 30, 2020</t>
        </is>
      </c>
      <c r="C1" s="2" t="inlineStr">
        <is>
          <t>Dec. 31, 2019</t>
        </is>
      </c>
    </row>
    <row r="2">
      <c r="A2" s="3" t="inlineStr">
        <is>
          <t>Receivables [Abstract]</t>
        </is>
      </c>
    </row>
    <row r="3">
      <c r="A3" s="4" t="inlineStr">
        <is>
          <t>Allowance for cash discounts for prompt payment</t>
        </is>
      </c>
      <c r="B3" s="8" t="n">
        <v>1.3</v>
      </c>
      <c r="C3" s="8"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Sep. 30, 2020</t>
        </is>
      </c>
      <c r="C1" s="2" t="inlineStr">
        <is>
          <t>Dec. 31, 2019</t>
        </is>
      </c>
    </row>
    <row r="2">
      <c r="A2" s="3" t="inlineStr">
        <is>
          <t>Inventory</t>
        </is>
      </c>
    </row>
    <row r="3">
      <c r="A3" s="4" t="inlineStr">
        <is>
          <t>Raw materials</t>
        </is>
      </c>
      <c r="B3" s="6" t="n">
        <v>206</v>
      </c>
      <c r="C3" s="6" t="n">
        <v>1065</v>
      </c>
    </row>
    <row r="4">
      <c r="A4" s="4" t="inlineStr">
        <is>
          <t>Work-in-process</t>
        </is>
      </c>
      <c r="B4" s="5" t="n">
        <v>3451</v>
      </c>
      <c r="C4" s="5" t="n">
        <v>426</v>
      </c>
    </row>
    <row r="5">
      <c r="A5" s="4" t="inlineStr">
        <is>
          <t>Finished goods</t>
        </is>
      </c>
      <c r="B5" s="5" t="n">
        <v>9812</v>
      </c>
      <c r="C5" s="5" t="n">
        <v>1921</v>
      </c>
    </row>
    <row r="6">
      <c r="A6" s="4" t="inlineStr">
        <is>
          <t>Total</t>
        </is>
      </c>
      <c r="B6" s="6" t="n">
        <v>13469</v>
      </c>
      <c r="C6" s="6" t="n">
        <v>34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Sep. 30, 2020</t>
        </is>
      </c>
      <c r="C1" s="2" t="inlineStr">
        <is>
          <t>Dec. 31, 2019</t>
        </is>
      </c>
    </row>
    <row r="2">
      <c r="A2" s="3" t="inlineStr">
        <is>
          <t>Inventory Disclosure [Abstract]</t>
        </is>
      </c>
    </row>
    <row r="3">
      <c r="A3" s="4" t="inlineStr">
        <is>
          <t>Inventory reserves</t>
        </is>
      </c>
      <c r="B3" s="8" t="n">
        <v>0.1</v>
      </c>
      <c r="C3" s="8" t="n">
        <v>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14343</v>
      </c>
      <c r="C3" s="6" t="n">
        <v>15367</v>
      </c>
    </row>
    <row r="4">
      <c r="A4" s="4" t="inlineStr">
        <is>
          <t>Less: Accumulated depreciation and amortization</t>
        </is>
      </c>
      <c r="B4" s="5" t="n">
        <v>-10570</v>
      </c>
      <c r="C4" s="5" t="n">
        <v>-11870</v>
      </c>
    </row>
    <row r="5">
      <c r="A5" s="4" t="inlineStr">
        <is>
          <t>Property and equipment, net</t>
        </is>
      </c>
      <c r="B5" s="5" t="n">
        <v>3773</v>
      </c>
      <c r="C5" s="5" t="n">
        <v>3497</v>
      </c>
    </row>
    <row r="6">
      <c r="A6" s="4" t="inlineStr">
        <is>
          <t>Furniture and office equipment</t>
        </is>
      </c>
    </row>
    <row r="7">
      <c r="A7" s="3" t="inlineStr">
        <is>
          <t>Property, Plant and Equipment [Line Items]</t>
        </is>
      </c>
    </row>
    <row r="8">
      <c r="A8" s="4" t="inlineStr">
        <is>
          <t>Property and equipment, gross</t>
        </is>
      </c>
      <c r="B8" s="5" t="n">
        <v>2802</v>
      </c>
      <c r="C8" s="5" t="n">
        <v>2557</v>
      </c>
    </row>
    <row r="9">
      <c r="A9" s="4" t="inlineStr">
        <is>
          <t>Machinery and equipment</t>
        </is>
      </c>
    </row>
    <row r="10">
      <c r="A10" s="3" t="inlineStr">
        <is>
          <t>Property, Plant and Equipment [Line Items]</t>
        </is>
      </c>
    </row>
    <row r="11">
      <c r="A11" s="4" t="inlineStr">
        <is>
          <t>Property and equipment, gross</t>
        </is>
      </c>
      <c r="B11" s="5" t="n">
        <v>0</v>
      </c>
      <c r="C11" s="5" t="n">
        <v>2731</v>
      </c>
    </row>
    <row r="12">
      <c r="A12" s="4" t="inlineStr">
        <is>
          <t>Laboratory equipment</t>
        </is>
      </c>
    </row>
    <row r="13">
      <c r="A13" s="3" t="inlineStr">
        <is>
          <t>Property, Plant and Equipment [Line Items]</t>
        </is>
      </c>
    </row>
    <row r="14">
      <c r="A14" s="4" t="inlineStr">
        <is>
          <t>Property and equipment, gross</t>
        </is>
      </c>
      <c r="B14" s="5" t="n">
        <v>221</v>
      </c>
      <c r="C14" s="5" t="n">
        <v>221</v>
      </c>
    </row>
    <row r="15">
      <c r="A15" s="4" t="inlineStr">
        <is>
          <t>Leasehold improvements</t>
        </is>
      </c>
    </row>
    <row r="16">
      <c r="A16" s="3" t="inlineStr">
        <is>
          <t>Property, Plant and Equipment [Line Items]</t>
        </is>
      </c>
    </row>
    <row r="17">
      <c r="A17" s="4" t="inlineStr">
        <is>
          <t>Property and equipment, gross</t>
        </is>
      </c>
      <c r="B17" s="6" t="n">
        <v>11320</v>
      </c>
      <c r="C17" s="6" t="n">
        <v>98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8" t="n">
        <v>0.6</v>
      </c>
      <c r="C4" s="8" t="n">
        <v>0.3</v>
      </c>
      <c r="D4" s="8" t="n">
        <v>1.2</v>
      </c>
      <c r="E4" s="8" t="n">
        <v>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 Summary of Gross Carrying Amounts and Net Book Values of Intangible Assets and Goodwill (Details) - USD ($) $ in Thousands</t>
        </is>
      </c>
      <c r="B1" s="2" t="inlineStr">
        <is>
          <t>9 Months Ended</t>
        </is>
      </c>
    </row>
    <row r="2">
      <c r="B2" s="2" t="inlineStr">
        <is>
          <t>Sep. 30, 2020</t>
        </is>
      </c>
      <c r="C2" s="2" t="inlineStr">
        <is>
          <t>Dec. 31, 2019</t>
        </is>
      </c>
    </row>
    <row r="3">
      <c r="A3" s="3" t="inlineStr">
        <is>
          <t>Intangible assets</t>
        </is>
      </c>
    </row>
    <row r="4">
      <c r="A4" s="4" t="inlineStr">
        <is>
          <t>Gross Carrying Amount</t>
        </is>
      </c>
      <c r="B4" s="6" t="n">
        <v>272010</v>
      </c>
      <c r="C4" s="6" t="n">
        <v>1098588</v>
      </c>
    </row>
    <row r="5">
      <c r="A5" s="4" t="inlineStr">
        <is>
          <t>Accumulated Amortization</t>
        </is>
      </c>
      <c r="B5" s="5" t="n">
        <v>-65382</v>
      </c>
      <c r="C5" s="5" t="n">
        <v>-508263</v>
      </c>
    </row>
    <row r="6">
      <c r="A6" s="4" t="inlineStr">
        <is>
          <t>Impairment</t>
        </is>
      </c>
      <c r="C6" s="5" t="n">
        <v>-189790</v>
      </c>
    </row>
    <row r="7">
      <c r="A7" s="4" t="inlineStr">
        <is>
          <t>Total</t>
        </is>
      </c>
      <c r="B7" s="5" t="n">
        <v>206628</v>
      </c>
      <c r="C7" s="5" t="n">
        <v>400535</v>
      </c>
    </row>
    <row r="8">
      <c r="A8" s="4" t="inlineStr">
        <is>
          <t>Gross Carrying Amount, Goodwill</t>
        </is>
      </c>
      <c r="B8" s="5" t="n">
        <v>9008</v>
      </c>
      <c r="C8" s="5" t="n">
        <v>0</v>
      </c>
    </row>
    <row r="9">
      <c r="A9" s="4" t="inlineStr">
        <is>
          <t>Goodwill</t>
        </is>
      </c>
      <c r="B9" s="6" t="n">
        <v>9008</v>
      </c>
      <c r="C9" s="5" t="n">
        <v>0</v>
      </c>
    </row>
    <row r="10">
      <c r="A10" s="4" t="inlineStr">
        <is>
          <t>INDOCIN | Product Rights</t>
        </is>
      </c>
    </row>
    <row r="11">
      <c r="A11" s="3" t="inlineStr">
        <is>
          <t>Intangible assets</t>
        </is>
      </c>
    </row>
    <row r="12">
      <c r="A12" s="4" t="inlineStr">
        <is>
          <t>Remaining useful life</t>
        </is>
      </c>
      <c r="B12" s="4" t="inlineStr">
        <is>
          <t>11 years 7 months 6 days</t>
        </is>
      </c>
    </row>
    <row r="13">
      <c r="A13" s="4" t="inlineStr">
        <is>
          <t>Gross Carrying Amount</t>
        </is>
      </c>
      <c r="B13" s="6" t="n">
        <v>154100</v>
      </c>
      <c r="C13" s="5" t="n">
        <v>0</v>
      </c>
    </row>
    <row r="14">
      <c r="A14" s="4" t="inlineStr">
        <is>
          <t>Accumulated Amortization</t>
        </is>
      </c>
      <c r="B14" s="5" t="n">
        <v>-4602</v>
      </c>
      <c r="C14" s="5" t="n">
        <v>0</v>
      </c>
    </row>
    <row r="15">
      <c r="A15" s="4" t="inlineStr">
        <is>
          <t>Impairment</t>
        </is>
      </c>
      <c r="C15" s="5" t="n">
        <v>0</v>
      </c>
    </row>
    <row r="16">
      <c r="A16" s="4" t="inlineStr">
        <is>
          <t>Total</t>
        </is>
      </c>
      <c r="B16" s="6" t="n">
        <v>149498</v>
      </c>
      <c r="C16" s="5" t="n">
        <v>0</v>
      </c>
    </row>
    <row r="17">
      <c r="A17" s="4" t="inlineStr">
        <is>
          <t>SPRIX | Product Rights</t>
        </is>
      </c>
    </row>
    <row r="18">
      <c r="A18" s="3" t="inlineStr">
        <is>
          <t>Intangible assets</t>
        </is>
      </c>
    </row>
    <row r="19">
      <c r="A19" s="4" t="inlineStr">
        <is>
          <t>Remaining useful life</t>
        </is>
      </c>
      <c r="B19" s="4" t="inlineStr">
        <is>
          <t>6 years 7 months 6 days</t>
        </is>
      </c>
    </row>
    <row r="20">
      <c r="A20" s="4" t="inlineStr">
        <is>
          <t>Gross Carrying Amount</t>
        </is>
      </c>
      <c r="B20" s="6" t="n">
        <v>39000</v>
      </c>
      <c r="C20" s="5" t="n">
        <v>0</v>
      </c>
    </row>
    <row r="21">
      <c r="A21" s="4" t="inlineStr">
        <is>
          <t>Accumulated Amortization</t>
        </is>
      </c>
      <c r="B21" s="5" t="n">
        <v>-1996</v>
      </c>
      <c r="C21" s="5" t="n">
        <v>0</v>
      </c>
    </row>
    <row r="22">
      <c r="A22" s="4" t="inlineStr">
        <is>
          <t>Impairment</t>
        </is>
      </c>
      <c r="C22" s="5" t="n">
        <v>0</v>
      </c>
    </row>
    <row r="23">
      <c r="A23" s="4" t="inlineStr">
        <is>
          <t>Total</t>
        </is>
      </c>
      <c r="B23" s="6" t="n">
        <v>37004</v>
      </c>
      <c r="C23" s="5" t="n">
        <v>0</v>
      </c>
    </row>
    <row r="24">
      <c r="A24" s="4" t="inlineStr">
        <is>
          <t>CAMBIA | Product Rights</t>
        </is>
      </c>
    </row>
    <row r="25">
      <c r="A25" s="3" t="inlineStr">
        <is>
          <t>Intangible assets</t>
        </is>
      </c>
    </row>
    <row r="26">
      <c r="A26" s="4" t="inlineStr">
        <is>
          <t>Remaining useful life</t>
        </is>
      </c>
      <c r="B26" s="4" t="inlineStr">
        <is>
          <t>3 years 2 months 12 days</t>
        </is>
      </c>
    </row>
    <row r="27">
      <c r="A27" s="4" t="inlineStr">
        <is>
          <t>Gross Carrying Amount</t>
        </is>
      </c>
      <c r="B27" s="6" t="n">
        <v>51360</v>
      </c>
      <c r="C27" s="5" t="n">
        <v>51360</v>
      </c>
    </row>
    <row r="28">
      <c r="A28" s="4" t="inlineStr">
        <is>
          <t>Accumulated Amortization</t>
        </is>
      </c>
      <c r="B28" s="5" t="n">
        <v>-34879</v>
      </c>
      <c r="C28" s="5" t="n">
        <v>-31027</v>
      </c>
    </row>
    <row r="29">
      <c r="A29" s="4" t="inlineStr">
        <is>
          <t>Impairment</t>
        </is>
      </c>
      <c r="C29" s="5" t="n">
        <v>0</v>
      </c>
    </row>
    <row r="30">
      <c r="A30" s="4" t="inlineStr">
        <is>
          <t>Total</t>
        </is>
      </c>
      <c r="B30" s="6" t="n">
        <v>16481</v>
      </c>
      <c r="C30" s="5" t="n">
        <v>20333</v>
      </c>
    </row>
    <row r="31">
      <c r="A31" s="4" t="inlineStr">
        <is>
          <t>Zipsor | Product Rights</t>
        </is>
      </c>
    </row>
    <row r="32">
      <c r="A32" s="3" t="inlineStr">
        <is>
          <t>Intangible assets</t>
        </is>
      </c>
    </row>
    <row r="33">
      <c r="A33" s="4" t="inlineStr">
        <is>
          <t>Remaining useful life</t>
        </is>
      </c>
      <c r="B33" s="4" t="inlineStr">
        <is>
          <t>1 year 6 months</t>
        </is>
      </c>
    </row>
    <row r="34">
      <c r="A34" s="4" t="inlineStr">
        <is>
          <t>Gross Carrying Amount</t>
        </is>
      </c>
      <c r="B34" s="6" t="n">
        <v>27250</v>
      </c>
      <c r="C34" s="5" t="n">
        <v>27250</v>
      </c>
    </row>
    <row r="35">
      <c r="A35" s="4" t="inlineStr">
        <is>
          <t>Accumulated Amortization</t>
        </is>
      </c>
      <c r="B35" s="5" t="n">
        <v>-23797</v>
      </c>
      <c r="C35" s="5" t="n">
        <v>-22044</v>
      </c>
    </row>
    <row r="36">
      <c r="A36" s="4" t="inlineStr">
        <is>
          <t>Impairment</t>
        </is>
      </c>
      <c r="C36" s="5" t="n">
        <v>0</v>
      </c>
    </row>
    <row r="37">
      <c r="A37" s="4" t="inlineStr">
        <is>
          <t>Total</t>
        </is>
      </c>
      <c r="B37" s="6" t="n">
        <v>3453</v>
      </c>
      <c r="C37" s="5" t="n">
        <v>5206</v>
      </c>
    </row>
    <row r="38">
      <c r="A38" s="4" t="inlineStr">
        <is>
          <t>OXAYDO | Product Rights</t>
        </is>
      </c>
    </row>
    <row r="39">
      <c r="A39" s="3" t="inlineStr">
        <is>
          <t>Intangible assets</t>
        </is>
      </c>
    </row>
    <row r="40">
      <c r="A40" s="4" t="inlineStr">
        <is>
          <t>Remaining useful life</t>
        </is>
      </c>
      <c r="B40" s="4" t="inlineStr">
        <is>
          <t>1 year</t>
        </is>
      </c>
    </row>
    <row r="41">
      <c r="A41" s="4" t="inlineStr">
        <is>
          <t>Gross Carrying Amount</t>
        </is>
      </c>
      <c r="B41" s="6" t="n">
        <v>300</v>
      </c>
      <c r="C41" s="5" t="n">
        <v>0</v>
      </c>
    </row>
    <row r="42">
      <c r="A42" s="4" t="inlineStr">
        <is>
          <t>Accumulated Amortization</t>
        </is>
      </c>
      <c r="B42" s="5" t="n">
        <v>-108</v>
      </c>
      <c r="C42" s="5" t="n">
        <v>0</v>
      </c>
    </row>
    <row r="43">
      <c r="A43" s="4" t="inlineStr">
        <is>
          <t>Impairment</t>
        </is>
      </c>
      <c r="C43" s="5" t="n">
        <v>0</v>
      </c>
    </row>
    <row r="44">
      <c r="A44" s="4" t="inlineStr">
        <is>
          <t>Total</t>
        </is>
      </c>
      <c r="B44" s="5" t="n">
        <v>192</v>
      </c>
      <c r="C44" s="5" t="n">
        <v>0</v>
      </c>
    </row>
    <row r="45">
      <c r="A45" s="4" t="inlineStr">
        <is>
          <t>NUCYNTA | Product Rights</t>
        </is>
      </c>
    </row>
    <row r="46">
      <c r="A46" s="3" t="inlineStr">
        <is>
          <t>Intangible assets</t>
        </is>
      </c>
    </row>
    <row r="47">
      <c r="A47" s="4" t="inlineStr">
        <is>
          <t>Gross Carrying Amount</t>
        </is>
      </c>
      <c r="B47" s="5" t="n">
        <v>0</v>
      </c>
      <c r="C47" s="5" t="n">
        <v>1019978</v>
      </c>
    </row>
    <row r="48">
      <c r="A48" s="4" t="inlineStr">
        <is>
          <t>Accumulated Amortization</t>
        </is>
      </c>
      <c r="B48" s="5" t="n">
        <v>0</v>
      </c>
      <c r="C48" s="5" t="n">
        <v>-455192</v>
      </c>
    </row>
    <row r="49">
      <c r="A49" s="4" t="inlineStr">
        <is>
          <t>Impairment</t>
        </is>
      </c>
      <c r="C49" s="5" t="n">
        <v>-189790</v>
      </c>
    </row>
    <row r="50">
      <c r="A50" s="4" t="inlineStr">
        <is>
          <t>Total</t>
        </is>
      </c>
      <c r="B50" s="6" t="n">
        <v>0</v>
      </c>
      <c r="C50" s="6" t="n">
        <v>3749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INTANGIBLE ASSETS AND GOODWILL - Narrative (Details) - USD ($) $ in Thousands</t>
        </is>
      </c>
      <c r="B1" s="2" t="inlineStr">
        <is>
          <t>May 20, 2020</t>
        </is>
      </c>
      <c r="C1" s="2" t="inlineStr">
        <is>
          <t>Sep. 30, 2020</t>
        </is>
      </c>
      <c r="D1" s="2" t="inlineStr">
        <is>
          <t>Sep. 30, 2019</t>
        </is>
      </c>
      <c r="E1" s="2" t="inlineStr">
        <is>
          <t>Sep. 30, 2020</t>
        </is>
      </c>
      <c r="F1" s="2" t="inlineStr">
        <is>
          <t>Sep. 30, 2019</t>
        </is>
      </c>
      <c r="G1" s="2" t="inlineStr">
        <is>
          <t>Jun. 30, 2020</t>
        </is>
      </c>
      <c r="H1" s="2" t="inlineStr">
        <is>
          <t>Dec. 31, 2019</t>
        </is>
      </c>
    </row>
    <row r="2">
      <c r="A2" s="3" t="inlineStr">
        <is>
          <t>Finite-Lived Intangible Assets [Line Items]</t>
        </is>
      </c>
    </row>
    <row r="3">
      <c r="A3" s="4" t="inlineStr">
        <is>
          <t>Amortization expense</t>
        </is>
      </c>
      <c r="C3" s="6" t="n">
        <v>5587</v>
      </c>
      <c r="D3" s="6" t="n">
        <v>25444</v>
      </c>
      <c r="E3" s="6" t="n">
        <v>18237</v>
      </c>
      <c r="F3" s="6" t="n">
        <v>76331</v>
      </c>
    </row>
    <row r="4">
      <c r="A4" s="4" t="inlineStr">
        <is>
          <t>Goodwill</t>
        </is>
      </c>
      <c r="C4" s="5" t="n">
        <v>9008</v>
      </c>
      <c r="E4" s="6" t="n">
        <v>9008</v>
      </c>
      <c r="H4" s="6" t="n">
        <v>0</v>
      </c>
    </row>
    <row r="5">
      <c r="A5" s="4" t="inlineStr">
        <is>
          <t>INDOCIN | Product Rights</t>
        </is>
      </c>
    </row>
    <row r="6">
      <c r="A6" s="3" t="inlineStr">
        <is>
          <t>Finite-Lived Intangible Assets [Line Items]</t>
        </is>
      </c>
    </row>
    <row r="7">
      <c r="A7" s="4" t="inlineStr">
        <is>
          <t>Remaining useful life</t>
        </is>
      </c>
      <c r="E7" s="4" t="inlineStr">
        <is>
          <t>11 years 7 months 6 days</t>
        </is>
      </c>
    </row>
    <row r="8">
      <c r="A8" s="4" t="inlineStr">
        <is>
          <t>SPRIX Nasal Spray | Product Rights</t>
        </is>
      </c>
    </row>
    <row r="9">
      <c r="A9" s="3" t="inlineStr">
        <is>
          <t>Finite-Lived Intangible Assets [Line Items]</t>
        </is>
      </c>
    </row>
    <row r="10">
      <c r="A10" s="4" t="inlineStr">
        <is>
          <t>Remaining useful life</t>
        </is>
      </c>
      <c r="E10" s="4" t="inlineStr">
        <is>
          <t>6 years 7 months 6 days</t>
        </is>
      </c>
    </row>
    <row r="11">
      <c r="A11" s="4" t="inlineStr">
        <is>
          <t>NUCYNTA | Product Rights</t>
        </is>
      </c>
    </row>
    <row r="12">
      <c r="A12" s="3" t="inlineStr">
        <is>
          <t>Finite-Lived Intangible Assets [Line Items]</t>
        </is>
      </c>
    </row>
    <row r="13">
      <c r="A13" s="4" t="inlineStr">
        <is>
          <t>Write-off of remaining carrying value, disposition</t>
        </is>
      </c>
      <c r="C13" s="5" t="n">
        <v>369100</v>
      </c>
    </row>
    <row r="14">
      <c r="A14" s="4" t="inlineStr">
        <is>
          <t>OXAYDO | Product Rights</t>
        </is>
      </c>
    </row>
    <row r="15">
      <c r="A15" s="3" t="inlineStr">
        <is>
          <t>Finite-Lived Intangible Assets [Line Items]</t>
        </is>
      </c>
    </row>
    <row r="16">
      <c r="A16" s="4" t="inlineStr">
        <is>
          <t>Remaining useful life</t>
        </is>
      </c>
      <c r="E16" s="4" t="inlineStr">
        <is>
          <t>1 year</t>
        </is>
      </c>
    </row>
    <row r="17">
      <c r="A17" s="4" t="inlineStr">
        <is>
          <t>Zyla Life Sciences</t>
        </is>
      </c>
    </row>
    <row r="18">
      <c r="A18" s="3" t="inlineStr">
        <is>
          <t>Finite-Lived Intangible Assets [Line Items]</t>
        </is>
      </c>
    </row>
    <row r="19">
      <c r="A19" s="4" t="inlineStr">
        <is>
          <t>Goodwill</t>
        </is>
      </c>
      <c r="B19" s="6" t="n">
        <v>14147</v>
      </c>
      <c r="C19" s="6" t="n">
        <v>9008</v>
      </c>
      <c r="E19" s="6" t="n">
        <v>9008</v>
      </c>
      <c r="G19" s="6" t="n">
        <v>9000</v>
      </c>
    </row>
    <row r="20">
      <c r="A20" s="4" t="inlineStr">
        <is>
          <t>Zyla Life Sciences | INDOCIN</t>
        </is>
      </c>
    </row>
    <row r="21">
      <c r="A21" s="3" t="inlineStr">
        <is>
          <t>Finite-Lived Intangible Assets [Line Items]</t>
        </is>
      </c>
    </row>
    <row r="22">
      <c r="A22" s="4" t="inlineStr">
        <is>
          <t>Acquired finite-lived intangible assets, fair value</t>
        </is>
      </c>
      <c r="B22" s="5" t="n">
        <v>154100</v>
      </c>
    </row>
    <row r="23">
      <c r="A23" s="4" t="inlineStr">
        <is>
          <t>Zyla Life Sciences | INDOCIN | Product Rights</t>
        </is>
      </c>
    </row>
    <row r="24">
      <c r="A24" s="3" t="inlineStr">
        <is>
          <t>Finite-Lived Intangible Assets [Line Items]</t>
        </is>
      </c>
    </row>
    <row r="25">
      <c r="A25" s="4" t="inlineStr">
        <is>
          <t>Remaining useful life</t>
        </is>
      </c>
      <c r="E25" s="4" t="inlineStr">
        <is>
          <t>11 years 7 months 6 days</t>
        </is>
      </c>
    </row>
    <row r="26">
      <c r="A26" s="4" t="inlineStr">
        <is>
          <t>Zyla Life Sciences | SPRIX Nasal Spray</t>
        </is>
      </c>
    </row>
    <row r="27">
      <c r="A27" s="3" t="inlineStr">
        <is>
          <t>Finite-Lived Intangible Assets [Line Items]</t>
        </is>
      </c>
    </row>
    <row r="28">
      <c r="A28" s="4" t="inlineStr">
        <is>
          <t>Acquired finite-lived intangible assets, fair value</t>
        </is>
      </c>
      <c r="B28" s="5" t="n">
        <v>39000</v>
      </c>
    </row>
    <row r="29">
      <c r="A29" s="4" t="inlineStr">
        <is>
          <t>Zyla Life Sciences | SPRIX Nasal Spray | Product Rights</t>
        </is>
      </c>
    </row>
    <row r="30">
      <c r="A30" s="3" t="inlineStr">
        <is>
          <t>Finite-Lived Intangible Assets [Line Items]</t>
        </is>
      </c>
    </row>
    <row r="31">
      <c r="A31" s="4" t="inlineStr">
        <is>
          <t>Remaining useful life</t>
        </is>
      </c>
      <c r="E31" s="4" t="inlineStr">
        <is>
          <t>6 years 7 months 6 days</t>
        </is>
      </c>
    </row>
    <row r="32">
      <c r="A32" s="4" t="inlineStr">
        <is>
          <t>Zyla Life Sciences | OXAYDO</t>
        </is>
      </c>
    </row>
    <row r="33">
      <c r="A33" s="3" t="inlineStr">
        <is>
          <t>Finite-Lived Intangible Assets [Line Items]</t>
        </is>
      </c>
    </row>
    <row r="34">
      <c r="A34" s="4" t="inlineStr">
        <is>
          <t>Acquired finite-lived intangible assets, fair value</t>
        </is>
      </c>
      <c r="B34" s="6" t="n">
        <v>300</v>
      </c>
    </row>
    <row r="35">
      <c r="A35" s="4" t="inlineStr">
        <is>
          <t>Zyla Life Sciences | OXAYDO | Product Rights</t>
        </is>
      </c>
    </row>
    <row r="36">
      <c r="A36" s="3" t="inlineStr">
        <is>
          <t>Finite-Lived Intangible Assets [Line Items]</t>
        </is>
      </c>
    </row>
    <row r="37">
      <c r="A37" s="4" t="inlineStr">
        <is>
          <t>Remaining useful life</t>
        </is>
      </c>
      <c r="B37"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On May 20, 2020, Assertio Holdings, Inc. (Assertio or the Company) completed a Merger (the Zyla Merger) with Zyla Life Sciences (Zyla) pursuant to an Agreement and Plan of Merger (Merger Agreement), dated as of March 16, 2020. Prior to the consummation of the Zyla Merger, Assertio Therapeutics, Inc. implemented a holding company reorganization (Assertio Reorganization) pursuant to an Agreement and Plan of Merger, dated as of May 19, 2020, by and among Assertio Therapeutics, Inc., the Company and a wholly-owned subsidiary formed to effectuate the Assertio Reorganization. As a result of the Assertio Reorganization, Assertio Therapeutics, Inc. became a direct, wholly-owned subsidiary of the Company, with the Company assuming Assertio Therapeutics, Inc.’s listing on the Nasdaq Stock Market and being deemed as successor issuer to Assertio Therapeutics, Inc. under applicable securities law. Each issued and outstanding share of common stock, $0.0001 par value per share, of Assertio Therapeutics, Inc. immediately prior to the Assertio Reorganization automatically converted into an equivalent corresponding share of common stock, $0.0001 par value per share, of the Company having the same designations, rights, powers, preferences, qualifications, limitations and restrictions as the converted share of Assertio Therapeutics, Inc. common stock. Unless otherwise noted or required by context, the Company uses “Assertio” to refer to Assertio Reorganization and Assertio Holdings, Inc. following the Assertio Reorganization. Assertio is a commercial pharmaceutical company offering differentiated products to patients. The Company’s commercial portfolio of branded products focuses on three areas: neurology; hospital; and pain and inflammation. The Company has built its commercial portfolio through a combination of increased opportunities with its existing products, as well as through the acquisition or licensing of additional approved products. The Company’s primary marketed products include: SPRIX Nasal Spray ® (ketorolac) A nonsteroidal anti-inflammatory drug (NSAID) indicated in adult patients for the short term (up to five days) management of moderate to moderately severe pain that requires analgesia at the opioid level. CAMBIA ® (diclofenac potassium for oral solution) A prescription medicine used to treat migraine attacks in adults. It does not prevent or lessen the number of migraines one has, and it is not for other types of headaches. It contains diclofenac potassium, an NSAID. INDOCIN ® (indomethacin) Suppositories INDOCIN ® (indomethacin) Oral Suspension A suppository form and oral solution of indomethacin approved for: • Moderate to severe rheumatoid arthritis including acute flares of chronic disease • Moderate to severe ankylosing spondylitis • Moderate to severe osteoarthritis • Acute painful shoulder (bursitis and/or tendinitis) • Acute gouty arthritis ZIPSOR ® (diclofenac potassium) Liquid filled capsules) A prescription NSAID used for relief of mild-to-moderate pain in adults (18 years of age and older) Additional commercially available products include ZORVOLEX® (diclofenac), VIVLODEX® (meloxicam) (collectively the SOLUMATRIX® products), and OXAYDO® (oxycodone HCI, USP) tablets for oral use only —CII. In September 2020, the Company terminated its Second Amended and Restated Nano-Reformulated Compound License Agreement as of January 27, 2020 (the “iCeutica License”), with iCeutica Inc. and iCeutica Pty Ltd. (collectively, “iCeutica”). The iCeutica License allowed the Company to utilize certain technology and intellectual property related to iCeutica’s SOLUMATRIX technology and certain other rights of iCeutica. The intellectual property related to SOLUMATRIX technology will no longer be used by the Company and the Company will no longer manufacture products using SOLUMATRIX technology. On February 13, 2020, the Company completed the sale of its remaining rights, title and interest in and to the NUCYNTA® franchise to Collegium Pharmaceutical, Inc. (Collegium) for $375.0 million, less royalties, in cash at closing. Collegium assumed certain contracts, liabilities and obligations relating to the NUCYNTA products, including those related to manufacturing and supply, post-market commitments and clinical development costs. Collegium also paid for certain inventories relating to the products. On January 10, 2020, the Company completed the sale of Gralise ® (gabapentin) to Golf Acquiror LLC, an affiliate to Alvogen, Inc. (Alvogen), for cash proceeds of $130.3 million. The total value included $75.0 million in cash at closing, with the balance receivable as 75% of Alvogen’s first $70.0 million of Gralise net sales after the closing (consideration receivable). Alvogen also paid for certain inventories relating to Gralise. On June 3, 2020, the Company entered into an agreement with Alvogen to settle the remaining balance of $39.7 million in consideration receivable, whereby the Company reduced the consideration receivable by $0.9 million and Alvogen paid $38.8 million in cash. Basis of Presentation The unaudited condensed consolidated financial statements of Assertio and its subsidiarie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U.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and nine months ended September 30, 2020 are not necessarily indicative of results to be expected for the entire year ending December 31, 2020 or future operating periods. The accompanying unaudited condensed consolidated financial statements and related financial information should be read in conjunction with the audited financial statements and the related notes thereto for the year ended December 31, 2019 included in Assertio Therapeutics, Inc.’s Annual Report on Form 10-K filed with the SEC on March 10, 2020 (the 2019 Form 10-K). The Consolidated Condensed Balance Sheet as of December 31, 2019 has been derived from the audited financial statements at that date, as filed in the Company’s 2019 Form 10-K. In connection with the preparation of the financial statements for the three and nine months ended September 30, 2020, the Company evaluated whether there were conditions and events, considered in the aggregate, which raised substantial doubt as to the entity's ability to continue as a going concern within twelve months after the date of the issuance of these financial statements noting that there did not appear to be evidence of substantial doubt of the entity's ability to continue as a going concern. Principles of Consolidation The condensed consolidated financial statements of Assertio include the accounts of the Company and its wholly-owned subsidiaries. All intercompany balances and transactions have been eliminated in consolidation. Use of Estimates The preparation of condensed consolidated financial statements in conformity with U.S. GAAP requires management to make estimates and assumptions that affect the amounts reported in the condensed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product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 Segment Information The Company manages its business within one reportable segment. Segment information is consistent with how management reviews the business, makes investing and resource allocation decisions and assesses operating performance. To date, substantially all of the Company’s revenues from product sales are related to sales in the United States. Acquisitions The Company accounts for acquired businesses using the acquisition method of accounting under ASC 805, Business Combinations (ASC 805),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amount allocated to acquired in-process research and development (IPR&amp;D) with no alternative future use is charged to expense at the acquisition date. Revenue Recognition Under ASC 606, Revenue from Contracts with Customers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and Collegium have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Product Sales The Company sells commercial products to wholesale distributors and specialty pharmacies. Product sales revenue is recognized when title has transferred to the customer and the customer has assumed the risks and rewards of ownership, which typically occurs 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sales tax and reserves for these product sales allowances. Receivables related to product sales are typically collected one Product Sales Allowances—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The Company allows customers to return product for credit with respect to that product within six months before and up to 12 months after its product expiration date. The Company estimates product returns and associated credit on NUCYNTA, Gralise, CAMBIA, Zipsor, Lazanda and products acquired from Zyla, INDOCIN, ZORVOLEX, VIVLODEX and OXAYDO.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id not assume financial responsibility for returns of NUCYNTA previously sold by Janssen Pharma or Lazanda product previously sold by Archimedes Pharma US Inc. Under the Commercialization Agreement with Collegium for NUCYNTA, the divestiture of Lazanda to Slán and the divestiture of Gralise to Alvogen, the Company is only financially responsible for product returns for product that were sold by the Company, which are identified by specific lot numbers. Shelf lives, from the respective manufacture dates, for the Company’s products range from 24 months to 48 month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Wholesaler and Pharmacy Discounts—The Company offers contractually determined discounts to certain wholesale distributors and specialty pharmacies that purchase directly from it. These discounts are either taken off invoice at the time of shipment or paid to the customer on a quarterly basis one Prompt Pay Discounts—The Company offers cash discounts to its customers (generally 2% of the sales price) as an incentive for prompt payment. Based on the Company’s experience, the Company expects its customers to comply with the payment terms to earn the cash discount. Patient Discount Programs—The Company offers patient discount co-pay assistance programs in which patients receive certain discounts off their prescriptions at participating retail and specialty pharmacies. The discounts are reimbursed by the Company to program administrators approximately one month after the prescriptions subject to the discount are filled. Medicaid Rebates—The Company participates in Medicaid rebate programs, which provide assistance to certain low income patients based on each individual state’s guidelines regarding eligibility and services. Under the Medicaid rebate programs, the Company pays a rebate to each participating state, generally two Chargebacks—The Company provides discounts to authorized users of the Federal Supply Schedule (FSS) of the General Services Administration under an FSS contract with the Department of Veterans Affairs and 340B eligible entities. These federal and 340B entities purchase products from the wholesale distributors at a discounted price, and the wholesale distributors then charge back to the Company the difference between the current retail price and the price the federal entity paid for the product. Managed Care Rebates—The Company offers discounts under contracts with certain managed care providers. The Company generally pays managed care rebates one Medicare Part D Coverage Gap Rebates — The Company participates in the Medicare Part D Coverage Gap Discount Program under which it provides rebates on prescriptions that fall within the “donut hole” coverage gap. The Company generally pays Medicare Part D Coverage Gap rebates two Royalty Revenue For arrangements that include sales-based royalties and the license is deemed to be the predominant item to which the royalties relate, the Company recognizes royalty revenue at the later of (i) when the related sales occur, or (ii) when the performance obligation to which some or all of the royalty has been allocated has been satisfied (or partially satisfied). The Company currently has the right to receive royalties based on sales of CAMBIA in Canada, which are recognized as revenue when the related sales occur as there are no continuing performance obligations by the Company under those agreements. Milestones For arrangements that include milestones, the Company recognizes such revenue using the most likely method. As part of adopting ASC 606, the Company evaluated whether the future milestones should have been included as part of the transaction price in periods before January 1, 2018. The Company concluded that because of development and regulatory risks at the time, it was probable that a significant revenue reversal could have occurr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in the period of adjustment. Leases The Company adopted ASC 842, Leases (ASC 842), on January 1, 2019 using the modified retrospective approach with cumulative effect. There was no adjustment to the Company's opening balance of accumulated deficit resulting from the adoption of this guidance. In addition, the Company elected the package of practical expedients, which among other things, allowed for the carryforward of the historical lease classification. The Company did not elect the hindsight practical expedient to determine the reasonably certain lease term for existing leases. Prior to the adoption of ASC 842, the Company accounted for its operating leases in accordance with ASC 840. Under ASC 840, only capital leases were recognized on the balance sheet and therefore the Company’s operating leases were reflected in the financial statement footnotes. The adoption of ASC 842 did not materially affect the Company’s Condensed Consolidated Statements of Comprehensive Income. The Company assesses contracts for lease arrangements at inception and, if applicable, upon any partial or full lease termination event.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Operating leases are included in other long term assets, other current liabilities, and other long term liabilities in the Condensed Consolidated Balance Sheet. The Company accounts for operating leases with an initial term of 12 months or less on a straight-line basis over the lease term in the Condensed Consolidated Statements of Comprehensive Income. Stock Based Compensation The Company’s stock-based compensation generally includes stock options, restricted stock unit awards (RSUs), performance share unit awards (PSUs), and purchases under the Company’s employee stock purchase plan (ESPP). The Company accounts for forfeitures as they occur for each type of award. Stock-based compensation expense related to RSUs is based on the market value of the underlying stock on the date of grant and the related expense is recognized ratably over the requisite service period. The stock-based compensation expense related to PSUs is estimated at grant date based on the fair value of the award. The PSU awards are measured exclusively to the relative total shareholder return (TSR) performance, which is measured against the three-year TSR of a custom index of companies. The actual number of shares awarded is adjusted to between zero and 200% of the target award amount based upon achievement in each of the three expense is recognized ratably over the requisite service period regardless of whether or not the market condition is satisfied. The Monte Carlo valuation model considers a variety of potential future share prices for Assertio and our peer companies in a selected market index. The Company uses the Black-Scholes option valuation model to determine the fair value of stock options and ESPP shares. The determination of the fair value of stock-based payment awards on the date of grant using an option valuation model is affected by our stock price as well as assumptions, which include the expected term of the award, the expected stock price volatility, risk-free interest rate and expected dividends over the expected term of the award. The Company uses historical option exercise data to estimate the expected term of the options. The Company estimates the volatility of our common stock price by using the historical volatility over the expected term of the options. The Company bases the risk-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Stock-based compensation expense related to the ESPP and options is recognized on a straight-line basis over its respective term. Intangible and Long-Lived Assets Intangible assets consist of purchased developed technology and trademarks that are accounted for as definite-lived intangible assets subject to amortization. The Company determines the fair value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n a straight-line basis over the estimated useful life of the asset. The Company estimated the useful life of the assets by considering competition by products prescribed for the same indication, the likelihood and estimated future entry of non-generic and generic competition for the same or similar indication and other related factors. The Company evaluates purchased intangible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The impairment loss is calculated as the excess of the carrying amount over the fair value. Estimating future cash flows and fair value related to an intangible asset involves significant estimates and assumptions. If the Company’s assumptions are not correct, there could be an impairment loss or, in the case of a change in the estimated useful life of the asset, a change in amortization expense. The Company assess the recoverability of our long-lived assets, which include property and equipment and product rights whenever significant events or changes in circumstances indicate impairment may have occurred. If indicators of impairment exist, projected future undiscounted cash flows associated with the asset are compared to the carrying amount to determine whether the asset’s value is recoverable. Any resulting impairment is recorded as a reduction in the carrying value of the related asset and a charge to operating results. Goodwill Under the purchase method of accounting pursuant to ASC 805, Goodwill is calculated as the excess of the purchase price over the fair value of the assets acquired and liabilities assumed. Goodwill, which is not tax-deductible, is recognized within other long-term assets, and is not amortized but subject to an annual review for impairment. Goodwill is tested for impairment at the reporting unit level at least annually or when a triggering event occurs that could indicate a potential impairment by assessing qualitative factors or performing a quantitative analysis in determining whether it is more likely than not that the fair value of net assets are below their carrying amounts. A reporting unit is the same as, or one level below, an operating segment. The Company’s operations are currently comprised of a single reporting unit. Recently Adopted Accounting Pronouncements In June 2016, the FASB issued ASU 2016-13 Financial Instruments-Credit Losses (ASU 2016-13 or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The Company adopted this standard on January 1, 2020 and updated its internal controls to include certain forward-looking considerations in the current process of developing and recognizing credit losses for in scope financial assets, which primarily included accounts receivable and a $3.5 million investment in a company engaged in medical research. ASC 326 had an immaterial impact to our allowance for credit losses reported in accounts receivable on our Condensed Consolidated Balance Sheet upon adoption. The investment is structured as a long-term loan receivable with a convertible feature and carried at amortized cost with accruing interest. To calculate the expected credit loss allowance, the Company utilized a probability-of-default method (PDM). This process estimates the probability of the loan being successfully paid back or converted into equity based on the ability of the investee to obtain FDA acceptance of its research. As of September 30, 2020, the Company estimated an expected credit loss of approximately $1.9 million, which was recognized in Other (expense) income in the Company’s Condensed Consolidated Statement of Comprehensive Income in the first quarter of 2020 and is included in Investments, net in the Company’s Condensed Consolidated Balance Sheet. The Company’s expected credit losses can vary from period to period based on several factors, such as progress of the medical research and FDA submission, and overall economic environment and the ability of the investee to fund its operations. The primary factor that contributed to the provision for expected credit losses as of the second quarter of 2020 was an evaluation of probability of default to exist based on the outlook of the macro environment due to the COVID-19 pandemic and its impact to delay the FDA acceptance process combined with the investee’s ability to fund its operations and raise capital if required. In June 2018, the FASB issued ASU 2018-18 Collaborative Arrangements (ASU 2018-18), which clarifies the interaction between ASC 808, Collaborative Arrangements (ASC 808) and ASC 606, Revenue from Contracts with Customers (ASC 606).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e Company adopted the standard as of January 1, 2020 and have applied modified retrospective transition method to the date of initial application of ASC 606. The adoption of this guidance did not have a material impact on the Company’s condensed consolidated financial statements. In August 2018, the FASB issued ASU No. 2018-15, Accounting for Cloud Computing Arrangements (Subtopic 350-40),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Effective January 1, 2020, the Company adopted the standard using the prospective approach to eligible costs incurred on or after the date of adoption. The adoption of this guidance did not have a material impact on the Company’s condensed consolidated financial statements. In August 2018, the FASB issued ASU 2018-13 Fair Value Measurement Disclosure Framework (ASU 2018-03), which is part of a broader disclosure framework project by the FASB to improve the effectiveness of disclosures by more clearly communicating the information to the user. The Company adopted the standard as of January 1, 2020 and included these disclosures in the condensed consolidated financial statements. The additional elements of this release did not impact the Company's condensed consolidated financial statements. In December 2019, the FASB issued ASU 2019-12, Income Taxes (ASU 2019-12): Simplifying the Accounting for Income Tax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Future Amortization Expense of Intangible Assets (Details) - USD ($) $ in Thousands</t>
        </is>
      </c>
      <c r="B1" s="2" t="inlineStr">
        <is>
          <t>Sep. 30, 2020</t>
        </is>
      </c>
      <c r="C1" s="2" t="inlineStr">
        <is>
          <t>Dec. 31, 2019</t>
        </is>
      </c>
    </row>
    <row r="2">
      <c r="A2" s="3" t="inlineStr">
        <is>
          <t>Goodwill and Intangible Assets Disclosure [Abstract]</t>
        </is>
      </c>
    </row>
    <row r="3">
      <c r="A3" s="4" t="inlineStr">
        <is>
          <t>2020 (remainder)</t>
        </is>
      </c>
      <c r="B3" s="6" t="n">
        <v>6547</v>
      </c>
    </row>
    <row r="4">
      <c r="A4" s="4" t="inlineStr">
        <is>
          <t>2021</t>
        </is>
      </c>
      <c r="B4" s="5" t="n">
        <v>26004</v>
      </c>
    </row>
    <row r="5">
      <c r="A5" s="4" t="inlineStr">
        <is>
          <t>2022</t>
        </is>
      </c>
      <c r="B5" s="5" t="n">
        <v>24081</v>
      </c>
    </row>
    <row r="6">
      <c r="A6" s="4" t="inlineStr">
        <is>
          <t>2023</t>
        </is>
      </c>
      <c r="B6" s="5" t="n">
        <v>23337</v>
      </c>
    </row>
    <row r="7">
      <c r="A7" s="4" t="inlineStr">
        <is>
          <t>2024</t>
        </is>
      </c>
      <c r="B7" s="5" t="n">
        <v>18413</v>
      </c>
    </row>
    <row r="8">
      <c r="A8" s="4" t="inlineStr">
        <is>
          <t>Thereafter</t>
        </is>
      </c>
      <c r="B8" s="5" t="n">
        <v>108246</v>
      </c>
    </row>
    <row r="9">
      <c r="A9" s="4" t="inlineStr">
        <is>
          <t>Total</t>
        </is>
      </c>
      <c r="B9" s="6" t="n">
        <v>206628</v>
      </c>
      <c r="C9" s="6" t="n">
        <v>4005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Sep. 30, 2020</t>
        </is>
      </c>
      <c r="C1" s="2" t="inlineStr">
        <is>
          <t>Jun. 30, 2020</t>
        </is>
      </c>
      <c r="D1" s="2" t="inlineStr">
        <is>
          <t>Mar. 31, 2020</t>
        </is>
      </c>
      <c r="E1" s="2" t="inlineStr">
        <is>
          <t>Dec. 31, 2019</t>
        </is>
      </c>
    </row>
    <row r="2">
      <c r="A2" s="3" t="inlineStr">
        <is>
          <t>Accounts Payable and Accrued Liabilities, Current [Abstract]</t>
        </is>
      </c>
    </row>
    <row r="3">
      <c r="A3" s="4" t="inlineStr">
        <is>
          <t>Accrued compensation</t>
        </is>
      </c>
      <c r="B3" s="6" t="n">
        <v>9495</v>
      </c>
      <c r="E3" s="6" t="n">
        <v>6188</v>
      </c>
    </row>
    <row r="4">
      <c r="A4" s="4" t="inlineStr">
        <is>
          <t>Accrued consent fees</t>
        </is>
      </c>
      <c r="B4" s="5" t="n">
        <v>4500</v>
      </c>
      <c r="E4" s="5" t="n">
        <v>0</v>
      </c>
    </row>
    <row r="5">
      <c r="A5" s="4" t="inlineStr">
        <is>
          <t>Accrued restructuring costs</t>
        </is>
      </c>
      <c r="B5" s="5" t="n">
        <v>2947</v>
      </c>
      <c r="C5" s="6" t="n">
        <v>5283</v>
      </c>
      <c r="D5" s="6" t="n">
        <v>1332</v>
      </c>
      <c r="E5" s="5" t="n">
        <v>3763</v>
      </c>
    </row>
    <row r="6">
      <c r="A6" s="4" t="inlineStr">
        <is>
          <t>Other accrued liabilities</t>
        </is>
      </c>
      <c r="B6" s="5" t="n">
        <v>16120</v>
      </c>
      <c r="E6" s="5" t="n">
        <v>8997</v>
      </c>
    </row>
    <row r="7">
      <c r="A7" s="4" t="inlineStr">
        <is>
          <t>Total accrued liabilities</t>
        </is>
      </c>
      <c r="B7" s="6" t="n">
        <v>33062</v>
      </c>
      <c r="E7" s="6" t="n">
        <v>189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 width="14" customWidth="1" min="6" max="6"/>
  </cols>
  <sheetData>
    <row r="1">
      <c r="A1" s="1" t="inlineStr">
        <is>
          <t>DEBT - Summary of Long-term Debt (Details) - USD ($) $ in Thousands</t>
        </is>
      </c>
      <c r="B1" s="2" t="inlineStr">
        <is>
          <t>Sep. 30, 2020</t>
        </is>
      </c>
      <c r="C1" s="2" t="inlineStr">
        <is>
          <t>May 20, 2020</t>
        </is>
      </c>
      <c r="D1" s="2" t="inlineStr">
        <is>
          <t>Dec. 31, 2019</t>
        </is>
      </c>
      <c r="E1" s="2" t="inlineStr">
        <is>
          <t>Aug. 13, 2019</t>
        </is>
      </c>
      <c r="F1" s="2" t="inlineStr">
        <is>
          <t>Sep. 09, 2014</t>
        </is>
      </c>
    </row>
    <row r="2">
      <c r="A2" s="3" t="inlineStr">
        <is>
          <t>Debt Instrument [Line Items]</t>
        </is>
      </c>
    </row>
    <row r="3">
      <c r="A3" s="4" t="inlineStr">
        <is>
          <t>Gross, long-term debt</t>
        </is>
      </c>
      <c r="B3" s="6" t="n">
        <v>88266</v>
      </c>
      <c r="D3" s="6" t="n">
        <v>427500</v>
      </c>
    </row>
    <row r="4">
      <c r="A4" s="4" t="inlineStr">
        <is>
          <t>Unamortized debt discounts</t>
        </is>
      </c>
      <c r="B4" s="5" t="n">
        <v>-20</v>
      </c>
      <c r="D4" s="5" t="n">
        <v>-70699</v>
      </c>
    </row>
    <row r="5">
      <c r="A5" s="4" t="inlineStr">
        <is>
          <t>Unamortized debt issuance costs</t>
        </is>
      </c>
      <c r="B5" s="5" t="n">
        <v>-1</v>
      </c>
      <c r="D5" s="5" t="n">
        <v>-5543</v>
      </c>
    </row>
    <row r="6">
      <c r="A6" s="4" t="inlineStr">
        <is>
          <t>Carrying value</t>
        </is>
      </c>
      <c r="B6" s="5" t="n">
        <v>88245</v>
      </c>
      <c r="D6" s="5" t="n">
        <v>351258</v>
      </c>
    </row>
    <row r="7">
      <c r="A7" s="4" t="inlineStr">
        <is>
          <t>Less: current portion of long-term debt</t>
        </is>
      </c>
      <c r="B7" s="5" t="n">
        <v>-11010</v>
      </c>
      <c r="D7" s="5" t="n">
        <v>-80000</v>
      </c>
    </row>
    <row r="8">
      <c r="A8" s="4" t="inlineStr">
        <is>
          <t>Net, long-term debt</t>
        </is>
      </c>
      <c r="B8" s="5" t="n">
        <v>77235</v>
      </c>
      <c r="D8" s="5" t="n">
        <v>271258</v>
      </c>
    </row>
    <row r="9">
      <c r="A9" s="4" t="inlineStr">
        <is>
          <t>Senior Notes</t>
        </is>
      </c>
    </row>
    <row r="10">
      <c r="A10" s="3" t="inlineStr">
        <is>
          <t>Debt Instrument [Line Items]</t>
        </is>
      </c>
    </row>
    <row r="11">
      <c r="A11" s="4" t="inlineStr">
        <is>
          <t>Gross, long-term debt</t>
        </is>
      </c>
      <c r="B11" s="6" t="n">
        <v>0</v>
      </c>
      <c r="D11" s="5" t="n">
        <v>162500</v>
      </c>
    </row>
    <row r="12">
      <c r="A12" s="4" t="inlineStr">
        <is>
          <t>Senior Notes | 13% Senior Secured Note due 2024</t>
        </is>
      </c>
    </row>
    <row r="13">
      <c r="A13" s="3" t="inlineStr">
        <is>
          <t>Debt Instrument [Line Items]</t>
        </is>
      </c>
    </row>
    <row r="14">
      <c r="A14" s="4" t="inlineStr">
        <is>
          <t>Interest rate</t>
        </is>
      </c>
      <c r="B14" s="4" t="inlineStr">
        <is>
          <t>13.00%</t>
        </is>
      </c>
      <c r="C14" s="4" t="inlineStr">
        <is>
          <t>13.00%</t>
        </is>
      </c>
    </row>
    <row r="15">
      <c r="A15" s="4" t="inlineStr">
        <is>
          <t>Gross, long-term debt</t>
        </is>
      </c>
      <c r="B15" s="6" t="n">
        <v>85000</v>
      </c>
      <c r="D15" s="5" t="n">
        <v>0</v>
      </c>
    </row>
    <row r="16">
      <c r="A16" s="4" t="inlineStr">
        <is>
          <t>Senior Notes | Royalty rights obligation</t>
        </is>
      </c>
    </row>
    <row r="17">
      <c r="A17" s="3" t="inlineStr">
        <is>
          <t>Debt Instrument [Line Items]</t>
        </is>
      </c>
    </row>
    <row r="18">
      <c r="A18" s="4" t="inlineStr">
        <is>
          <t>Gross, long-term debt</t>
        </is>
      </c>
      <c r="B18" s="6" t="n">
        <v>2931</v>
      </c>
      <c r="D18" s="5" t="n">
        <v>0</v>
      </c>
    </row>
    <row r="19">
      <c r="A19" s="4" t="inlineStr">
        <is>
          <t>Convertible notes | 2.50% Convertible Notes due 2021</t>
        </is>
      </c>
    </row>
    <row r="20">
      <c r="A20" s="3" t="inlineStr">
        <is>
          <t>Debt Instrument [Line Items]</t>
        </is>
      </c>
    </row>
    <row r="21">
      <c r="A21" s="4" t="inlineStr">
        <is>
          <t>Interest rate</t>
        </is>
      </c>
      <c r="B21" s="4" t="inlineStr">
        <is>
          <t>2.50%</t>
        </is>
      </c>
      <c r="F21" s="4" t="inlineStr">
        <is>
          <t>2.50%</t>
        </is>
      </c>
    </row>
    <row r="22">
      <c r="A22" s="4" t="inlineStr">
        <is>
          <t>Gross, long-term debt</t>
        </is>
      </c>
      <c r="B22" s="6" t="n">
        <v>335</v>
      </c>
      <c r="D22" s="5" t="n">
        <v>145000</v>
      </c>
    </row>
    <row r="23">
      <c r="A23" s="4" t="inlineStr">
        <is>
          <t>Convertible notes | 5.0% Convertible Notes debt 2024</t>
        </is>
      </c>
    </row>
    <row r="24">
      <c r="A24" s="3" t="inlineStr">
        <is>
          <t>Debt Instrument [Line Items]</t>
        </is>
      </c>
    </row>
    <row r="25">
      <c r="A25" s="4" t="inlineStr">
        <is>
          <t>Interest rate</t>
        </is>
      </c>
      <c r="B25" s="4" t="inlineStr">
        <is>
          <t>5.00%</t>
        </is>
      </c>
      <c r="E25" s="4" t="inlineStr">
        <is>
          <t>5.00%</t>
        </is>
      </c>
    </row>
    <row r="26">
      <c r="A26" s="4" t="inlineStr">
        <is>
          <t>Gross, long-term debt</t>
        </is>
      </c>
      <c r="B26" s="6" t="n">
        <v>0</v>
      </c>
      <c r="D26" s="6" t="n">
        <v>12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7" customWidth="1" min="6" max="6"/>
    <col width="21" customWidth="1" min="7" max="7"/>
    <col width="21" customWidth="1" min="8" max="8"/>
    <col width="21" customWidth="1" min="9" max="9"/>
    <col width="31" customWidth="1" min="10" max="10"/>
    <col width="21" customWidth="1" min="11" max="11"/>
    <col width="21" customWidth="1" min="12" max="12"/>
    <col width="21" customWidth="1" min="13" max="13"/>
    <col width="31" customWidth="1" min="14" max="14"/>
    <col width="21" customWidth="1" min="15" max="15"/>
    <col width="21" customWidth="1" min="16" max="16"/>
    <col width="21" customWidth="1" min="17" max="17"/>
  </cols>
  <sheetData>
    <row r="1">
      <c r="A1" s="1" t="inlineStr">
        <is>
          <t>DEBT - Narrative (Details) $ / shares in Units, shares in Millions</t>
        </is>
      </c>
      <c r="B1" s="2" t="inlineStr">
        <is>
          <t>Jul. 31, 2020USD ($)</t>
        </is>
      </c>
      <c r="C1" s="2" t="inlineStr">
        <is>
          <t>May 20, 2020USD ($)numberOfSeries</t>
        </is>
      </c>
      <c r="D1" s="2" t="inlineStr">
        <is>
          <t>Apr. 08, 2020USD ($)</t>
        </is>
      </c>
      <c r="E1" s="2" t="inlineStr">
        <is>
          <t>Jan. 01, 2020USD ($)</t>
        </is>
      </c>
      <c r="F1" s="2" t="inlineStr">
        <is>
          <t>Aug. 13, 2019USD ($)shares</t>
        </is>
      </c>
      <c r="G1" s="2" t="inlineStr">
        <is>
          <t>Aug. 12, 2019USD ($)</t>
        </is>
      </c>
      <c r="H1" s="2" t="inlineStr">
        <is>
          <t>Apr. 02, 2015USD ($)</t>
        </is>
      </c>
      <c r="I1" s="2" t="inlineStr">
        <is>
          <t>Feb. 29, 2020USD ($)</t>
        </is>
      </c>
      <c r="J1" s="2" t="inlineStr">
        <is>
          <t>Sep. 30, 2020USD ($)$ / shares</t>
        </is>
      </c>
      <c r="K1" s="2" t="inlineStr">
        <is>
          <t>Jun. 30, 2020USD ($)</t>
        </is>
      </c>
      <c r="L1" s="2" t="inlineStr">
        <is>
          <t>Mar. 31, 2020USD ($)</t>
        </is>
      </c>
      <c r="M1" s="2" t="inlineStr">
        <is>
          <t>Sep. 30, 2019USD ($)</t>
        </is>
      </c>
      <c r="N1" s="2" t="inlineStr">
        <is>
          <t>Sep. 30, 2020USD ($)$ / shares</t>
        </is>
      </c>
      <c r="O1" s="2" t="inlineStr">
        <is>
          <t>Sep. 30, 2019USD ($)</t>
        </is>
      </c>
      <c r="P1" s="2" t="inlineStr">
        <is>
          <t>Feb. 19, 2020USD ($)</t>
        </is>
      </c>
      <c r="Q1" s="2" t="inlineStr">
        <is>
          <t>Sep. 09, 2014USD ($)</t>
        </is>
      </c>
    </row>
    <row r="2">
      <c r="A2" s="3" t="inlineStr">
        <is>
          <t>Debt Instrument [Line Items]</t>
        </is>
      </c>
    </row>
    <row r="3">
      <c r="A3" s="4" t="inlineStr">
        <is>
          <t>Reduction in carrying amount of equity component</t>
        </is>
      </c>
      <c r="K3" s="6" t="n">
        <v>2718000</v>
      </c>
      <c r="L3" s="6" t="n">
        <v>16814000</v>
      </c>
      <c r="M3" s="6" t="n">
        <v>4796000</v>
      </c>
    </row>
    <row r="4">
      <c r="A4" s="4" t="inlineStr">
        <is>
          <t>Common Stock</t>
        </is>
      </c>
    </row>
    <row r="5">
      <c r="A5" s="3" t="inlineStr">
        <is>
          <t>Debt Instrument [Line Items]</t>
        </is>
      </c>
    </row>
    <row r="6">
      <c r="A6" s="4" t="inlineStr">
        <is>
          <t>Extinguishment of debt, shares issued (in shares) | shares</t>
        </is>
      </c>
      <c r="F6" s="9" t="n">
        <v>15.8</v>
      </c>
    </row>
    <row r="7">
      <c r="A7" s="4" t="inlineStr">
        <is>
          <t>Senior Notes</t>
        </is>
      </c>
    </row>
    <row r="8">
      <c r="A8" s="3" t="inlineStr">
        <is>
          <t>Debt Instrument [Line Items]</t>
        </is>
      </c>
    </row>
    <row r="9">
      <c r="A9" s="4" t="inlineStr">
        <is>
          <t>Aggregate principal amount</t>
        </is>
      </c>
      <c r="H9" s="6" t="n">
        <v>575000000</v>
      </c>
    </row>
    <row r="10">
      <c r="A10" s="4" t="inlineStr">
        <is>
          <t>Proceeds from the issuance of debt</t>
        </is>
      </c>
      <c r="H10" s="6" t="n">
        <v>562000000</v>
      </c>
    </row>
    <row r="11">
      <c r="A11" s="4" t="inlineStr">
        <is>
          <t>Interest rate during the period</t>
        </is>
      </c>
      <c r="J11" s="4" t="inlineStr">
        <is>
          <t>11.65%</t>
        </is>
      </c>
      <c r="M11" s="4" t="inlineStr">
        <is>
          <t>12.54%</t>
        </is>
      </c>
    </row>
    <row r="12">
      <c r="A12" s="4" t="inlineStr">
        <is>
          <t>Repurchased aggregate principal amount</t>
        </is>
      </c>
      <c r="I12" s="6" t="n">
        <v>162500000</v>
      </c>
    </row>
    <row r="13">
      <c r="A13" s="4" t="inlineStr">
        <is>
          <t>Payment of debt extinguishment</t>
        </is>
      </c>
      <c r="I13" s="5" t="n">
        <v>4900000</v>
      </c>
      <c r="N13" s="6" t="n">
        <v>171775000</v>
      </c>
      <c r="O13" s="6" t="n">
        <v>100000000</v>
      </c>
    </row>
    <row r="14">
      <c r="A14" s="4" t="inlineStr">
        <is>
          <t>Payment accrued exit fees</t>
        </is>
      </c>
      <c r="I14" s="6" t="n">
        <v>4400000</v>
      </c>
    </row>
    <row r="15">
      <c r="A15" s="4" t="inlineStr">
        <is>
          <t>Loss on extinguishment of debt</t>
        </is>
      </c>
      <c r="J15" s="6" t="n">
        <v>0</v>
      </c>
      <c r="M15" s="6" t="n">
        <v>0</v>
      </c>
      <c r="N15" s="6" t="n">
        <v>8233000</v>
      </c>
      <c r="O15" s="5" t="n">
        <v>0</v>
      </c>
    </row>
    <row r="16">
      <c r="A16" s="4" t="inlineStr">
        <is>
          <t>Senior Notes | Three month LIBOR</t>
        </is>
      </c>
    </row>
    <row r="17">
      <c r="A17" s="3" t="inlineStr">
        <is>
          <t>Debt Instrument [Line Items]</t>
        </is>
      </c>
    </row>
    <row r="18">
      <c r="A18" s="4" t="inlineStr">
        <is>
          <t>Basis spread</t>
        </is>
      </c>
      <c r="H18" s="4" t="inlineStr">
        <is>
          <t>9.75%</t>
        </is>
      </c>
    </row>
    <row r="19">
      <c r="A19" s="4" t="inlineStr">
        <is>
          <t>Floor interest rate</t>
        </is>
      </c>
      <c r="H19" s="4" t="inlineStr">
        <is>
          <t>1.00%</t>
        </is>
      </c>
    </row>
    <row r="20">
      <c r="A20" s="4" t="inlineStr">
        <is>
          <t>Interest rate through third anniversary of purchase date</t>
        </is>
      </c>
      <c r="H20" s="4" t="inlineStr">
        <is>
          <t>11.95%</t>
        </is>
      </c>
    </row>
    <row r="21">
      <c r="A21" s="4" t="inlineStr">
        <is>
          <t>Interest rate after third anniversary of purchase date</t>
        </is>
      </c>
      <c r="H21" s="4" t="inlineStr">
        <is>
          <t>12.95%</t>
        </is>
      </c>
    </row>
    <row r="22">
      <c r="A22" s="4" t="inlineStr">
        <is>
          <t>Senior Notes | NUCYNTA</t>
        </is>
      </c>
    </row>
    <row r="23">
      <c r="A23" s="3" t="inlineStr">
        <is>
          <t>Debt Instrument [Line Items]</t>
        </is>
      </c>
    </row>
    <row r="24">
      <c r="A24" s="4" t="inlineStr">
        <is>
          <t>Proceeds from the issuance of debt</t>
        </is>
      </c>
      <c r="H24" s="6" t="n">
        <v>550000000</v>
      </c>
    </row>
    <row r="25">
      <c r="A25" s="4" t="inlineStr">
        <is>
          <t>Senior Notes | 13% Senior Secured Note due 2024</t>
        </is>
      </c>
    </row>
    <row r="26">
      <c r="A26" s="3" t="inlineStr">
        <is>
          <t>Debt Instrument [Line Items]</t>
        </is>
      </c>
    </row>
    <row r="27">
      <c r="A27" s="4" t="inlineStr">
        <is>
          <t>Interest rate</t>
        </is>
      </c>
      <c r="C27" s="4" t="inlineStr">
        <is>
          <t>13.00%</t>
        </is>
      </c>
      <c r="J27" s="4" t="inlineStr">
        <is>
          <t>13.00%</t>
        </is>
      </c>
      <c r="N27" s="4" t="inlineStr">
        <is>
          <t>13.00%</t>
        </is>
      </c>
    </row>
    <row r="28">
      <c r="A28" s="4" t="inlineStr">
        <is>
          <t>Aggregate principal amount</t>
        </is>
      </c>
      <c r="C28" s="6" t="n">
        <v>95000000</v>
      </c>
    </row>
    <row r="29">
      <c r="A29" s="4" t="inlineStr">
        <is>
          <t>Number of series issued | numberOfSeries</t>
        </is>
      </c>
      <c r="C29" s="5" t="n">
        <v>2</v>
      </c>
    </row>
    <row r="30">
      <c r="A30" s="4" t="inlineStr">
        <is>
          <t>Interest rate, outstanding principal</t>
        </is>
      </c>
      <c r="C30" s="4" t="inlineStr">
        <is>
          <t>10.00%</t>
        </is>
      </c>
    </row>
    <row r="31">
      <c r="A31" s="4" t="inlineStr">
        <is>
          <t>Covenant, liquidity ratio quotient</t>
        </is>
      </c>
      <c r="C31" s="9" t="n">
        <v>9.5</v>
      </c>
    </row>
    <row r="32">
      <c r="A32" s="4" t="inlineStr">
        <is>
          <t>Covenant, minimum liquidity ratio, amount</t>
        </is>
      </c>
      <c r="C32" s="6" t="n">
        <v>7500000</v>
      </c>
    </row>
    <row r="33">
      <c r="A33" s="4" t="inlineStr">
        <is>
          <t>Repayments of aggregate principal plus accrued interest</t>
        </is>
      </c>
      <c r="B33" s="6" t="n">
        <v>10000000</v>
      </c>
    </row>
    <row r="34">
      <c r="A34" s="4" t="inlineStr">
        <is>
          <t>Senior Notes | 13% Senior Secured Note due 2024 | Debt Instrument, Redemption, Period One</t>
        </is>
      </c>
    </row>
    <row r="35">
      <c r="A35" s="3" t="inlineStr">
        <is>
          <t>Debt Instrument [Line Items]</t>
        </is>
      </c>
    </row>
    <row r="36">
      <c r="A36" s="4" t="inlineStr">
        <is>
          <t>Redemption price, percent</t>
        </is>
      </c>
      <c r="C36" s="4" t="inlineStr">
        <is>
          <t>100.00%</t>
        </is>
      </c>
    </row>
    <row r="37">
      <c r="A37" s="4" t="inlineStr">
        <is>
          <t>Senior Notes | 13% Senior Secured Note due 2024 | Debt Instrument, Redemption, Period Two</t>
        </is>
      </c>
    </row>
    <row r="38">
      <c r="A38" s="3" t="inlineStr">
        <is>
          <t>Debt Instrument [Line Items]</t>
        </is>
      </c>
    </row>
    <row r="39">
      <c r="A39" s="4" t="inlineStr">
        <is>
          <t>Redemption price, percent</t>
        </is>
      </c>
      <c r="C39" s="4" t="inlineStr">
        <is>
          <t>100.00%</t>
        </is>
      </c>
    </row>
    <row r="40">
      <c r="A40" s="4" t="inlineStr">
        <is>
          <t>Senior Notes | Secured Notes, Series A-1 Notes</t>
        </is>
      </c>
    </row>
    <row r="41">
      <c r="A41" s="3" t="inlineStr">
        <is>
          <t>Debt Instrument [Line Items]</t>
        </is>
      </c>
    </row>
    <row r="42">
      <c r="A42" s="4" t="inlineStr">
        <is>
          <t>Aggregate principal amount</t>
        </is>
      </c>
      <c r="C42" s="6" t="n">
        <v>50000000</v>
      </c>
    </row>
    <row r="43">
      <c r="A43" s="4" t="inlineStr">
        <is>
          <t>Senior Notes | Secured Notes, Series A-2 Notes</t>
        </is>
      </c>
    </row>
    <row r="44">
      <c r="A44" s="3" t="inlineStr">
        <is>
          <t>Debt Instrument [Line Items]</t>
        </is>
      </c>
    </row>
    <row r="45">
      <c r="A45" s="4" t="inlineStr">
        <is>
          <t>Aggregate principal amount</t>
        </is>
      </c>
      <c r="C45" s="6" t="n">
        <v>45000000</v>
      </c>
    </row>
    <row r="46">
      <c r="A46" s="4" t="inlineStr">
        <is>
          <t>Senior Notes | Royalty rights obligation</t>
        </is>
      </c>
    </row>
    <row r="47">
      <c r="A47" s="3" t="inlineStr">
        <is>
          <t>Debt Instrument [Line Items]</t>
        </is>
      </c>
    </row>
    <row r="48">
      <c r="A48" s="4" t="inlineStr">
        <is>
          <t>Royalty payments, percentage of revenue</t>
        </is>
      </c>
      <c r="C48" s="4" t="inlineStr">
        <is>
          <t>1.50%</t>
        </is>
      </c>
    </row>
    <row r="49">
      <c r="A49" s="4" t="inlineStr">
        <is>
          <t>Royalty rights obligations</t>
        </is>
      </c>
      <c r="J49" s="6" t="n">
        <v>2900000</v>
      </c>
      <c r="N49" s="6" t="n">
        <v>2900000</v>
      </c>
    </row>
    <row r="50">
      <c r="A50" s="4" t="inlineStr">
        <is>
          <t>Senior Notes | Royalty rights obligation | Royalties, Current</t>
        </is>
      </c>
    </row>
    <row r="51">
      <c r="A51" s="3" t="inlineStr">
        <is>
          <t>Debt Instrument [Line Items]</t>
        </is>
      </c>
    </row>
    <row r="52">
      <c r="A52" s="4" t="inlineStr">
        <is>
          <t>Royalty rights obligations</t>
        </is>
      </c>
      <c r="J52" s="5" t="n">
        <v>1200000</v>
      </c>
      <c r="N52" s="5" t="n">
        <v>1200000</v>
      </c>
    </row>
    <row r="53">
      <c r="A53" s="4" t="inlineStr">
        <is>
          <t>Senior Notes | Royalty rights obligation | Royalties, Noncurrent</t>
        </is>
      </c>
    </row>
    <row r="54">
      <c r="A54" s="3" t="inlineStr">
        <is>
          <t>Debt Instrument [Line Items]</t>
        </is>
      </c>
    </row>
    <row r="55">
      <c r="A55" s="4" t="inlineStr">
        <is>
          <t>Royalty rights obligations</t>
        </is>
      </c>
      <c r="J55" s="5" t="n">
        <v>1700000</v>
      </c>
      <c r="N55" s="5" t="n">
        <v>1700000</v>
      </c>
    </row>
    <row r="56">
      <c r="A56" s="4" t="inlineStr">
        <is>
          <t>Convertible notes</t>
        </is>
      </c>
    </row>
    <row r="57">
      <c r="A57" s="3" t="inlineStr">
        <is>
          <t>Debt Instrument [Line Items]</t>
        </is>
      </c>
    </row>
    <row r="58">
      <c r="A58" s="4" t="inlineStr">
        <is>
          <t>Payment of debt extinguishment</t>
        </is>
      </c>
      <c r="N58" s="5" t="n">
        <v>264731000</v>
      </c>
      <c r="O58" s="5" t="n">
        <v>30000000</v>
      </c>
    </row>
    <row r="59">
      <c r="A59" s="4" t="inlineStr">
        <is>
          <t>Loss on extinguishment of debt</t>
        </is>
      </c>
      <c r="J59" s="6" t="n">
        <v>0</v>
      </c>
      <c r="M59" s="6" t="n">
        <v>-26385000</v>
      </c>
      <c r="N59" s="6" t="n">
        <v>47880000</v>
      </c>
      <c r="O59" s="6" t="n">
        <v>-26385000</v>
      </c>
    </row>
    <row r="60">
      <c r="A60" s="4" t="inlineStr">
        <is>
          <t>Convertible notes | 2.50% Convertible Notes due 2021</t>
        </is>
      </c>
    </row>
    <row r="61">
      <c r="A61" s="3" t="inlineStr">
        <is>
          <t>Debt Instrument [Line Items]</t>
        </is>
      </c>
    </row>
    <row r="62">
      <c r="A62" s="4" t="inlineStr">
        <is>
          <t>Interest rate</t>
        </is>
      </c>
      <c r="J62" s="4" t="inlineStr">
        <is>
          <t>2.50%</t>
        </is>
      </c>
      <c r="N62" s="4" t="inlineStr">
        <is>
          <t>2.50%</t>
        </is>
      </c>
      <c r="Q62" s="4" t="inlineStr">
        <is>
          <t>2.50%</t>
        </is>
      </c>
    </row>
    <row r="63">
      <c r="A63" s="4" t="inlineStr">
        <is>
          <t>Aggregate principal amount</t>
        </is>
      </c>
      <c r="F63" s="6" t="n">
        <v>145000000</v>
      </c>
      <c r="P63" s="6" t="n">
        <v>300000</v>
      </c>
      <c r="Q63" s="6" t="n">
        <v>345000000</v>
      </c>
    </row>
    <row r="64">
      <c r="A64" s="4" t="inlineStr">
        <is>
          <t>Repurchased aggregate principal amount</t>
        </is>
      </c>
      <c r="D64" s="6" t="n">
        <v>42100000</v>
      </c>
      <c r="P64" s="5" t="n">
        <v>102500000</v>
      </c>
    </row>
    <row r="65">
      <c r="A65" s="4" t="inlineStr">
        <is>
          <t>Debt extinguishment, amount</t>
        </is>
      </c>
      <c r="F65" s="5" t="n">
        <v>200000000</v>
      </c>
    </row>
    <row r="66">
      <c r="A66" s="4" t="inlineStr">
        <is>
          <t>Extinguishment of debt, cash paid</t>
        </is>
      </c>
      <c r="F66" s="5" t="n">
        <v>30000000</v>
      </c>
    </row>
    <row r="67">
      <c r="A67" s="4" t="inlineStr">
        <is>
          <t>Amortization of debt discount, debt issuance costs and royalty rights</t>
        </is>
      </c>
      <c r="G67" s="6" t="n">
        <v>26100000</v>
      </c>
    </row>
    <row r="68">
      <c r="A68" s="4" t="inlineStr">
        <is>
          <t>Unamortized balances of debt discount and debt issuance costs</t>
        </is>
      </c>
      <c r="F68" s="5" t="n">
        <v>18900000</v>
      </c>
    </row>
    <row r="69">
      <c r="A69" s="4" t="inlineStr">
        <is>
          <t>Reduction in carrying amount of equity component</t>
        </is>
      </c>
      <c r="G69" s="6" t="n">
        <v>6200000</v>
      </c>
      <c r="L69" s="5" t="n">
        <v>300000</v>
      </c>
    </row>
    <row r="70">
      <c r="A70" s="4" t="inlineStr">
        <is>
          <t>Carrying amount of equity component</t>
        </is>
      </c>
      <c r="F70" s="6" t="n">
        <v>112800000</v>
      </c>
    </row>
    <row r="71">
      <c r="A71" s="4" t="inlineStr">
        <is>
          <t>Loss on extinguishment of debt</t>
        </is>
      </c>
      <c r="K71" s="5" t="n">
        <v>3900000</v>
      </c>
      <c r="L71" s="5" t="n">
        <v>10300000</v>
      </c>
    </row>
    <row r="72">
      <c r="A72" s="4" t="inlineStr">
        <is>
          <t>Stock price trigger</t>
        </is>
      </c>
      <c r="J72" s="4" t="inlineStr">
        <is>
          <t>130.00%</t>
        </is>
      </c>
      <c r="N72" s="4" t="inlineStr">
        <is>
          <t>130.00%</t>
        </is>
      </c>
    </row>
    <row r="73">
      <c r="A73" s="4" t="inlineStr">
        <is>
          <t>Conversion price (in dollars per share) | $ / shares</t>
        </is>
      </c>
      <c r="J73" s="7" t="n">
        <v>19.24</v>
      </c>
      <c r="N73" s="7" t="n">
        <v>19.24</v>
      </c>
    </row>
    <row r="74">
      <c r="A74" s="4" t="inlineStr">
        <is>
          <t>Convertible notes | 5.0% Convertible Notes debt 2024</t>
        </is>
      </c>
    </row>
    <row r="75">
      <c r="A75" s="3" t="inlineStr">
        <is>
          <t>Debt Instrument [Line Items]</t>
        </is>
      </c>
    </row>
    <row r="76">
      <c r="A76" s="4" t="inlineStr">
        <is>
          <t>Interest rate</t>
        </is>
      </c>
      <c r="F76" s="4" t="inlineStr">
        <is>
          <t>5.00%</t>
        </is>
      </c>
      <c r="J76" s="4" t="inlineStr">
        <is>
          <t>5.00%</t>
        </is>
      </c>
      <c r="N76" s="4" t="inlineStr">
        <is>
          <t>5.00%</t>
        </is>
      </c>
    </row>
    <row r="77">
      <c r="A77" s="4" t="inlineStr">
        <is>
          <t>Aggregate principal amount</t>
        </is>
      </c>
      <c r="F77" s="6" t="n">
        <v>120000000</v>
      </c>
    </row>
    <row r="78">
      <c r="A78" s="4" t="inlineStr">
        <is>
          <t>Redemption price, percent</t>
        </is>
      </c>
      <c r="D78" s="4" t="inlineStr">
        <is>
          <t>99.50%</t>
        </is>
      </c>
    </row>
    <row r="79">
      <c r="A79" s="4" t="inlineStr">
        <is>
          <t>Repurchased aggregate principal amount</t>
        </is>
      </c>
      <c r="D79" s="6" t="n">
        <v>34500000</v>
      </c>
      <c r="P79" s="6" t="n">
        <v>85500000</v>
      </c>
    </row>
    <row r="80">
      <c r="A80" s="4" t="inlineStr">
        <is>
          <t>Reduction in carrying amount of equity component</t>
        </is>
      </c>
      <c r="E80" s="6" t="n">
        <v>-19500000</v>
      </c>
      <c r="K80" s="5" t="n">
        <v>2700000</v>
      </c>
      <c r="L80" s="5" t="n">
        <v>16800000</v>
      </c>
    </row>
    <row r="81">
      <c r="A81" s="4" t="inlineStr">
        <is>
          <t>Loss on extinguishment of debt</t>
        </is>
      </c>
      <c r="K81" s="6" t="n">
        <v>12400000</v>
      </c>
      <c r="L81" s="6" t="n">
        <v>21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ng-term Debt, Unclassified [Abstract]</t>
        </is>
      </c>
    </row>
    <row r="4">
      <c r="A4" s="4" t="inlineStr">
        <is>
          <t>Stated coupon interest</t>
        </is>
      </c>
      <c r="B4" s="6" t="n">
        <v>2938</v>
      </c>
      <c r="C4" s="6" t="n">
        <v>7976</v>
      </c>
      <c r="D4" s="6" t="n">
        <v>7714</v>
      </c>
      <c r="E4" s="6" t="n">
        <v>27096</v>
      </c>
    </row>
    <row r="5">
      <c r="A5" s="4" t="inlineStr">
        <is>
          <t>Amortization of debt discount, debt issuance costs and royalty rights (Non-cash)</t>
        </is>
      </c>
      <c r="B5" s="5" t="n">
        <v>103</v>
      </c>
      <c r="C5" s="5" t="n">
        <v>5870</v>
      </c>
      <c r="D5" s="5" t="n">
        <v>5614</v>
      </c>
      <c r="E5" s="5" t="n">
        <v>18090</v>
      </c>
    </row>
    <row r="6">
      <c r="A6" s="4" t="inlineStr">
        <is>
          <t>Other interest expense</t>
        </is>
      </c>
      <c r="B6" s="5" t="n">
        <v>0</v>
      </c>
      <c r="C6" s="5" t="n">
        <v>26</v>
      </c>
      <c r="D6" s="5" t="n">
        <v>0</v>
      </c>
      <c r="E6" s="5" t="n">
        <v>82</v>
      </c>
    </row>
    <row r="7">
      <c r="A7" s="4" t="inlineStr">
        <is>
          <t>Total interest expense</t>
        </is>
      </c>
      <c r="B7" s="6" t="n">
        <v>3041</v>
      </c>
      <c r="C7" s="6" t="n">
        <v>13872</v>
      </c>
      <c r="D7" s="6" t="n">
        <v>13328</v>
      </c>
      <c r="E7" s="6" t="n">
        <v>4526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Total</t>
        </is>
      </c>
      <c r="B4" s="6" t="n">
        <v>1511</v>
      </c>
      <c r="C4" s="6" t="n">
        <v>3004</v>
      </c>
      <c r="D4" s="6" t="n">
        <v>7038</v>
      </c>
      <c r="E4" s="6" t="n">
        <v>8340</v>
      </c>
    </row>
    <row r="5">
      <c r="A5" s="4" t="inlineStr">
        <is>
          <t>Cost of sales</t>
        </is>
      </c>
    </row>
    <row r="6">
      <c r="A6" s="3" t="inlineStr">
        <is>
          <t>Stock-based compensation</t>
        </is>
      </c>
    </row>
    <row r="7">
      <c r="A7" s="4" t="inlineStr">
        <is>
          <t>Total</t>
        </is>
      </c>
      <c r="B7" s="5" t="n">
        <v>2</v>
      </c>
      <c r="C7" s="5" t="n">
        <v>28</v>
      </c>
      <c r="D7" s="5" t="n">
        <v>43</v>
      </c>
      <c r="E7" s="5" t="n">
        <v>78</v>
      </c>
    </row>
    <row r="8">
      <c r="A8" s="4" t="inlineStr">
        <is>
          <t>Research and development expense</t>
        </is>
      </c>
    </row>
    <row r="9">
      <c r="A9" s="3" t="inlineStr">
        <is>
          <t>Stock-based compensation</t>
        </is>
      </c>
    </row>
    <row r="10">
      <c r="A10" s="4" t="inlineStr">
        <is>
          <t>Total</t>
        </is>
      </c>
      <c r="B10" s="5" t="n">
        <v>18</v>
      </c>
      <c r="C10" s="5" t="n">
        <v>165</v>
      </c>
      <c r="D10" s="5" t="n">
        <v>261</v>
      </c>
      <c r="E10" s="5" t="n">
        <v>514</v>
      </c>
    </row>
    <row r="11">
      <c r="A11" s="4" t="inlineStr">
        <is>
          <t>Selling, general and administrative expense</t>
        </is>
      </c>
    </row>
    <row r="12">
      <c r="A12" s="3" t="inlineStr">
        <is>
          <t>Stock-based compensation</t>
        </is>
      </c>
    </row>
    <row r="13">
      <c r="A13" s="4" t="inlineStr">
        <is>
          <t>Total</t>
        </is>
      </c>
      <c r="B13" s="5" t="n">
        <v>1491</v>
      </c>
      <c r="C13" s="5" t="n">
        <v>2811</v>
      </c>
      <c r="D13" s="5" t="n">
        <v>5735</v>
      </c>
      <c r="E13" s="5" t="n">
        <v>7748</v>
      </c>
    </row>
    <row r="14">
      <c r="A14" s="4" t="inlineStr">
        <is>
          <t>Restructuring charges</t>
        </is>
      </c>
    </row>
    <row r="15">
      <c r="A15" s="3" t="inlineStr">
        <is>
          <t>Stock-based compensation</t>
        </is>
      </c>
    </row>
    <row r="16">
      <c r="A16" s="4" t="inlineStr">
        <is>
          <t>Total</t>
        </is>
      </c>
      <c r="B16" s="6" t="n">
        <v>0</v>
      </c>
      <c r="C16" s="6" t="n">
        <v>0</v>
      </c>
      <c r="D16" s="6" t="n">
        <v>999</v>
      </c>
      <c r="E16"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STOCK-BASED COMPENSATION - Narrative (Details) - $ / shares shares in Millions</t>
        </is>
      </c>
      <c r="B1" s="2" t="inlineStr">
        <is>
          <t>May 20, 2020</t>
        </is>
      </c>
      <c r="C1" s="2" t="inlineStr">
        <is>
          <t>Sep. 30, 2020</t>
        </is>
      </c>
    </row>
    <row r="2">
      <c r="A2" s="3" t="inlineStr">
        <is>
          <t>Share-based Compensation Arrangement by Share-based Payment Award [Line Items]</t>
        </is>
      </c>
    </row>
    <row r="3">
      <c r="A3" s="4" t="inlineStr">
        <is>
          <t>Options granted (in shares)</t>
        </is>
      </c>
      <c r="C3" s="9" t="n">
        <v>5.4</v>
      </c>
    </row>
    <row r="4">
      <c r="A4" s="4" t="inlineStr">
        <is>
          <t>Options, granted, average fair market value (in dollars per share)</t>
        </is>
      </c>
      <c r="C4" s="7" t="n">
        <v>0.53</v>
      </c>
    </row>
    <row r="5">
      <c r="A5" s="4" t="inlineStr">
        <is>
          <t>Zyla Life Sciences</t>
        </is>
      </c>
    </row>
    <row r="6">
      <c r="A6" s="3" t="inlineStr">
        <is>
          <t>Share-based Compensation Arrangement by Share-based Payment Award [Line Items]</t>
        </is>
      </c>
    </row>
    <row r="7">
      <c r="A7" s="4" t="inlineStr">
        <is>
          <t>Options granted, part of acquisition (in shares)</t>
        </is>
      </c>
      <c r="B7" s="5" t="n">
        <v>5</v>
      </c>
    </row>
    <row r="8">
      <c r="A8" s="4" t="inlineStr">
        <is>
          <t>RSUs</t>
        </is>
      </c>
    </row>
    <row r="9">
      <c r="A9" s="3" t="inlineStr">
        <is>
          <t>Share-based Compensation Arrangement by Share-based Payment Award [Line Items]</t>
        </is>
      </c>
    </row>
    <row r="10">
      <c r="A10" s="4" t="inlineStr">
        <is>
          <t>Granted (in shares)</t>
        </is>
      </c>
      <c r="C10" s="9" t="n">
        <v>6.3</v>
      </c>
    </row>
    <row r="11">
      <c r="A11" s="4" t="inlineStr">
        <is>
          <t>Average fair market value (in dollars per share)</t>
        </is>
      </c>
      <c r="C11" s="7" t="n">
        <v>0.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6" customWidth="1" min="2" max="2"/>
  </cols>
  <sheetData>
    <row r="1">
      <c r="A1" s="1" t="inlineStr">
        <is>
          <t>LEASES - Narrative (Details)</t>
        </is>
      </c>
      <c r="B1" s="2" t="inlineStr">
        <is>
          <t>9 Months Ended</t>
        </is>
      </c>
    </row>
    <row r="2">
      <c r="B2" s="2" t="inlineStr">
        <is>
          <t>Sep. 30, 2020renewal_optionsublease</t>
        </is>
      </c>
    </row>
    <row r="3">
      <c r="A3" s="3" t="inlineStr">
        <is>
          <t>Leases [Abstract]</t>
        </is>
      </c>
    </row>
    <row r="4">
      <c r="A4" s="4" t="inlineStr">
        <is>
          <t>Number of subleases | sublease</t>
        </is>
      </c>
      <c r="B4" s="5" t="n">
        <v>2</v>
      </c>
    </row>
    <row r="5">
      <c r="A5" s="4" t="inlineStr">
        <is>
          <t>Operating lease, number of renewal options | renewal_option</t>
        </is>
      </c>
      <c r="B5" s="5" t="n">
        <v>1</v>
      </c>
    </row>
    <row r="6">
      <c r="A6" s="4" t="inlineStr">
        <is>
          <t>Operating lease, renewal term</t>
        </is>
      </c>
      <c r="B6"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ase Cost Compon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Total lease cost</t>
        </is>
      </c>
      <c r="B4" s="6" t="n">
        <v>572</v>
      </c>
      <c r="C4" s="6" t="n">
        <v>323</v>
      </c>
      <c r="D4" s="6" t="n">
        <v>1240</v>
      </c>
      <c r="E4" s="6" t="n">
        <v>983</v>
      </c>
    </row>
    <row r="5">
      <c r="A5" s="4" t="inlineStr">
        <is>
          <t>Selling, general and administrative expenses</t>
        </is>
      </c>
    </row>
    <row r="6">
      <c r="A6" s="3" t="inlineStr">
        <is>
          <t>Lessee, Lease, Description [Line Items]</t>
        </is>
      </c>
    </row>
    <row r="7">
      <c r="A7" s="4" t="inlineStr">
        <is>
          <t>Operating lease cost</t>
        </is>
      </c>
      <c r="B7" s="5" t="n">
        <v>424</v>
      </c>
      <c r="C7" s="5" t="n">
        <v>175</v>
      </c>
      <c r="D7" s="5" t="n">
        <v>797</v>
      </c>
      <c r="E7" s="5" t="n">
        <v>540</v>
      </c>
    </row>
    <row r="8">
      <c r="A8" s="4" t="inlineStr">
        <is>
          <t>Other gain (loss)</t>
        </is>
      </c>
    </row>
    <row r="9">
      <c r="A9" s="3" t="inlineStr">
        <is>
          <t>Lessee, Lease, Description [Line Items]</t>
        </is>
      </c>
    </row>
    <row r="10">
      <c r="A10" s="4" t="inlineStr">
        <is>
          <t>Operating lease cost</t>
        </is>
      </c>
      <c r="B10" s="5" t="n">
        <v>148</v>
      </c>
      <c r="C10" s="5" t="n">
        <v>148</v>
      </c>
      <c r="D10" s="5" t="n">
        <v>443</v>
      </c>
      <c r="E10" s="5" t="n">
        <v>443</v>
      </c>
    </row>
    <row r="11">
      <c r="A11" s="4" t="inlineStr">
        <is>
          <t>Sublease Income</t>
        </is>
      </c>
      <c r="B11" s="6" t="n">
        <v>347</v>
      </c>
      <c r="C11" s="6" t="n">
        <v>362</v>
      </c>
      <c r="D11" s="6" t="n">
        <v>1040</v>
      </c>
      <c r="E11" s="6" t="n">
        <v>108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Supply Agreement (Details) - Supply Agreement - USD ($) $ in Millions</t>
        </is>
      </c>
      <c r="B1" s="2" t="inlineStr">
        <is>
          <t>Sep. 30, 2020</t>
        </is>
      </c>
      <c r="C1" s="2" t="inlineStr">
        <is>
          <t>May 20, 2020</t>
        </is>
      </c>
    </row>
    <row r="2">
      <c r="A2" s="4" t="inlineStr">
        <is>
          <t>Cosette Pharmaceuticals, Inc.</t>
        </is>
      </c>
    </row>
    <row r="3">
      <c r="A3" s="3" t="inlineStr">
        <is>
          <t>Supply Commitment [Line Items]</t>
        </is>
      </c>
    </row>
    <row r="4">
      <c r="A4" s="4" t="inlineStr">
        <is>
          <t>Total commitments</t>
        </is>
      </c>
      <c r="C4" s="8" t="n">
        <v>6.5</v>
      </c>
    </row>
    <row r="5">
      <c r="A5" s="4" t="inlineStr">
        <is>
          <t>Catalent Pharma Solutions</t>
        </is>
      </c>
    </row>
    <row r="6">
      <c r="A6" s="3" t="inlineStr">
        <is>
          <t>Supply Commitment [Line Items]</t>
        </is>
      </c>
    </row>
    <row r="7">
      <c r="A7" s="4" t="inlineStr">
        <is>
          <t>Total commitments</t>
        </is>
      </c>
      <c r="C7" s="6" t="n">
        <v>1</v>
      </c>
    </row>
    <row r="8">
      <c r="A8" s="4" t="inlineStr">
        <is>
          <t>Jubilant HollisterStier LLC</t>
        </is>
      </c>
    </row>
    <row r="9">
      <c r="A9" s="3" t="inlineStr">
        <is>
          <t>Supply Commitment [Line Items]</t>
        </is>
      </c>
    </row>
    <row r="10">
      <c r="A10" s="4" t="inlineStr">
        <is>
          <t>Total commitments</t>
        </is>
      </c>
      <c r="B10" s="8" t="n">
        <v>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Business Combination Zyla Life Sciences On May 20, 2020, Assertio completed the Zyla Merger pursuant to the Agreement and Plan of Merger dated March 16, 2020. Upon consummation of the Zyla Merger, each issued and outstanding share of Zyla common stock converted into 2.5 shares of Assertio Holding’s common stock (the Exchange Ratio), and each outstanding option or warrant to purchase Zyla common stock converted into the right to purchase shares of Assertio’s common stock. The Company anticipates the Zyla Merger will capture operating and product portfolio synergies, accelerate revenue growth and create shareholder value. The following table reflects the acquisition date fair value of the consideration transferred with respect to the Zyla Merger: Total number of Company ordinary shares issued 25,478,539 Assertio share price as of May 20, 2020 $ 0.90 Fair value of common shares issued (in thousands) $ 22,931 Fair value of warrants and stock options issued (in thousands) (1) 11,626 Taxes paid by the Company on behalf of Zyla (in thousands) 529 Total purchase consideration (in thousands) $ 35,086 (1) Represents 4,972,365 of Zyla warrants outstanding as of May 20, 2020 at the Exchange Ratio or 12,430,913 Company warrants. The Company’s warrants were valued using the Company’s share price of $0.90 as of May 20,2020. As these shares are exercisable at any time at an exercise price of $0.0004 per share and Assertio will issue replacement awards for these shares, these shares have been determined to represent consideration transferred. In addition represents merger consideration portion of the fair value of Zyla outstanding stock options as of May 20, 2020 which were converted to Company stock options at the Exchange Ratio. Costs incurred that were directly attributable to facilitating the close of the Zyla Merger were $6.6 million and were recognized in the first six months of 2020. There were no costs incurred during the three months ended September 30, 2020. These costs were recorded to the Selling, general and administrative expenses in the Condensed Consolidated Statements of Comprehensive Income. Pursuant to ASC 805, one of the companies in the transactions shall be designated as the acquirer for accounting purposes based on the evidence available. For accounting purposes, Assertio was treated as the acquiring entity. The Zyla Merger transaction was accounted for as a business combination under the acquisition method of accounting in accordance with ASC 805. Under this method, the acquisition was recorded by allocating the purchase price consideration to the tangible and intangible assets acquired and liabilities assumed from Zyla, based on the estimated fair values at the acquisition date. The excess of purchase price over the fair value of the acquired net assets was recorded as goodwill. The results of operations of this transaction have been included in the Company’s condensed consolidated financial statements from the date of acquisition. The valuations performed in the second quarter of 2020 to assess the fair value of certain assets acquired and liabilities assumed were considered preliminary as a result of the short time period between the closing of the merger and the end of the second quarter of 2020. Accounting guidance provides that the allocation of the purchase price may be modified up to one year from the date of the merger as more information is obtained about the fair value of assets acquired and liabilities assumed. During the third quarter of 2020, certain modifications were made to preliminary valuation amounts primarily related to acquired inventory, plant, property and equipment, intangible assets, and contingent consideration resulting in a $5.1 million net decrease to goodwill. The preliminary amounts recognized are subject to further revision to the extent that additional information is obtained about the facts and circumstances that existed as of the acquisition date. Any changes to the fair value assessments may affect the purchase price allocation and could potentially impact goodwill. The following table reflects the initial and adjusted estimated preliminary fair values of the assets acquired and liabilities assumed at the acquisition date (in thousands): Initial Preliminary Purchase Price Allocation to Fair Value Adjustments to Purchase Price Allocation to Fair Value Adjusted Preliminary Purchase Price Allocation to Fair Value Cash $ 7,585 $ — $ 7,585 Accounts receivable 23,133 — 23,133 Inventories 26,742 (12,481) 14,261 Property and equipment 4,512 (3,016) 1,496 Intangible assets 160,900 32,500 193,400 Other assets 9,629 (1,964) 7,665 Total identifiable assets acquired $ 232,501 $ 15,039 $ 247,540 Accounts payable 21,574 — 21,574 Accrued rebates, returns and discounts 33,254 — 33,254 Other accrued liabilities 15,434 — 15,434 Contingent consideration (a) 29,400 10,500 39,900 Debt (b) 111,900 (600) 111,300 Total liabilities assumed $ 211,562 $ 9,900 $ 221,462 Net identifiable assets acquired 20,939 5,139 26,078 Goodwill (c) 14,147 (5,139) 9,008 Net assets acquired $ 35,086 $ — $ 35,086 (a) Contingent consideration was recognized and measured at an estimated fair value as of the acquisition date. The contingent consideration liability assumed is the result of Zyla’s previous acquisition of INDOCIN. The liability assumed included contingent consideration related to royalties payable in the form of an earnout provision based on INDOCIN product revenue estimates and a probability assessment with respect to the likelihood of achieving the level of net sales that would trigger the contingent payment.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subsequently re-measure the contingent consideration obligation to estimated fair value. Any changes in the fair value of contingent consideration will be recognized in operating expenses until the contingent consideration arrangement is settled. (b) The fair value of acquired debt is comprised of the following (in thousands): 13% Senior Secured Note due 2024 $ 95,000 Royalty rights obligation 3,300 Promissory note 3,000 Credit agreement 10,000 $ 111,300 Upon the Zyla Merger, the Company assumed and immediately paid off a $3.0 million promissory note. The promissory note was scheduled to mature on July 31, 2020. Additionally upon the Zyla Merger, the Company assumed and immediately paid off a $10.0 million credit agreement. The credit agreement was recognized by Zyla as a related party transaction as the lenders were also holders of a portion of the Zyla’s 13% Notes that were issued on January 31, 2019. The Credit Agreement was scheduled to mature on March 20, 2022. See Note 9, Debt , for further information regarding assumed Debt. (c) The Company recognized $9.0 million of goodwill which represents the fair value of assets net of the fair value of liabilities assumed in excess of consideration paid. Goodwill arising from the Zyla Merger is not expected to be deductible for tax purposes and is subject to material revision as the purchase price allocation is completed. The goodwill recognized is attributable primarily to expected synergies and the assembled workforce of Zyla. Stock-based Compensation Plan On June 4, 2020, the Company filed a Registration Statement with the SEC to register the Zyla Life Sciences Amended and Restated 2019 Stock-Based Incentive Compensation Plan (the 2019 Zyla Plan). The 2019 Zyla Plan was assumed in connection with the Zyla Merger. Pursuant to the Zyla Merger Agreement, each outstanding Zyla stock option was cancelled and converted into a stock option to purchase the Company’s Common Stock on the same terms and conditions with (1) the number of shares of Company Common Stock subject to each such option equal to (i) the number of shares of the common stock subject to the option multiplied by (ii) the Merger Exchange Ratio, which was 2.5, rounded, if necessary, to the nearest whole share and (2) an exercise price per share (rounded to the nearest whole cent) equal to the original exercise price of the Zyla stock option divided by (B) the Exchange Ratio. This resulted in the issuance of 5.0 million options with an average fair market value of $0.62 per share value, of which $0.4 million was recognized as merger consideration. The term of Zyla options may not exceed 10 years from the date of grant. An option shall be exercisable on or after each vesting date in accordance with the terms set forth in the option agreement. The right to exercise an option generally vests over three years at the rate of at least 33% , by the end of the first year and then ratably in monthly installments over the remaining vesting period of the stock option. Warrant Agreements Upon the Zyla Merger, the Company assumed Zyla’s warrant agreements (the “Warrant Agreements”) with Iroko Pharmaceuticals, Inc. (“Iroko”) certain of Iroko’s affiliates and certain other parties entitled to receive shares of the Company’s common stock as consideration pursuant to Zyla’s prior agreements or in satisfaction of certain claims pursuant to the Zyla’s prior reorganization plan. The warrants are exercisable at any time at an exercise price of $0.0004 per share, subject to certain ownership limitations including, with respect to Iroko and its affiliates, that no such exercise may increase the aggregate ownership of the Company’s outstanding common stock of such parties above 49% of the number of shares of its common stock then outstanding for a period of 18 months. All of the Company’s outstanding warrants have similar terms whereas under no circumstance may the warrants be net-cash settled. As such, all warrants are equity-classified . See Note 14, Net Income (Loss) per Share. Supplemental unaudited proforma information is based upon accounting estimates and judgments that the Company believes are reasonable. This supplemental unaudited pro forma financial information has been prepared for comparative purposes only, and is not necessarily indicative of what actual results would have occurred, or of results that may occur in the future. The following table reflects the pro forma consolidated total revenues and net loss for the periods presented, as if the acquisition of Zyla had occurred on January 1, 2019. Three Months Ended September 30, Nine Months Ended September 30, 2020 2019 2020 2019 Total revenues $ 33,965 $ 61,390 $ 101,492 $ 184,949 Net loss $ (11,122) $ (23,102) $ (36,053) $ (120,254) The unaudited proforma financial results for the three and nine months ended September 30, 2020 and September 30, 2019 reflect adjustments directly attributed to the business combination and the Company’s divestiture of NUCYNTA and Gralise. Additionally, the supplemental unaudited proforma information for the nine months ended September 30, 2019 was adjusted and excludes income of $115.2 million related to Zyla’s January 2019 Reorganization. See Note 3, Revenue , for revenue for the period since the acquisition date to September 30, 2020 related to Zyla acquired products. As the Company operates as one operating entity, earnings of Zyla since the acquisition date are impractical to calculate separate from the consolidated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9" customWidth="1" min="2" max="2"/>
    <col width="18" customWidth="1" min="3" max="3"/>
  </cols>
  <sheetData>
    <row r="1">
      <c r="A1" s="1" t="inlineStr">
        <is>
          <t>COMMITMENTS AND CONTINGENCIES - Legal Matters (Details)</t>
        </is>
      </c>
      <c r="B1" s="2" t="inlineStr">
        <is>
          <t>Aug. 23, 2017actiondefendant</t>
        </is>
      </c>
      <c r="C1" s="2" t="inlineStr">
        <is>
          <t>Sep. 30, 2020case</t>
        </is>
      </c>
    </row>
    <row r="2">
      <c r="A2" s="4" t="inlineStr">
        <is>
          <t>Securities Class Action Lawsuit and Related Matters</t>
        </is>
      </c>
    </row>
    <row r="3">
      <c r="A3" s="3" t="inlineStr">
        <is>
          <t>Legal matters</t>
        </is>
      </c>
    </row>
    <row r="4">
      <c r="A4" s="4" t="inlineStr">
        <is>
          <t>Number of defendants | defendant</t>
        </is>
      </c>
      <c r="B4" s="5" t="n">
        <v>2</v>
      </c>
    </row>
    <row r="5">
      <c r="A5" s="4" t="inlineStr">
        <is>
          <t>Number of shareholder derivative actions filed | action</t>
        </is>
      </c>
      <c r="B5" s="5" t="n">
        <v>5</v>
      </c>
    </row>
    <row r="6">
      <c r="A6" s="4" t="inlineStr">
        <is>
          <t>Multidistrict Opioid Litigation</t>
        </is>
      </c>
    </row>
    <row r="7">
      <c r="A7" s="3" t="inlineStr">
        <is>
          <t>Legal matters</t>
        </is>
      </c>
    </row>
    <row r="8">
      <c r="A8" s="4" t="inlineStr">
        <is>
          <t>Number of industry-wide opioid litigation cases (more than) | case</t>
        </is>
      </c>
      <c r="C8" s="5" t="n">
        <v>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CHARGES - Narrative (Details) - USD ($) $ in Thousands</t>
        </is>
      </c>
      <c r="B1" s="2" t="inlineStr">
        <is>
          <t>3 Months Ended</t>
        </is>
      </c>
      <c r="E1" s="2" t="inlineStr">
        <is>
          <t>9 Months Ended</t>
        </is>
      </c>
      <c r="G1" s="2" t="inlineStr">
        <is>
          <t>12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Restructuring Cost and Reserve [Line Items]</t>
        </is>
      </c>
    </row>
    <row r="4">
      <c r="A4" s="4" t="inlineStr">
        <is>
          <t>Restructuring charges</t>
        </is>
      </c>
      <c r="B4" s="6" t="n">
        <v>268</v>
      </c>
      <c r="D4" s="6" t="n">
        <v>0</v>
      </c>
      <c r="E4" s="6" t="n">
        <v>6787</v>
      </c>
      <c r="F4" s="6" t="n">
        <v>0</v>
      </c>
    </row>
    <row r="5">
      <c r="A5" s="4" t="inlineStr">
        <is>
          <t>Accrued restructuring liability</t>
        </is>
      </c>
      <c r="B5" s="5" t="n">
        <v>2900</v>
      </c>
      <c r="E5" s="5" t="n">
        <v>2900</v>
      </c>
    </row>
    <row r="6">
      <c r="A6" s="4" t="inlineStr">
        <is>
          <t>Zyla Life Sciences</t>
        </is>
      </c>
    </row>
    <row r="7">
      <c r="A7" s="3" t="inlineStr">
        <is>
          <t>Restructuring Cost and Reserve [Line Items]</t>
        </is>
      </c>
    </row>
    <row r="8">
      <c r="A8" s="4" t="inlineStr">
        <is>
          <t>Restructuring charges</t>
        </is>
      </c>
      <c r="B8" s="6" t="n">
        <v>268</v>
      </c>
      <c r="E8" s="5" t="n">
        <v>6787</v>
      </c>
    </row>
    <row r="9">
      <c r="A9" s="4" t="inlineStr">
        <is>
          <t>Employee compensation costs | Zyla Life Sciences</t>
        </is>
      </c>
    </row>
    <row r="10">
      <c r="A10" s="3" t="inlineStr">
        <is>
          <t>Restructuring Cost and Reserve [Line Items]</t>
        </is>
      </c>
    </row>
    <row r="11">
      <c r="A11" s="4" t="inlineStr">
        <is>
          <t>Restructuring charges</t>
        </is>
      </c>
      <c r="E11" s="5" t="n">
        <v>5100</v>
      </c>
    </row>
    <row r="12">
      <c r="A12" s="4" t="inlineStr">
        <is>
          <t>Employee compensation costs | COVID-19 Pandemic</t>
        </is>
      </c>
    </row>
    <row r="13">
      <c r="A13" s="3" t="inlineStr">
        <is>
          <t>Restructuring Cost and Reserve [Line Items]</t>
        </is>
      </c>
    </row>
    <row r="14">
      <c r="A14" s="4" t="inlineStr">
        <is>
          <t>Restructuring charges</t>
        </is>
      </c>
      <c r="C14" s="6" t="n">
        <v>600</v>
      </c>
    </row>
    <row r="15">
      <c r="A15" s="4" t="inlineStr">
        <is>
          <t>Equity modifications | Zyla Life Sciences</t>
        </is>
      </c>
    </row>
    <row r="16">
      <c r="A16" s="3" t="inlineStr">
        <is>
          <t>Restructuring Cost and Reserve [Line Items]</t>
        </is>
      </c>
    </row>
    <row r="17">
      <c r="A17" s="4" t="inlineStr">
        <is>
          <t>Restructuring charges</t>
        </is>
      </c>
      <c r="E17" s="5" t="n">
        <v>1000</v>
      </c>
    </row>
    <row r="18">
      <c r="A18" s="4" t="inlineStr">
        <is>
          <t>Other exit costs | Zyla Life Sciences</t>
        </is>
      </c>
    </row>
    <row r="19">
      <c r="A19" s="3" t="inlineStr">
        <is>
          <t>Restructuring Cost and Reserve [Line Items]</t>
        </is>
      </c>
    </row>
    <row r="20">
      <c r="A20" s="4" t="inlineStr">
        <is>
          <t>Restructuring charges</t>
        </is>
      </c>
      <c r="E20" s="6" t="n">
        <v>100</v>
      </c>
    </row>
    <row r="21">
      <c r="A21" s="4" t="inlineStr">
        <is>
          <t>2019 Cost Savings Initiative | Employee compensation costs</t>
        </is>
      </c>
    </row>
    <row r="22">
      <c r="A22" s="3" t="inlineStr">
        <is>
          <t>Restructuring Cost and Reserve [Line Items]</t>
        </is>
      </c>
    </row>
    <row r="23">
      <c r="A23" s="4" t="inlineStr">
        <is>
          <t>Restructuring charges</t>
        </is>
      </c>
      <c r="G23" s="6" t="n">
        <v>39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Restructuring Activ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Equity compensation costs</t>
        </is>
      </c>
      <c r="B4" s="6" t="n">
        <v>1511</v>
      </c>
      <c r="C4" s="6" t="n">
        <v>3004</v>
      </c>
      <c r="D4" s="6" t="n">
        <v>7038</v>
      </c>
      <c r="E4" s="6" t="n">
        <v>8340</v>
      </c>
    </row>
    <row r="5">
      <c r="A5" s="4" t="inlineStr">
        <is>
          <t>Total restructuring costs</t>
        </is>
      </c>
      <c r="B5" s="5" t="n">
        <v>268</v>
      </c>
      <c r="C5" s="6" t="n">
        <v>0</v>
      </c>
      <c r="D5" s="5" t="n">
        <v>6787</v>
      </c>
      <c r="E5" s="6" t="n">
        <v>0</v>
      </c>
    </row>
    <row r="6">
      <c r="A6" s="4" t="inlineStr">
        <is>
          <t>Zyla Life Sciences</t>
        </is>
      </c>
    </row>
    <row r="7">
      <c r="A7" s="3" t="inlineStr">
        <is>
          <t>Restructuring Cost and Reserve [Line Items]</t>
        </is>
      </c>
    </row>
    <row r="8">
      <c r="A8" s="4" t="inlineStr">
        <is>
          <t>Employee compensation costs</t>
        </is>
      </c>
      <c r="B8" s="5" t="n">
        <v>260</v>
      </c>
      <c r="D8" s="5" t="n">
        <v>5695</v>
      </c>
    </row>
    <row r="9">
      <c r="A9" s="4" t="inlineStr">
        <is>
          <t>Equity compensation costs</t>
        </is>
      </c>
      <c r="B9" s="5" t="n">
        <v>0</v>
      </c>
      <c r="D9" s="5" t="n">
        <v>999</v>
      </c>
    </row>
    <row r="10">
      <c r="A10" s="4" t="inlineStr">
        <is>
          <t>Other exit costs</t>
        </is>
      </c>
      <c r="B10" s="5" t="n">
        <v>8</v>
      </c>
      <c r="D10" s="5" t="n">
        <v>93</v>
      </c>
    </row>
    <row r="11">
      <c r="A11" s="4" t="inlineStr">
        <is>
          <t>Total restructuring costs</t>
        </is>
      </c>
      <c r="B11" s="6" t="n">
        <v>268</v>
      </c>
      <c r="D11" s="6" t="n">
        <v>678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HARGES - Schedule of Accrued Restructuring Costs (Details) - USD ($) $ in Thousands</t>
        </is>
      </c>
      <c r="B1" s="2" t="inlineStr">
        <is>
          <t>3 Months Ended</t>
        </is>
      </c>
    </row>
    <row r="2">
      <c r="B2" s="2" t="inlineStr">
        <is>
          <t>Sep. 30, 2020</t>
        </is>
      </c>
      <c r="C2" s="2" t="inlineStr">
        <is>
          <t>Jun. 30, 2020</t>
        </is>
      </c>
      <c r="D2" s="2" t="inlineStr">
        <is>
          <t>Mar. 31, 2020</t>
        </is>
      </c>
    </row>
    <row r="3">
      <c r="A3" s="3" t="inlineStr">
        <is>
          <t>Accrued restructuring and severance costs rollforward</t>
        </is>
      </c>
    </row>
    <row r="4">
      <c r="A4" s="4" t="inlineStr">
        <is>
          <t>Balance at beginning of period</t>
        </is>
      </c>
      <c r="B4" s="6" t="n">
        <v>5283</v>
      </c>
      <c r="C4" s="6" t="n">
        <v>1332</v>
      </c>
      <c r="D4" s="6" t="n">
        <v>3763</v>
      </c>
    </row>
    <row r="5">
      <c r="A5" s="4" t="inlineStr">
        <is>
          <t>Net accrual additions</t>
        </is>
      </c>
      <c r="B5" s="5" t="n">
        <v>268</v>
      </c>
      <c r="C5" s="5" t="n">
        <v>5520</v>
      </c>
    </row>
    <row r="6">
      <c r="A6" s="4" t="inlineStr">
        <is>
          <t>Cash paid</t>
        </is>
      </c>
      <c r="B6" s="5" t="n">
        <v>-2604</v>
      </c>
      <c r="C6" s="5" t="n">
        <v>-1569</v>
      </c>
      <c r="D6" s="5" t="n">
        <v>-2431</v>
      </c>
    </row>
    <row r="7">
      <c r="A7" s="4" t="inlineStr">
        <is>
          <t>Balance at end of period</t>
        </is>
      </c>
      <c r="B7" s="5" t="n">
        <v>2947</v>
      </c>
      <c r="C7" s="5" t="n">
        <v>5283</v>
      </c>
      <c r="D7" s="5" t="n">
        <v>1332</v>
      </c>
    </row>
    <row r="8">
      <c r="A8" s="4" t="inlineStr">
        <is>
          <t>Employee compensation costs</t>
        </is>
      </c>
    </row>
    <row r="9">
      <c r="A9" s="3" t="inlineStr">
        <is>
          <t>Accrued restructuring and severance costs rollforward</t>
        </is>
      </c>
    </row>
    <row r="10">
      <c r="A10" s="4" t="inlineStr">
        <is>
          <t>Balance at beginning of period</t>
        </is>
      </c>
      <c r="B10" s="5" t="n">
        <v>5283</v>
      </c>
      <c r="C10" s="5" t="n">
        <v>1332</v>
      </c>
      <c r="D10" s="5" t="n">
        <v>3763</v>
      </c>
    </row>
    <row r="11">
      <c r="A11" s="4" t="inlineStr">
        <is>
          <t>Net accrual additions</t>
        </is>
      </c>
      <c r="B11" s="5" t="n">
        <v>260</v>
      </c>
      <c r="C11" s="5" t="n">
        <v>5435</v>
      </c>
    </row>
    <row r="12">
      <c r="A12" s="4" t="inlineStr">
        <is>
          <t>Cash paid</t>
        </is>
      </c>
      <c r="B12" s="5" t="n">
        <v>-2596</v>
      </c>
      <c r="C12" s="5" t="n">
        <v>-1484</v>
      </c>
      <c r="D12" s="5" t="n">
        <v>-2431</v>
      </c>
    </row>
    <row r="13">
      <c r="A13" s="4" t="inlineStr">
        <is>
          <t>Balance at end of period</t>
        </is>
      </c>
      <c r="B13" s="5" t="n">
        <v>2947</v>
      </c>
      <c r="C13" s="5" t="n">
        <v>5283</v>
      </c>
      <c r="D13" s="5" t="n">
        <v>1332</v>
      </c>
    </row>
    <row r="14">
      <c r="A14" s="4" t="inlineStr">
        <is>
          <t>Other exit costs</t>
        </is>
      </c>
    </row>
    <row r="15">
      <c r="A15" s="3" t="inlineStr">
        <is>
          <t>Accrued restructuring and severance costs rollforward</t>
        </is>
      </c>
    </row>
    <row r="16">
      <c r="A16" s="4" t="inlineStr">
        <is>
          <t>Balance at beginning of period</t>
        </is>
      </c>
      <c r="B16" s="5" t="n">
        <v>0</v>
      </c>
      <c r="C16" s="5" t="n">
        <v>0</v>
      </c>
      <c r="D16" s="5" t="n">
        <v>0</v>
      </c>
    </row>
    <row r="17">
      <c r="A17" s="4" t="inlineStr">
        <is>
          <t>Net accrual additions</t>
        </is>
      </c>
      <c r="B17" s="5" t="n">
        <v>8</v>
      </c>
      <c r="C17" s="5" t="n">
        <v>85</v>
      </c>
    </row>
    <row r="18">
      <c r="A18" s="4" t="inlineStr">
        <is>
          <t>Cash paid</t>
        </is>
      </c>
      <c r="B18" s="5" t="n">
        <v>-8</v>
      </c>
      <c r="C18" s="5" t="n">
        <v>-85</v>
      </c>
      <c r="D18" s="5" t="n">
        <v>0</v>
      </c>
    </row>
    <row r="19">
      <c r="A19" s="4" t="inlineStr">
        <is>
          <t>Balance at end of period</t>
        </is>
      </c>
      <c r="B19" s="6" t="n">
        <v>0</v>
      </c>
      <c r="C19" s="6" t="n">
        <v>0</v>
      </c>
      <c r="D19"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NET INCOME (LOSS) PER SHARE - Narrative (Details)</t>
        </is>
      </c>
      <c r="B1" s="2" t="inlineStr">
        <is>
          <t>May 20, 2020shares</t>
        </is>
      </c>
    </row>
    <row r="2">
      <c r="A2" s="4" t="inlineStr">
        <is>
          <t>Zyla Life Sciences | Warrants</t>
        </is>
      </c>
    </row>
    <row r="3">
      <c r="A3" s="3" t="inlineStr">
        <is>
          <t>Earnings Per Share, Basic, by Common Class, Including Two Class Method [Line Items]</t>
        </is>
      </c>
    </row>
    <row r="4">
      <c r="A4" s="4" t="inlineStr">
        <is>
          <t>Purchase price, number of shares outstanding (in shares)</t>
        </is>
      </c>
      <c r="B4" s="5" t="n">
        <v>124309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Earnings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net income (loss) per share</t>
        </is>
      </c>
    </row>
    <row r="4">
      <c r="A4" s="4" t="inlineStr">
        <is>
          <t>Net (loss) income</t>
        </is>
      </c>
      <c r="B4" s="6" t="n">
        <v>-10522</v>
      </c>
      <c r="C4" s="6" t="n">
        <v>-34499</v>
      </c>
      <c r="D4" s="6" t="n">
        <v>41230</v>
      </c>
      <c r="E4" s="6" t="n">
        <v>3331</v>
      </c>
      <c r="F4" s="6" t="n">
        <v>-13605</v>
      </c>
      <c r="G4" s="6" t="n">
        <v>-14301</v>
      </c>
      <c r="H4" s="6" t="n">
        <v>-3791</v>
      </c>
      <c r="I4" s="6" t="n">
        <v>-24575</v>
      </c>
    </row>
    <row r="5">
      <c r="A5" s="4" t="inlineStr">
        <is>
          <t>Weighted average common shares and warrants outstanding (in shares)</t>
        </is>
      </c>
      <c r="B5" s="5" t="n">
        <v>119564</v>
      </c>
      <c r="E5" s="5" t="n">
        <v>72747</v>
      </c>
      <c r="H5" s="5" t="n">
        <v>99832</v>
      </c>
      <c r="I5" s="5" t="n">
        <v>67332</v>
      </c>
    </row>
    <row r="6">
      <c r="A6" s="4" t="inlineStr">
        <is>
          <t>Basic net (loss) income per share (in dollars per share)</t>
        </is>
      </c>
      <c r="B6" s="7" t="n">
        <v>-0.09</v>
      </c>
      <c r="E6" s="7" t="n">
        <v>0.05</v>
      </c>
      <c r="H6" s="7" t="n">
        <v>-0.04</v>
      </c>
      <c r="I6" s="7" t="n">
        <v>-0.36</v>
      </c>
    </row>
    <row r="7">
      <c r="A7" s="3" t="inlineStr">
        <is>
          <t>Diluted net income (loss) per share</t>
        </is>
      </c>
    </row>
    <row r="8">
      <c r="A8" s="4" t="inlineStr">
        <is>
          <t>Add: effect of dilutive stock options, awards, and equivalents (in shares)</t>
        </is>
      </c>
      <c r="B8" s="5" t="n">
        <v>0</v>
      </c>
      <c r="E8" s="5" t="n">
        <v>0</v>
      </c>
      <c r="H8" s="5" t="n">
        <v>0</v>
      </c>
      <c r="I8" s="5" t="n">
        <v>0</v>
      </c>
    </row>
    <row r="9">
      <c r="A9" s="4" t="inlineStr">
        <is>
          <t>Denominator for diluted income (loss) per share (in shares)</t>
        </is>
      </c>
      <c r="B9" s="5" t="n">
        <v>119564</v>
      </c>
      <c r="E9" s="5" t="n">
        <v>72747</v>
      </c>
      <c r="H9" s="5" t="n">
        <v>99832</v>
      </c>
      <c r="I9" s="5" t="n">
        <v>67332</v>
      </c>
    </row>
    <row r="10">
      <c r="A10" s="4" t="inlineStr">
        <is>
          <t>Diluted net loss per share (in dollars per share)</t>
        </is>
      </c>
      <c r="B10" s="7" t="n">
        <v>-0.09</v>
      </c>
      <c r="E10" s="7" t="n">
        <v>0.05</v>
      </c>
      <c r="H10" s="7" t="n">
        <v>-0.04</v>
      </c>
      <c r="I10" s="7" t="n">
        <v>-0.36</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T INCOME (LOSS) PER SHARE - Schedule Dilutive Shares Information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13, 2019</t>
        </is>
      </c>
      <c r="G2" s="2" t="inlineStr">
        <is>
          <t>Sep. 09, 2014</t>
        </is>
      </c>
    </row>
    <row r="3">
      <c r="A3" s="3" t="inlineStr">
        <is>
          <t>Antidilutive Securities Excluded from Computation of Earnings Per Share [Line Items]</t>
        </is>
      </c>
    </row>
    <row r="4">
      <c r="A4" s="4" t="inlineStr">
        <is>
          <t>Total potentially dilutive common shares (in shares)</t>
        </is>
      </c>
      <c r="B4" s="5" t="n">
        <v>12270</v>
      </c>
      <c r="C4" s="5" t="n">
        <v>39293</v>
      </c>
      <c r="D4" s="5" t="n">
        <v>20825</v>
      </c>
      <c r="E4" s="5" t="n">
        <v>29484</v>
      </c>
    </row>
    <row r="5">
      <c r="A5" s="4" t="inlineStr">
        <is>
          <t>Stock options, awards and equivalents</t>
        </is>
      </c>
    </row>
    <row r="6">
      <c r="A6" s="3" t="inlineStr">
        <is>
          <t>Antidilutive Securities Excluded from Computation of Earnings Per Share [Line Items]</t>
        </is>
      </c>
    </row>
    <row r="7">
      <c r="A7" s="4" t="inlineStr">
        <is>
          <t>Total potentially dilutive common shares (in shares)</t>
        </is>
      </c>
      <c r="B7" s="5" t="n">
        <v>12253</v>
      </c>
      <c r="C7" s="5" t="n">
        <v>6718</v>
      </c>
      <c r="D7" s="5" t="n">
        <v>9911</v>
      </c>
      <c r="E7" s="5" t="n">
        <v>6618</v>
      </c>
    </row>
    <row r="8">
      <c r="A8" s="4" t="inlineStr">
        <is>
          <t>2.50% Convertible Notes due 2021 | Convertible notes</t>
        </is>
      </c>
    </row>
    <row r="9">
      <c r="A9" s="3" t="inlineStr">
        <is>
          <t>Antidilutive Securities Excluded from Computation of Earnings Per Share [Line Items]</t>
        </is>
      </c>
    </row>
    <row r="10">
      <c r="A10" s="4" t="inlineStr">
        <is>
          <t>Interest rate</t>
        </is>
      </c>
      <c r="B10" s="4" t="inlineStr">
        <is>
          <t>2.50%</t>
        </is>
      </c>
      <c r="D10" s="4" t="inlineStr">
        <is>
          <t>2.50%</t>
        </is>
      </c>
      <c r="G10" s="4" t="inlineStr">
        <is>
          <t>2.50%</t>
        </is>
      </c>
    </row>
    <row r="11">
      <c r="A11" s="4" t="inlineStr">
        <is>
          <t>2.50% Convertible Notes due 2021 | Convertible notes</t>
        </is>
      </c>
    </row>
    <row r="12">
      <c r="A12" s="3" t="inlineStr">
        <is>
          <t>Antidilutive Securities Excluded from Computation of Earnings Per Share [Line Items]</t>
        </is>
      </c>
    </row>
    <row r="13">
      <c r="A13" s="4" t="inlineStr">
        <is>
          <t>Total potentially dilutive common shares (in shares)</t>
        </is>
      </c>
      <c r="B13" s="5" t="n">
        <v>17</v>
      </c>
      <c r="C13" s="5" t="n">
        <v>12313</v>
      </c>
      <c r="D13" s="5" t="n">
        <v>1789</v>
      </c>
      <c r="E13" s="5" t="n">
        <v>16038</v>
      </c>
    </row>
    <row r="14">
      <c r="A14" s="4" t="inlineStr">
        <is>
          <t>5.0% Convertible Notes debt 2024 | Convertible notes</t>
        </is>
      </c>
    </row>
    <row r="15">
      <c r="A15" s="3" t="inlineStr">
        <is>
          <t>Antidilutive Securities Excluded from Computation of Earnings Per Share [Line Items]</t>
        </is>
      </c>
    </row>
    <row r="16">
      <c r="A16" s="4" t="inlineStr">
        <is>
          <t>Interest rate</t>
        </is>
      </c>
      <c r="B16" s="4" t="inlineStr">
        <is>
          <t>5.00%</t>
        </is>
      </c>
      <c r="D16" s="4" t="inlineStr">
        <is>
          <t>5.00%</t>
        </is>
      </c>
      <c r="F16" s="4" t="inlineStr">
        <is>
          <t>5.00%</t>
        </is>
      </c>
    </row>
    <row r="17">
      <c r="A17" s="4" t="inlineStr">
        <is>
          <t>5.0% Convertible Notes debt 2024 | Convertible notes</t>
        </is>
      </c>
    </row>
    <row r="18">
      <c r="A18" s="3" t="inlineStr">
        <is>
          <t>Antidilutive Securities Excluded from Computation of Earnings Per Share [Line Items]</t>
        </is>
      </c>
    </row>
    <row r="19">
      <c r="A19" s="4" t="inlineStr">
        <is>
          <t>Total potentially dilutive common shares (in shares)</t>
        </is>
      </c>
      <c r="B19" s="5" t="n">
        <v>0</v>
      </c>
      <c r="C19" s="5" t="n">
        <v>20262</v>
      </c>
      <c r="D19" s="5" t="n">
        <v>9125</v>
      </c>
      <c r="E19" s="5" t="n">
        <v>682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for Financial Assets and Liabilities (Details) - USD ($) $ in Thousands</t>
        </is>
      </c>
      <c r="B1" s="2" t="inlineStr">
        <is>
          <t>Sep. 30, 2020</t>
        </is>
      </c>
      <c r="C1" s="2" t="inlineStr">
        <is>
          <t>Dec. 31, 2019</t>
        </is>
      </c>
    </row>
    <row r="2">
      <c r="A2" s="3" t="inlineStr">
        <is>
          <t>Liabilities:</t>
        </is>
      </c>
    </row>
    <row r="3">
      <c r="A3" s="4" t="inlineStr">
        <is>
          <t>Contingent consideration, current portion</t>
        </is>
      </c>
      <c r="B3" s="6" t="n">
        <v>6475</v>
      </c>
      <c r="C3" s="6" t="n">
        <v>0</v>
      </c>
    </row>
    <row r="4">
      <c r="A4" s="4" t="inlineStr">
        <is>
          <t>Contingent consideration</t>
        </is>
      </c>
      <c r="B4" s="5" t="n">
        <v>35188</v>
      </c>
      <c r="C4" s="5" t="n">
        <v>168</v>
      </c>
    </row>
    <row r="5">
      <c r="A5" s="4" t="inlineStr">
        <is>
          <t>Recurring</t>
        </is>
      </c>
    </row>
    <row r="6">
      <c r="A6" s="3" t="inlineStr">
        <is>
          <t>Assets:</t>
        </is>
      </c>
    </row>
    <row r="7">
      <c r="A7" s="4" t="inlineStr">
        <is>
          <t>Total</t>
        </is>
      </c>
      <c r="B7" s="5" t="n">
        <v>77</v>
      </c>
      <c r="C7" s="5" t="n">
        <v>9629</v>
      </c>
    </row>
    <row r="8">
      <c r="A8" s="3" t="inlineStr">
        <is>
          <t>Liabilities:</t>
        </is>
      </c>
    </row>
    <row r="9">
      <c r="A9" s="4" t="inlineStr">
        <is>
          <t>Contingent consideration, current portion</t>
        </is>
      </c>
      <c r="B9" s="5" t="n">
        <v>6475</v>
      </c>
    </row>
    <row r="10">
      <c r="A10" s="4" t="inlineStr">
        <is>
          <t>Contingent consideration</t>
        </is>
      </c>
      <c r="B10" s="5" t="n">
        <v>35188</v>
      </c>
    </row>
    <row r="11">
      <c r="A11" s="4" t="inlineStr">
        <is>
          <t>Contingent consideration liability</t>
        </is>
      </c>
      <c r="C11" s="5" t="n">
        <v>168</v>
      </c>
    </row>
    <row r="12">
      <c r="A12" s="4" t="inlineStr">
        <is>
          <t>Total</t>
        </is>
      </c>
      <c r="B12" s="5" t="n">
        <v>41663</v>
      </c>
      <c r="C12" s="5" t="n">
        <v>168</v>
      </c>
    </row>
    <row r="13">
      <c r="A13" s="4" t="inlineStr">
        <is>
          <t>Recurring | Money market funds</t>
        </is>
      </c>
    </row>
    <row r="14">
      <c r="A14" s="3" t="inlineStr">
        <is>
          <t>Assets:</t>
        </is>
      </c>
    </row>
    <row r="15">
      <c r="A15" s="4" t="inlineStr">
        <is>
          <t>Cash and cash equivalents</t>
        </is>
      </c>
      <c r="B15" s="5" t="n">
        <v>77</v>
      </c>
    </row>
    <row r="16">
      <c r="A16" s="4" t="inlineStr">
        <is>
          <t>Recurring | Collegium warrants</t>
        </is>
      </c>
    </row>
    <row r="17">
      <c r="A17" s="3" t="inlineStr">
        <is>
          <t>Assets:</t>
        </is>
      </c>
    </row>
    <row r="18">
      <c r="A18" s="4" t="inlineStr">
        <is>
          <t>Investments</t>
        </is>
      </c>
      <c r="C18" s="5" t="n">
        <v>9629</v>
      </c>
    </row>
    <row r="19">
      <c r="A19" s="4" t="inlineStr">
        <is>
          <t>Recurring | Level 1</t>
        </is>
      </c>
    </row>
    <row r="20">
      <c r="A20" s="3" t="inlineStr">
        <is>
          <t>Assets:</t>
        </is>
      </c>
    </row>
    <row r="21">
      <c r="A21" s="4" t="inlineStr">
        <is>
          <t>Total</t>
        </is>
      </c>
      <c r="B21" s="5" t="n">
        <v>77</v>
      </c>
      <c r="C21" s="5" t="n">
        <v>0</v>
      </c>
    </row>
    <row r="22">
      <c r="A22" s="3" t="inlineStr">
        <is>
          <t>Liabilities:</t>
        </is>
      </c>
    </row>
    <row r="23">
      <c r="A23" s="4" t="inlineStr">
        <is>
          <t>Contingent consideration, current portion</t>
        </is>
      </c>
      <c r="B23" s="5" t="n">
        <v>0</v>
      </c>
    </row>
    <row r="24">
      <c r="A24" s="4" t="inlineStr">
        <is>
          <t>Contingent consideration</t>
        </is>
      </c>
      <c r="B24" s="5" t="n">
        <v>0</v>
      </c>
    </row>
    <row r="25">
      <c r="A25" s="4" t="inlineStr">
        <is>
          <t>Contingent consideration liability</t>
        </is>
      </c>
      <c r="C25" s="5" t="n">
        <v>0</v>
      </c>
    </row>
    <row r="26">
      <c r="A26" s="4" t="inlineStr">
        <is>
          <t>Total</t>
        </is>
      </c>
      <c r="B26" s="5" t="n">
        <v>0</v>
      </c>
      <c r="C26" s="5" t="n">
        <v>0</v>
      </c>
    </row>
    <row r="27">
      <c r="A27" s="4" t="inlineStr">
        <is>
          <t>Recurring | Level 1 | Money market funds</t>
        </is>
      </c>
    </row>
    <row r="28">
      <c r="A28" s="3" t="inlineStr">
        <is>
          <t>Assets:</t>
        </is>
      </c>
    </row>
    <row r="29">
      <c r="A29" s="4" t="inlineStr">
        <is>
          <t>Cash and cash equivalents</t>
        </is>
      </c>
      <c r="B29" s="5" t="n">
        <v>77</v>
      </c>
    </row>
    <row r="30">
      <c r="A30" s="4" t="inlineStr">
        <is>
          <t>Recurring | Level 1 | Collegium warrants</t>
        </is>
      </c>
    </row>
    <row r="31">
      <c r="A31" s="3" t="inlineStr">
        <is>
          <t>Assets:</t>
        </is>
      </c>
    </row>
    <row r="32">
      <c r="A32" s="4" t="inlineStr">
        <is>
          <t>Investments</t>
        </is>
      </c>
      <c r="C32" s="5" t="n">
        <v>0</v>
      </c>
    </row>
    <row r="33">
      <c r="A33" s="4" t="inlineStr">
        <is>
          <t>Recurring | Level 2</t>
        </is>
      </c>
    </row>
    <row r="34">
      <c r="A34" s="3" t="inlineStr">
        <is>
          <t>Assets:</t>
        </is>
      </c>
    </row>
    <row r="35">
      <c r="A35" s="4" t="inlineStr">
        <is>
          <t>Total</t>
        </is>
      </c>
      <c r="B35" s="5" t="n">
        <v>0</v>
      </c>
      <c r="C35" s="5" t="n">
        <v>9629</v>
      </c>
    </row>
    <row r="36">
      <c r="A36" s="3" t="inlineStr">
        <is>
          <t>Liabilities:</t>
        </is>
      </c>
    </row>
    <row r="37">
      <c r="A37" s="4" t="inlineStr">
        <is>
          <t>Contingent consideration, current portion</t>
        </is>
      </c>
      <c r="B37" s="5" t="n">
        <v>0</v>
      </c>
    </row>
    <row r="38">
      <c r="A38" s="4" t="inlineStr">
        <is>
          <t>Contingent consideration</t>
        </is>
      </c>
      <c r="B38" s="5" t="n">
        <v>0</v>
      </c>
    </row>
    <row r="39">
      <c r="A39" s="4" t="inlineStr">
        <is>
          <t>Contingent consideration liability</t>
        </is>
      </c>
      <c r="C39" s="5" t="n">
        <v>0</v>
      </c>
    </row>
    <row r="40">
      <c r="A40" s="4" t="inlineStr">
        <is>
          <t>Total</t>
        </is>
      </c>
      <c r="B40" s="5" t="n">
        <v>0</v>
      </c>
      <c r="C40" s="5" t="n">
        <v>0</v>
      </c>
    </row>
    <row r="41">
      <c r="A41" s="4" t="inlineStr">
        <is>
          <t>Recurring | Level 2 | Money market funds</t>
        </is>
      </c>
    </row>
    <row r="42">
      <c r="A42" s="3" t="inlineStr">
        <is>
          <t>Assets:</t>
        </is>
      </c>
    </row>
    <row r="43">
      <c r="A43" s="4" t="inlineStr">
        <is>
          <t>Cash and cash equivalents</t>
        </is>
      </c>
      <c r="B43" s="5" t="n">
        <v>0</v>
      </c>
    </row>
    <row r="44">
      <c r="A44" s="4" t="inlineStr">
        <is>
          <t>Recurring | Level 2 | Collegium warrants</t>
        </is>
      </c>
    </row>
    <row r="45">
      <c r="A45" s="3" t="inlineStr">
        <is>
          <t>Assets:</t>
        </is>
      </c>
    </row>
    <row r="46">
      <c r="A46" s="4" t="inlineStr">
        <is>
          <t>Investments</t>
        </is>
      </c>
      <c r="C46" s="5" t="n">
        <v>9629</v>
      </c>
    </row>
    <row r="47">
      <c r="A47" s="4" t="inlineStr">
        <is>
          <t>Recurring | Level 3</t>
        </is>
      </c>
    </row>
    <row r="48">
      <c r="A48" s="3" t="inlineStr">
        <is>
          <t>Assets:</t>
        </is>
      </c>
    </row>
    <row r="49">
      <c r="A49" s="4" t="inlineStr">
        <is>
          <t>Total</t>
        </is>
      </c>
      <c r="B49" s="5" t="n">
        <v>0</v>
      </c>
      <c r="C49" s="5" t="n">
        <v>0</v>
      </c>
    </row>
    <row r="50">
      <c r="A50" s="3" t="inlineStr">
        <is>
          <t>Liabilities:</t>
        </is>
      </c>
    </row>
    <row r="51">
      <c r="A51" s="4" t="inlineStr">
        <is>
          <t>Contingent consideration, current portion</t>
        </is>
      </c>
      <c r="B51" s="5" t="n">
        <v>6475</v>
      </c>
    </row>
    <row r="52">
      <c r="A52" s="4" t="inlineStr">
        <is>
          <t>Contingent consideration</t>
        </is>
      </c>
      <c r="B52" s="5" t="n">
        <v>35188</v>
      </c>
    </row>
    <row r="53">
      <c r="A53" s="4" t="inlineStr">
        <is>
          <t>Contingent consideration liability</t>
        </is>
      </c>
      <c r="C53" s="5" t="n">
        <v>168</v>
      </c>
    </row>
    <row r="54">
      <c r="A54" s="4" t="inlineStr">
        <is>
          <t>Total</t>
        </is>
      </c>
      <c r="B54" s="5" t="n">
        <v>41663</v>
      </c>
      <c r="C54" s="5" t="n">
        <v>168</v>
      </c>
    </row>
    <row r="55">
      <c r="A55" s="4" t="inlineStr">
        <is>
          <t>Recurring | Level 3 | Money market funds</t>
        </is>
      </c>
    </row>
    <row r="56">
      <c r="A56" s="3" t="inlineStr">
        <is>
          <t>Assets:</t>
        </is>
      </c>
    </row>
    <row r="57">
      <c r="A57" s="4" t="inlineStr">
        <is>
          <t>Cash and cash equivalents</t>
        </is>
      </c>
      <c r="B57" s="6" t="n">
        <v>0</v>
      </c>
    </row>
    <row r="58">
      <c r="A58" s="4" t="inlineStr">
        <is>
          <t>Recurring | Level 3 | Collegium warrants</t>
        </is>
      </c>
    </row>
    <row r="59">
      <c r="A59" s="3" t="inlineStr">
        <is>
          <t>Assets:</t>
        </is>
      </c>
    </row>
    <row r="60">
      <c r="A60" s="4" t="inlineStr">
        <is>
          <t>Investments</t>
        </is>
      </c>
      <c r="C6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4" customWidth="1" min="5" max="5"/>
    <col width="21" customWidth="1" min="6" max="6"/>
    <col width="21" customWidth="1" min="7" max="7"/>
  </cols>
  <sheetData>
    <row r="1">
      <c r="A1" s="1" t="inlineStr">
        <is>
          <t>FAIR VALUE - Narrative (Details)</t>
        </is>
      </c>
      <c r="B1" s="2" t="inlineStr">
        <is>
          <t>May 20, 2020USD ($)</t>
        </is>
      </c>
      <c r="C1" s="2" t="inlineStr">
        <is>
          <t>May 31, 2020USD ($)</t>
        </is>
      </c>
      <c r="D1" s="2" t="inlineStr">
        <is>
          <t>Jun. 30, 2020USD ($)</t>
        </is>
      </c>
      <c r="E1" s="2" t="inlineStr">
        <is>
          <t>Mar. 31, 2020$ / shares</t>
        </is>
      </c>
      <c r="F1" s="2" t="inlineStr">
        <is>
          <t>Sep. 30, 2020USD ($)</t>
        </is>
      </c>
      <c r="G1" s="2" t="inlineStr">
        <is>
          <t>Dec. 31, 2019USD ($)</t>
        </is>
      </c>
    </row>
    <row r="2">
      <c r="A2" s="3" t="inlineStr">
        <is>
          <t>Schedule of Cash and Cash Equivalents and Marketable Securities [Line Items]</t>
        </is>
      </c>
    </row>
    <row r="3">
      <c r="A3" s="4" t="inlineStr">
        <is>
          <t>Short-term contingent consideration</t>
        </is>
      </c>
      <c r="F3" s="6" t="n">
        <v>6475000</v>
      </c>
      <c r="G3" s="6" t="n">
        <v>0</v>
      </c>
    </row>
    <row r="4">
      <c r="A4" s="4" t="inlineStr">
        <is>
          <t>Long-term contingent consideration</t>
        </is>
      </c>
      <c r="F4" s="6" t="n">
        <v>35188000</v>
      </c>
      <c r="G4" s="6" t="n">
        <v>168000</v>
      </c>
    </row>
    <row r="5">
      <c r="A5" s="4" t="inlineStr">
        <is>
          <t>Collegium warrants</t>
        </is>
      </c>
    </row>
    <row r="6">
      <c r="A6" s="3" t="inlineStr">
        <is>
          <t>Schedule of Cash and Cash Equivalents and Marketable Securities [Line Items]</t>
        </is>
      </c>
    </row>
    <row r="7">
      <c r="A7" s="4" t="inlineStr">
        <is>
          <t>Proceeds from sale of investments</t>
        </is>
      </c>
      <c r="C7" s="6" t="n">
        <v>6000000</v>
      </c>
    </row>
    <row r="8">
      <c r="A8" s="4" t="inlineStr">
        <is>
          <t>Investment, carrying value derecognized</t>
        </is>
      </c>
      <c r="C8" s="6" t="n">
        <v>6500000</v>
      </c>
    </row>
    <row r="9">
      <c r="A9" s="4" t="inlineStr">
        <is>
          <t>Loss on sale of investments</t>
        </is>
      </c>
      <c r="D9" s="6" t="n">
        <v>500000</v>
      </c>
    </row>
    <row r="10">
      <c r="A10" s="4" t="inlineStr">
        <is>
          <t>Collegium Pharmaceutical Inc | Receivables from Collegium</t>
        </is>
      </c>
    </row>
    <row r="11">
      <c r="A11" s="3" t="inlineStr">
        <is>
          <t>Schedule of Cash and Cash Equivalents and Marketable Securities [Line Items]</t>
        </is>
      </c>
    </row>
    <row r="12">
      <c r="A12" s="4" t="inlineStr">
        <is>
          <t>Warrant, fair value price (in dollars per share) | $ / shares</t>
        </is>
      </c>
      <c r="E12" s="6" t="n">
        <v>16330000</v>
      </c>
    </row>
    <row r="13">
      <c r="A13" s="4" t="inlineStr">
        <is>
          <t>Discounted Cash Flow | Discount rate</t>
        </is>
      </c>
    </row>
    <row r="14">
      <c r="A14" s="3" t="inlineStr">
        <is>
          <t>Schedule of Cash and Cash Equivalents and Marketable Securities [Line Items]</t>
        </is>
      </c>
    </row>
    <row r="15">
      <c r="A15" s="4" t="inlineStr">
        <is>
          <t>Business Combination, Contingent Consideration, Liability, Measurement Input</t>
        </is>
      </c>
      <c r="F15" s="11" t="n">
        <v>0.105</v>
      </c>
    </row>
    <row r="16">
      <c r="A16" s="4" t="inlineStr">
        <is>
          <t>Collegium Pharmaceutical Inc | Receivables from Collegium</t>
        </is>
      </c>
    </row>
    <row r="17">
      <c r="A17" s="3" t="inlineStr">
        <is>
          <t>Schedule of Cash and Cash Equivalents and Marketable Securities [Line Items]</t>
        </is>
      </c>
    </row>
    <row r="18">
      <c r="A18" s="4" t="inlineStr">
        <is>
          <t>Warrant, expected term</t>
        </is>
      </c>
      <c r="E18" s="4" t="inlineStr">
        <is>
          <t>2 years 7 months 9 days</t>
        </is>
      </c>
    </row>
    <row r="19">
      <c r="A19" s="4" t="inlineStr">
        <is>
          <t>Warrant, risk-free rate</t>
        </is>
      </c>
      <c r="E19" s="4" t="inlineStr">
        <is>
          <t>0.27%</t>
        </is>
      </c>
    </row>
    <row r="20">
      <c r="A20" s="4" t="inlineStr">
        <is>
          <t>Warrant, remaining contractual period</t>
        </is>
      </c>
      <c r="E20" s="4" t="inlineStr">
        <is>
          <t>2 years 7 months 9 days</t>
        </is>
      </c>
    </row>
    <row r="21">
      <c r="A21" s="4" t="inlineStr">
        <is>
          <t>Zyla Life Sciences</t>
        </is>
      </c>
    </row>
    <row r="22">
      <c r="A22" s="3" t="inlineStr">
        <is>
          <t>Schedule of Cash and Cash Equivalents and Marketable Securities [Line Items]</t>
        </is>
      </c>
    </row>
    <row r="23">
      <c r="A23" s="4" t="inlineStr">
        <is>
          <t>Contingent consideration liability</t>
        </is>
      </c>
      <c r="F23" s="6" t="n">
        <v>41700000</v>
      </c>
    </row>
    <row r="24">
      <c r="A24" s="4" t="inlineStr">
        <is>
          <t>Short-term contingent consideration</t>
        </is>
      </c>
      <c r="F24" s="5" t="n">
        <v>6500000</v>
      </c>
    </row>
    <row r="25">
      <c r="A25" s="4" t="inlineStr">
        <is>
          <t>Long-term contingent consideration</t>
        </is>
      </c>
      <c r="F25" s="6" t="n">
        <v>35200000</v>
      </c>
    </row>
    <row r="26">
      <c r="A26" s="4" t="inlineStr">
        <is>
          <t>INDOCIN | Zyla Life Sciences | Option Pricing Model</t>
        </is>
      </c>
    </row>
    <row r="27">
      <c r="A27" s="3" t="inlineStr">
        <is>
          <t>Schedule of Cash and Cash Equivalents and Marketable Securities [Line Items]</t>
        </is>
      </c>
    </row>
    <row r="28">
      <c r="A28" s="4" t="inlineStr">
        <is>
          <t>Contingent consideration, future royalties, estimated revenue, period</t>
        </is>
      </c>
      <c r="B28" s="4" t="inlineStr">
        <is>
          <t>10 years</t>
        </is>
      </c>
    </row>
    <row r="29">
      <c r="A29" s="4" t="inlineStr">
        <is>
          <t>INDOCIN | Zyla Life Sciences | Discounted Cash Flow | Discount rate</t>
        </is>
      </c>
    </row>
    <row r="30">
      <c r="A30" s="3" t="inlineStr">
        <is>
          <t>Schedule of Cash and Cash Equivalents and Marketable Securities [Line Items]</t>
        </is>
      </c>
    </row>
    <row r="31">
      <c r="A31" s="4" t="inlineStr">
        <is>
          <t>Contingent consideration, future royalties, present value rate, percent</t>
        </is>
      </c>
      <c r="B31" s="4" t="inlineStr">
        <is>
          <t>10.00%</t>
        </is>
      </c>
    </row>
    <row r="32">
      <c r="A32" s="4" t="inlineStr">
        <is>
          <t>INDOCIN | Zyla Life Sciences | Iroko</t>
        </is>
      </c>
    </row>
    <row r="33">
      <c r="A33" s="3" t="inlineStr">
        <is>
          <t>Schedule of Cash and Cash Equivalents and Marketable Securities [Line Items]</t>
        </is>
      </c>
    </row>
    <row r="34">
      <c r="A34" s="4" t="inlineStr">
        <is>
          <t>Contingent payment consideration, future royalties covenant, product net sales (over)</t>
        </is>
      </c>
      <c r="B34" s="6" t="n">
        <v>2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Tax (benefit) expense</t>
        </is>
      </c>
      <c r="B4" s="6" t="n">
        <v>1050</v>
      </c>
      <c r="C4" s="6" t="n">
        <v>-1715</v>
      </c>
      <c r="D4" s="6" t="n">
        <v>-6374</v>
      </c>
      <c r="E4" s="6" t="n">
        <v>-364</v>
      </c>
    </row>
    <row r="5">
      <c r="A5" s="4" t="inlineStr">
        <is>
          <t>Effective tax rate</t>
        </is>
      </c>
      <c r="D5" s="4" t="inlineStr">
        <is>
          <t>62.70%</t>
        </is>
      </c>
      <c r="E5" s="4" t="inlineStr">
        <is>
          <t>1.5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Disaggregated Revenue The following table reflects summary revenue, net for the three and nine months ended September 30, 2020 and 2019 (in thousands): Three Months Ended September 30, Nine Months Ended September 30, 2020 2019 2020 2019 Product sales, net: CAMBIA $ 7,449 $ 8,135 $ 21,503 $ 23,701 Zipsor 3,395 3,273 9,261 9,028 INDOCIN products (1) 13,773 — 19,207 — SPRIX Nasal Spray (1) 5,642 — 7,244 — Other (2) 4,007 16,094 6,468 47,160 Total product sales, net 34,266 27,502 63,683 79,889 Commercialization agreement, net — 27,304 11,258 89,163 Royalties and milestone revenue 299 341 1,158 1,226 Total revenues $ 34,565 $ 55,147 $ 76,099 $ 170,278 (1) Products acquired in connection with Zyla Merger represent product sales, net for the period of May 20, 2020 through September 30, 2020. (2) Includes product sales for Gralise, which was divested in January 2020; product sales adjustments for previously divested products NUCYNTA and Lazanda; and, product sales for non-promoted products Oxaydo and SOLUMATRIX, which were acquired from Zyla in May 2020. Product Sales For the three and nine months ended September 30, 2020, product sales primarily consisted of sales from CAMBIA, Zipsor, INDOCIN products, and SPRIX Nasal Spray. Product sales for the Company’s non-promoted products acquired upon the Zyla Merger were $3.4 million and $4.8 million for the three and nine months ended September 30, 2020. The Company began shipping and recognizing product sales for INDOCIN products, SPRIX Nasal Spray, and SOLUMATRIX products upon the Zyla Merger on May 20, 2020. The Company completed the sale of Gralise to Alvogen on January 10, 2020, and therefore ceased recognizing product sales related to Gralise effective on the transaction close date. Product sales related to Gralise for the nine months ended September 30, 2020 were $0.4 million for sales reserve estimate adjustments related to sales recognized in prior periods . Product sales of Gralise for the three and nine months ended September 30, 2019 were $14.9 million and $46.0 million. The Company ceased recognizing product sales related to NUCYNTA in January 2018 and the NUCYNTA Commercialization Agreement in February 2020 (see Commercialization Agreement below). The Company divested and ceased recognizing product sales related to Lazanda in November 2017. Product sales related to NUCYNTA and Lazanda during the period relate to sales reserve estimate adjustments related to sales recognized in prior periods. Commercialization Agreement In December 2017, the Company and Collegium entered into the Commercialization Agreement (Commercialization Agreement), pursuant to which the Company granted Collegium the right to commercialize the NUCYNTA franchise of pain products in the U.S. Pursuant to the Commercialization Agreement, Collegium assumed all commercialization responsibilities for the NUCYNTA franchise effective January 9, 2018, including sales and marketing. In November 2018 the Company entered into an amendment to the Commercialization Agreement (Commercialization Amendment). Prior to the November 2018 amendment, the consideration related to the license and facilitation services was fixed and recognized ratably over the contract term. Following the November 2018 amendment, the royalty payments represented variable consideration that are subject to the sales-based royalty exception for licenses of intellectual property and are recognized at the later of (i) when the subsequent product sales occur or (ii) the performance obligation, to which some or all of the sales-based royalty has been allocated, has been satisfied. In addition, the Company was responsible for royalty payments to a third party related to sales of NUCYNTA. Prior to the November 2018 amendment, Collegium became primarily responsible for these royalties in connection with the Commercialization Agreement; however, a portion of these payments remained the responsibility of the Company. Following the November 2018 amendment, effective January 1, 2019, Collegium became responsible for the third-party royalty payments entirely. As the Company was not actively commercializing NUCYNTA, such royalties were recorded by the Company on a systematic basis in proportion to the underlying net product sales, subject to the sales-based royalty exemption for license of intellectual property, and were included as gross-to-net adjustments in the related revenue line in the Company’s Condensed Consolidated Statements of Comprehensive Income. Such amounts, over the course of the calendar year, had no net impact. Effective February 13, 2020, the Company divested its rights, title and interest in and to its NUCYNTA franchise of products in the U.S. to Collegium. In connection with the sale, the Commercialization Agreement terminated at closing with certain specified provisions of the Commercialization Agreement surviving in accordance with the terms of the purchase agreement. During the first quarter of 2020, the Company recognized net revenue from the Commercialization Agreement of $11.3 million. This included variable royalty revenue of $13.1 million offset by the amortization of the $1.8 million net contract asset in connection with the termination of the Commercialization Agreement as a result of the divestiture of NUCYNTA to Collegium. For the three and nine months ended September 30, 2019, the Company recognized $2.9 million and $5.0 million, respectively, of net expense related to the third-party royalties which were paid by Collegium on behalf of Assertio. Collegium paid the full royalty owed to the third-party in 2019 and such amounts, over the course of the calendar year, had no net impact to the Company’s Condensed Consolidated Statement of Comprehensive Income. Contract Assets The following table reflects changes in the Company’s contract assets as of September 30, 2020 (in thousands): Balance as of Balance as of December 31, 2019 Additions Deductions September 30, Contract asset - Collegium, net 1,896 — (1,896) — The Collegium contract asset, net represented the conditional right to consideration for completed performance under the Commercialization Agreement arising from the transfer of inventory to Collegium on the date of closing of the agreement in January 2018 net of the contract liability of $10.0 million resulting from the upfront payment received and the $8.8 million of warrants received in connection with the Commercialization Amendment. In connection with the divestiture of NUCYNTA to Collegium the Company amortized the remaining balance of the contract asset in the first quarter of 2020. Royalties and Milestone Revenue In November 2010, the Company entered into a license agreement with Tribute Pharmaceuticals Canada Ltd. (now known as Nuvo Pharmaceuticals, Inc.) granting them the rights to commercially market CAMBIA in Canada. Nuvo independently contracts with manufacturers to produce a specific CAMBIA formulation in Canada. The Company receives royalties on net sales on a quarterly basis as well as certain one-time contingent milestone payments upon the occurrence of certain events. The Company recognized revenue related to CAMBIA in Canada, $0.3 million and $1.2 million, respectively, for the three and nine months ended September 30, 2020, and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ISPOSITIONS - Sale of Gralise (Details) - USD ($) $ in Thousand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Jan. 10, 2020</t>
        </is>
      </c>
    </row>
    <row r="3">
      <c r="A3" s="3" t="inlineStr">
        <is>
          <t>Income Statement, Balance Sheet and Additional Disclosures by Disposal Groups, Including Discontinued Operations [Line Items]</t>
        </is>
      </c>
    </row>
    <row r="4">
      <c r="A4" s="4" t="inlineStr">
        <is>
          <t>Co-promotion service income</t>
        </is>
      </c>
      <c r="B4" s="6" t="n">
        <v>253</v>
      </c>
      <c r="E4" s="6" t="n">
        <v>-764</v>
      </c>
      <c r="F4" s="6" t="n">
        <v>-3571</v>
      </c>
      <c r="G4" s="6" t="n">
        <v>-2613</v>
      </c>
    </row>
    <row r="5">
      <c r="A5" s="4" t="inlineStr">
        <is>
          <t>Gralise | Disposal Group, Disposed of by Sale, Not Discontinued Operations</t>
        </is>
      </c>
    </row>
    <row r="6">
      <c r="A6" s="3" t="inlineStr">
        <is>
          <t>Income Statement, Balance Sheet and Additional Disclosures by Disposal Groups, Including Discontinued Operations [Line Items]</t>
        </is>
      </c>
    </row>
    <row r="7">
      <c r="A7" s="4" t="inlineStr">
        <is>
          <t>Consideration received, including base purchase price and inventory adjustment</t>
        </is>
      </c>
      <c r="H7" s="6" t="n">
        <v>78600</v>
      </c>
    </row>
    <row r="8">
      <c r="A8" s="4" t="inlineStr">
        <is>
          <t>Consideration received, base purchase price</t>
        </is>
      </c>
      <c r="H8" s="5" t="n">
        <v>75000</v>
      </c>
    </row>
    <row r="9">
      <c r="A9" s="4" t="inlineStr">
        <is>
          <t>Consideration received, inventory adjustment upon disposal</t>
        </is>
      </c>
      <c r="H9" s="6" t="n">
        <v>3600</v>
      </c>
    </row>
    <row r="10">
      <c r="A10" s="4" t="inlineStr">
        <is>
          <t>Consideration receivable as percentage of net sales after closing</t>
        </is>
      </c>
      <c r="H10" s="4" t="inlineStr">
        <is>
          <t>75.00%</t>
        </is>
      </c>
    </row>
    <row r="11">
      <c r="A11" s="4" t="inlineStr">
        <is>
          <t>Threshold for consideration receivable on net sales after closing</t>
        </is>
      </c>
      <c r="H11" s="6" t="n">
        <v>70000</v>
      </c>
    </row>
    <row r="12">
      <c r="A12" s="4" t="inlineStr">
        <is>
          <t>Net sale after closing, contingent consideration</t>
        </is>
      </c>
      <c r="H12" s="6" t="n">
        <v>52500</v>
      </c>
    </row>
    <row r="13">
      <c r="A13" s="4" t="inlineStr">
        <is>
          <t>Adjustment to gain on sale</t>
        </is>
      </c>
      <c r="C13" s="6" t="n">
        <v>900</v>
      </c>
    </row>
    <row r="14">
      <c r="A14" s="4" t="inlineStr">
        <is>
          <t>Contingent consideration, payments received</t>
        </is>
      </c>
      <c r="F14" s="6" t="n">
        <v>51600</v>
      </c>
    </row>
    <row r="15">
      <c r="A15" s="4" t="inlineStr">
        <is>
          <t>Gain (loss) on disposal</t>
        </is>
      </c>
      <c r="D15" s="6" t="n">
        <v>127500</v>
      </c>
    </row>
    <row r="16">
      <c r="A16" s="4" t="inlineStr">
        <is>
          <t>Co-promotion service income</t>
        </is>
      </c>
      <c r="D16" s="6" t="n">
        <v>1300</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 Termination of Slan Agreements (Details) - License Agreement - Slan - USD ($) $ in Millions</t>
        </is>
      </c>
      <c r="B1" s="2" t="inlineStr">
        <is>
          <t>Feb. 06, 2020</t>
        </is>
      </c>
      <c r="C1" s="2" t="inlineStr">
        <is>
          <t>Nov. 07, 2017</t>
        </is>
      </c>
      <c r="D1" s="2" t="inlineStr">
        <is>
          <t>Dec. 31, 2019</t>
        </is>
      </c>
    </row>
    <row r="2">
      <c r="A2" s="3" t="inlineStr">
        <is>
          <t>Collaborative Arrangement and Arrangement Other than Collaborative [Line Items]</t>
        </is>
      </c>
    </row>
    <row r="3">
      <c r="A3" s="4" t="inlineStr">
        <is>
          <t>License fee received in cash</t>
        </is>
      </c>
      <c r="C3" s="6" t="n">
        <v>5</v>
      </c>
    </row>
    <row r="4">
      <c r="A4" s="4" t="inlineStr">
        <is>
          <t>Term of license agreement</t>
        </is>
      </c>
      <c r="C4" s="4" t="inlineStr">
        <is>
          <t>10 years</t>
        </is>
      </c>
    </row>
    <row r="5">
      <c r="A5" s="4" t="inlineStr">
        <is>
          <t>Reimbursable development expenses</t>
        </is>
      </c>
      <c r="D5" s="6" t="n">
        <v>2</v>
      </c>
    </row>
    <row r="6">
      <c r="A6" s="4" t="inlineStr">
        <is>
          <t>Reimbursable development expenses, received</t>
        </is>
      </c>
      <c r="B6" s="6" t="n">
        <v>2</v>
      </c>
    </row>
    <row r="7">
      <c r="A7" s="4" t="inlineStr">
        <is>
          <t>Possible future payments to be received, based upon commercial sales, if circumstances met</t>
        </is>
      </c>
      <c r="B7" s="6" t="n">
        <v>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DISPOSITIONS - Sale of NUCYNTA (Details) - NUCYNTA - Disposal Group, Disposed of by Sale, Not Discontinued Operations $ in Millions</t>
        </is>
      </c>
      <c r="B1" s="2" t="inlineStr">
        <is>
          <t>Feb. 13, 2020USD ($)payment</t>
        </is>
      </c>
      <c r="C1" s="2" t="inlineStr">
        <is>
          <t>Feb. 11, 2020USD ($)</t>
        </is>
      </c>
      <c r="D1" s="2" t="inlineStr">
        <is>
          <t>Jun. 30, 2020USD ($)</t>
        </is>
      </c>
      <c r="E1" s="2" t="inlineStr">
        <is>
          <t>Mar. 31, 2020USD ($)</t>
        </is>
      </c>
    </row>
    <row r="2">
      <c r="A2" s="3" t="inlineStr">
        <is>
          <t>Income Statement, Balance Sheet and Additional Disclosures by Disposal Groups, Including Discontinued Operations [Line Items]</t>
        </is>
      </c>
    </row>
    <row r="3">
      <c r="A3" s="4" t="inlineStr">
        <is>
          <t>Proceeds from divestiture of businesses, base purchase price</t>
        </is>
      </c>
      <c r="B3" s="6" t="n">
        <v>375</v>
      </c>
    </row>
    <row r="4">
      <c r="A4" s="4" t="inlineStr">
        <is>
          <t>Proceeds from divestiture of businesses, inventory amount</t>
        </is>
      </c>
      <c r="B4" s="6" t="n">
        <v>6</v>
      </c>
    </row>
    <row r="5">
      <c r="A5" s="4" t="inlineStr">
        <is>
          <t>Royalties received</t>
        </is>
      </c>
      <c r="C5" s="8" t="n">
        <v>13.1</v>
      </c>
    </row>
    <row r="6">
      <c r="A6" s="4" t="inlineStr">
        <is>
          <t>Number of lump sum payments | payment</t>
        </is>
      </c>
      <c r="B6" s="5" t="n">
        <v>2000000</v>
      </c>
    </row>
    <row r="7">
      <c r="A7" s="4" t="inlineStr">
        <is>
          <t>Gain (loss) on disposal</t>
        </is>
      </c>
      <c r="E7" s="8" t="n">
        <v>-15.8</v>
      </c>
    </row>
    <row r="8">
      <c r="A8" s="4" t="inlineStr">
        <is>
          <t>Consideration received</t>
        </is>
      </c>
      <c r="B8" s="8" t="n">
        <v>367.9</v>
      </c>
    </row>
    <row r="9">
      <c r="A9" s="4" t="inlineStr">
        <is>
          <t>Carrying value of intangible derecognized</t>
        </is>
      </c>
      <c r="E9" s="9" t="n">
        <v>369.1</v>
      </c>
    </row>
    <row r="10">
      <c r="A10" s="4" t="inlineStr">
        <is>
          <t>Inventory transfer</t>
        </is>
      </c>
      <c r="E10" s="9" t="n">
        <v>5.6</v>
      </c>
    </row>
    <row r="11">
      <c r="A11" s="4" t="inlineStr">
        <is>
          <t>Accrued third-party consent fees</t>
        </is>
      </c>
      <c r="E11" s="6" t="n">
        <v>9</v>
      </c>
    </row>
    <row r="12">
      <c r="A12" s="4" t="inlineStr">
        <is>
          <t>Net proceeds received</t>
        </is>
      </c>
      <c r="D12" s="6" t="n">
        <v>1</v>
      </c>
    </row>
    <row r="13">
      <c r="A13" s="4" t="inlineStr">
        <is>
          <t>Third-Party Consent Agreement</t>
        </is>
      </c>
    </row>
    <row r="14">
      <c r="A14" s="3" t="inlineStr">
        <is>
          <t>Income Statement, Balance Sheet and Additional Disclosures by Disposal Groups, Including Discontinued Operations [Line Items]</t>
        </is>
      </c>
    </row>
    <row r="15">
      <c r="A15" s="4" t="inlineStr">
        <is>
          <t>Lump sum payments obligation</t>
        </is>
      </c>
      <c r="B15" s="8" t="n">
        <v>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9 Months Ended</t>
        </is>
      </c>
    </row>
    <row r="2">
      <c r="B2" s="2" t="inlineStr">
        <is>
          <t>Sep. 30, 2020</t>
        </is>
      </c>
    </row>
    <row r="3">
      <c r="A3" s="3" t="inlineStr">
        <is>
          <t>Receivables [Abstract]</t>
        </is>
      </c>
    </row>
    <row r="4">
      <c r="A4" s="4" t="inlineStr">
        <is>
          <t>ACCOUNTS RECEIVABLES, NET</t>
        </is>
      </c>
      <c r="B4" s="4" t="inlineStr">
        <is>
          <t xml:space="preserve">ACCOUNTS RECEIVABLES, NET The following table reflects accounts receivables, net, as of September 30, 2020 and December 31, 2019 (in thousands): September 30, December 31, 2019 Receivables related to product sales, net $ 38,502 $ 38,353 Receivables from Collegium — 4,104 Other 721 287 Total accounts receivable, net $ 39,223 $ 42,7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2:49:08Z</dcterms:created>
  <dcterms:modified xmlns:dcterms="http://purl.org/dc/terms/" xmlns:xsi="http://www.w3.org/2001/XMLSchema-instance" xsi:type="dcterms:W3CDTF">2020-11-06T12:49:08Z</dcterms:modified>
</cp:coreProperties>
</file>